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Commercial Mortgage-Backed Secu" sheetId="11" state="visible" r:id="rId11"/>
    <sheet xmlns:r="http://schemas.openxmlformats.org/officeDocument/2006/relationships" name="Variable Interest Entities and " sheetId="12" state="visible" r:id="rId12"/>
    <sheet xmlns:r="http://schemas.openxmlformats.org/officeDocument/2006/relationships" name="Secured Revolving Repurchase A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Incentive Pla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Loans Held for Investment (Tabl" sheetId="25" state="visible" r:id="rId25"/>
    <sheet xmlns:r="http://schemas.openxmlformats.org/officeDocument/2006/relationships" name="Commercial Mortgage-Backed Se26" sheetId="26" state="visible" r:id="rId26"/>
    <sheet xmlns:r="http://schemas.openxmlformats.org/officeDocument/2006/relationships" name="Variable Interest Entities an27" sheetId="27" state="visible" r:id="rId27"/>
    <sheet xmlns:r="http://schemas.openxmlformats.org/officeDocument/2006/relationships" name="Secured Revolving Repurchase 28" sheetId="28" state="visible" r:id="rId28"/>
    <sheet xmlns:r="http://schemas.openxmlformats.org/officeDocument/2006/relationships" name="Schedule of Maturities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Concentration of Credit Risk (T" sheetId="33" state="visible" r:id="rId33"/>
    <sheet xmlns:r="http://schemas.openxmlformats.org/officeDocument/2006/relationships" name="Summary of Significant Accoun34" sheetId="34" state="visible" r:id="rId34"/>
    <sheet xmlns:r="http://schemas.openxmlformats.org/officeDocument/2006/relationships" name="Loans Held for Investment - Add" sheetId="35" state="visible" r:id="rId35"/>
    <sheet xmlns:r="http://schemas.openxmlformats.org/officeDocument/2006/relationships" name="Loans Held for Investment - Sch" sheetId="36" state="visible" r:id="rId36"/>
    <sheet xmlns:r="http://schemas.openxmlformats.org/officeDocument/2006/relationships" name="Loans Held for Investment - Sum" sheetId="37" state="visible" r:id="rId37"/>
    <sheet xmlns:r="http://schemas.openxmlformats.org/officeDocument/2006/relationships" name="Loans Held for Investment - S38" sheetId="38" state="visible" r:id="rId38"/>
    <sheet xmlns:r="http://schemas.openxmlformats.org/officeDocument/2006/relationships" name="Commercial Mortgage-Backed Se39" sheetId="39" state="visible" r:id="rId39"/>
    <sheet xmlns:r="http://schemas.openxmlformats.org/officeDocument/2006/relationships" name="Commercial Mortgage-Backed Se40" sheetId="40" state="visible" r:id="rId40"/>
    <sheet xmlns:r="http://schemas.openxmlformats.org/officeDocument/2006/relationships" name="Commercial Mortgage-Backed Se41" sheetId="41" state="visible" r:id="rId41"/>
    <sheet xmlns:r="http://schemas.openxmlformats.org/officeDocument/2006/relationships" name="Variable Interest Entities an42" sheetId="42" state="visible" r:id="rId42"/>
    <sheet xmlns:r="http://schemas.openxmlformats.org/officeDocument/2006/relationships" name="Variable Interest Entities an43" sheetId="43" state="visible" r:id="rId43"/>
    <sheet xmlns:r="http://schemas.openxmlformats.org/officeDocument/2006/relationships" name="Variable Interest Entities an44" sheetId="44" state="visible" r:id="rId44"/>
    <sheet xmlns:r="http://schemas.openxmlformats.org/officeDocument/2006/relationships" name="Summary of Notes Payable, Secur" sheetId="45" state="visible" r:id="rId45"/>
    <sheet xmlns:r="http://schemas.openxmlformats.org/officeDocument/2006/relationships" name="Summary of Notes Payable, Sec46" sheetId="46" state="visible" r:id="rId46"/>
    <sheet xmlns:r="http://schemas.openxmlformats.org/officeDocument/2006/relationships" name="Secured Revolving Repurchase 47" sheetId="47" state="visible" r:id="rId47"/>
    <sheet xmlns:r="http://schemas.openxmlformats.org/officeDocument/2006/relationships" name="Summary of Repurchase Agreement" sheetId="48" state="visible" r:id="rId48"/>
    <sheet xmlns:r="http://schemas.openxmlformats.org/officeDocument/2006/relationships" name="Summary of Repurchase Agreeme49" sheetId="49" state="visible" r:id="rId49"/>
    <sheet xmlns:r="http://schemas.openxmlformats.org/officeDocument/2006/relationships" name="Summary of Repurchase Agreeme50" sheetId="50" state="visible" r:id="rId50"/>
    <sheet xmlns:r="http://schemas.openxmlformats.org/officeDocument/2006/relationships" name="Summary of Repurchase Agreeme51" sheetId="51" state="visible" r:id="rId51"/>
    <sheet xmlns:r="http://schemas.openxmlformats.org/officeDocument/2006/relationships" name="Senior Secured Credit Facility " sheetId="52" state="visible" r:id="rId52"/>
    <sheet xmlns:r="http://schemas.openxmlformats.org/officeDocument/2006/relationships" name="Schedule of Maturities - Schedu"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Related Party Transactions - Su" sheetId="58" state="visible" r:id="rId58"/>
    <sheet xmlns:r="http://schemas.openxmlformats.org/officeDocument/2006/relationships" name="Earnings per Share - Additional" sheetId="59" state="visible" r:id="rId59"/>
    <sheet xmlns:r="http://schemas.openxmlformats.org/officeDocument/2006/relationships" name="Earnings per Share - Schedule o" sheetId="60" state="visible" r:id="rId60"/>
    <sheet xmlns:r="http://schemas.openxmlformats.org/officeDocument/2006/relationships" name="Stockholders' Equity - Addition" sheetId="61" state="visible" r:id="rId61"/>
    <sheet xmlns:r="http://schemas.openxmlformats.org/officeDocument/2006/relationships" name="Share-based Incentive Plan - Ad" sheetId="62" state="visible" r:id="rId62"/>
    <sheet xmlns:r="http://schemas.openxmlformats.org/officeDocument/2006/relationships" name="Commitments and Contingencies -" sheetId="63" state="visible" r:id="rId63"/>
    <sheet xmlns:r="http://schemas.openxmlformats.org/officeDocument/2006/relationships" name="Concentration of Credit Risk - " sheetId="64" state="visible" r:id="rId64"/>
    <sheet xmlns:r="http://schemas.openxmlformats.org/officeDocument/2006/relationships" name="Concentration of Credit Risk 65" sheetId="65" state="visible" r:id="rId65"/>
    <sheet xmlns:r="http://schemas.openxmlformats.org/officeDocument/2006/relationships" name="Concentration of Credit Risk 66"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36">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TRTX</t>
  </si>
  <si>
    <t>Entity Registrant Name</t>
  </si>
  <si>
    <t>TPG RE Finance Trust, Inc.</t>
  </si>
  <si>
    <t>Entity Central Index Key</t>
  </si>
  <si>
    <t>Current Fiscal Year End Date</t>
  </si>
  <si>
    <t>--12-31</t>
  </si>
  <si>
    <t>Entity Filer Category</t>
  </si>
  <si>
    <t>Non-accelerated Filer</t>
  </si>
  <si>
    <t>Common Stock</t>
  </si>
  <si>
    <t>Entity Common Stock, Shares Outstanding</t>
  </si>
  <si>
    <t>Class A Common Stock</t>
  </si>
  <si>
    <t>Consolidated Balance Sheets (Unaudited) - USD ($) $ in Thousands</t>
  </si>
  <si>
    <t>Dec. 31, 2017</t>
  </si>
  <si>
    <t>ASSETS</t>
  </si>
  <si>
    <t>Cash and Cash Equivalents</t>
  </si>
  <si>
    <t>[1]</t>
  </si>
  <si>
    <t>Restricted Cash</t>
  </si>
  <si>
    <t>Accounts Receivable</t>
  </si>
  <si>
    <t>Accounts Receivable from Servicer/Trustee</t>
  </si>
  <si>
    <t>Accrued Interest Receivable</t>
  </si>
  <si>
    <t>Loans Held for Investment (includes $2,591,171 and $2,694,106 pledged as collateral under secured revolving repurchase agreements, respectively)</t>
  </si>
  <si>
    <t>Investment in Commercial Mortgage-Backed Securities, Available-for-Sale (includes $45,675 and $47,762 pledged as collateral under secured revolving repurchase agreements, respectively)</t>
  </si>
  <si>
    <t>Other Assets, net</t>
  </si>
  <si>
    <t>Total Assets</t>
  </si>
  <si>
    <t>Liabilities</t>
  </si>
  <si>
    <t>Accrued Interest Payable</t>
  </si>
  <si>
    <t>Accrued Expenses</t>
  </si>
  <si>
    <t>Collateralized Loan Obligation (net of deferred financing costs of $6,874 and $0, respectively)</t>
  </si>
  <si>
    <t>Secured Revolving Repurchase and Senior Secured Agreements (net of deferred financing costs of $7,826 and $8,697, respectively)</t>
  </si>
  <si>
    <t>Notes Payable (net of deferred financing costs of $673 and $1,601, respectively)</t>
  </si>
  <si>
    <t>Payable to Affiliates</t>
  </si>
  <si>
    <t>Deferred Revenue</t>
  </si>
  <si>
    <t>Dividends Payable</t>
  </si>
  <si>
    <t>Total Liabilities</t>
  </si>
  <si>
    <t>Commitments and Contingencies—See Note 14</t>
  </si>
  <si>
    <t xml:space="preserve"> </t>
  </si>
  <si>
    <t>Stockholders’ Equity:</t>
  </si>
  <si>
    <t>Preferred Stock ($0.001 par value per share; 100,000,000 and 100,000,000 shares authorized; 0 and 125 shares issued and outstanding, respectively)</t>
  </si>
  <si>
    <t>Additional Paid-in-Capital</t>
  </si>
  <si>
    <t>Accumulated Deficit</t>
  </si>
  <si>
    <t>Accumulated Other Comprehensive (Loss)</t>
  </si>
  <si>
    <t>Total Stockholders' Equity</t>
  </si>
  <si>
    <t>Total Liabilities and Stockholders' Equity</t>
  </si>
  <si>
    <t>Common Stock, Undefined Class</t>
  </si>
  <si>
    <t>Common Stock Value</t>
  </si>
  <si>
    <t>At December 31, 2017, there were no VIE assets or liabilities recorded in the Company’s Total Assets and Total Liabilities. The Company’s consolidated Total Assets and Total Liabilities at June 30, 2018 include VIE assets and liabilities of $945.9 million and $740.1 million, respectively. These assets can be used only to satisfy obligations of the VIE, and creditors of the VIE have recourse only to these assets, and not to TPG RE Finance Trust, Inc. See Note 5 to the Consolidated Financial Statements for details</t>
  </si>
  <si>
    <t>Consolidated Balance Sheets (Parenthetical) (unaudited) - USD ($) $ in Thousand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otal assets</t>
  </si>
  <si>
    <t>Total liabilities</t>
  </si>
  <si>
    <t>Variable Interest Entity, Primary Beneficiary</t>
  </si>
  <si>
    <t>Repurchase Agreements</t>
  </si>
  <si>
    <t>Loans pledged as collateral</t>
  </si>
  <si>
    <t>Deferred financing costs</t>
  </si>
  <si>
    <t>Commercial Mortgage-Backed Securities | Repurchase Agreements</t>
  </si>
  <si>
    <t>Available-for-sale securities pledged as collateral</t>
  </si>
  <si>
    <t>Collateralized Loan Obligation</t>
  </si>
  <si>
    <t>Notes Payable</t>
  </si>
  <si>
    <t>Consolidated Statements of Income and Comprehensive Income (Unaudited) - USD ($) $ in Thousands</t>
  </si>
  <si>
    <t>3 Months Ended</t>
  </si>
  <si>
    <t>Jun. 30, 2017</t>
  </si>
  <si>
    <t>INTEREST INCOME</t>
  </si>
  <si>
    <t>Interest Income</t>
  </si>
  <si>
    <t>Interest Expense</t>
  </si>
  <si>
    <t>Net Interest Income</t>
  </si>
  <si>
    <t>OTHER REVENUE</t>
  </si>
  <si>
    <t>Other Income, net</t>
  </si>
  <si>
    <t>Total Other Revenue</t>
  </si>
  <si>
    <t>OTHER EXPENSES</t>
  </si>
  <si>
    <t>Professional Fees</t>
  </si>
  <si>
    <t>General and Administrative</t>
  </si>
  <si>
    <t>Servicing and Asset Management Fees</t>
  </si>
  <si>
    <t>Management Fee</t>
  </si>
  <si>
    <t>Collateral Management Fee</t>
  </si>
  <si>
    <t>Incentive Management Fee</t>
  </si>
  <si>
    <t>Total Other Expenses</t>
  </si>
  <si>
    <t>Income Before Income Taxes</t>
  </si>
  <si>
    <t>Income Tax Benefit (Expense)</t>
  </si>
  <si>
    <t>Net Income</t>
  </si>
  <si>
    <t>Preferred Stock Dividends</t>
  </si>
  <si>
    <t>Net Income Attributable to Common Stockholders</t>
  </si>
  <si>
    <t>Basic Earnings per Common Share</t>
  </si>
  <si>
    <t>Diluted Earnings per Common Share</t>
  </si>
  <si>
    <t>Weighted Average Number of Common Shares Outstanding</t>
  </si>
  <si>
    <t>Basic:</t>
  </si>
  <si>
    <t>Diluted:</t>
  </si>
  <si>
    <t>OTHER COMPREHENSIVE INCOME</t>
  </si>
  <si>
    <t>Unrealized (Loss) Gain on Commercial Mortgage-Backed Securities</t>
  </si>
  <si>
    <t>Comprehensive Net Income</t>
  </si>
  <si>
    <t>Share and per share data reflect the impact of the common stock and Class A common stock dividend which was paid upon completion of the Company’s initial public offering on July 25, 2017 to holders of record as of July 3, 2017. See Note 12 to the Consolidated Financial Statements for details.</t>
  </si>
  <si>
    <t>Consolidated Statement of Changes in Equity (Unaudited) - USD ($) $ in Thousands</t>
  </si>
  <si>
    <t>Total</t>
  </si>
  <si>
    <t>Preferred Stock</t>
  </si>
  <si>
    <t>Accumulated Other Comprehensive (Loss) Income</t>
  </si>
  <si>
    <t>Balance at Dec. 31, 2016</t>
  </si>
  <si>
    <t>Balance, Shares at Dec. 31, 2016</t>
  </si>
  <si>
    <t>Issuance of Class A Common Stock</t>
  </si>
  <si>
    <t>Issuance of Class A Common Stock, Shares</t>
  </si>
  <si>
    <t>Issuance of Common Stock</t>
  </si>
  <si>
    <t>Issuance of Common Stock, Shares</t>
  </si>
  <si>
    <t>Other Comprehensive Income (Loss)</t>
  </si>
  <si>
    <t>Dividends on Preferred Stock</t>
  </si>
  <si>
    <t>Dividends on Common Stock (Dividends Declared per Share)</t>
  </si>
  <si>
    <t>Dividends on Class A Common Stock (Dividends Declared per Share)</t>
  </si>
  <si>
    <t>Balance at Jun. 30, 2017</t>
  </si>
  <si>
    <t>Balance, Shares at Jun. 30, 2017</t>
  </si>
  <si>
    <t>Balance at Dec. 31, 2017</t>
  </si>
  <si>
    <t>Balance, Shares at Dec. 31, 2017</t>
  </si>
  <si>
    <t>Conversion of Class A Shares to Common Shares</t>
  </si>
  <si>
    <t>Repurchases of Common Stock</t>
  </si>
  <si>
    <t>Repurchases of Common Stock, Shares</t>
  </si>
  <si>
    <t>Redemption of Preferred Stock</t>
  </si>
  <si>
    <t>Amortization of Share Based Compensation</t>
  </si>
  <si>
    <t>Balance at Jun. 30, 2018</t>
  </si>
  <si>
    <t>Balance, Shares at Jun. 30, 2018</t>
  </si>
  <si>
    <t>Consolidated Statement of Changes in Equity (Unaudited) (Parenthetical) - $ / shares</t>
  </si>
  <si>
    <t>Common stock dividends declared per share</t>
  </si>
  <si>
    <t>Consolidated Statements of Cash Flows (Unaudited) - USD ($) $ in Thousands</t>
  </si>
  <si>
    <t>Cash Flows from Operating Activities:</t>
  </si>
  <si>
    <t>Adjustment to Reconcile Net Income to Net Cash Provided by Operating Activities:</t>
  </si>
  <si>
    <t>Amortization and Accretion of Premiums, Discounts and Loan Origination Fees, Net</t>
  </si>
  <si>
    <t>Amortization of Deferred Financing Costs</t>
  </si>
  <si>
    <t>Capitalized Accrued Interest</t>
  </si>
  <si>
    <t>Stock Compensation Expense</t>
  </si>
  <si>
    <t>Cash Flows Due to Changes in Operating Assets and Liabilities:</t>
  </si>
  <si>
    <t>Deferred Fee Income</t>
  </si>
  <si>
    <t>Other Assets</t>
  </si>
  <si>
    <t>Net Cash Provided by Operating Activities</t>
  </si>
  <si>
    <t>Cash Flows from Investing Activities:</t>
  </si>
  <si>
    <t>Origination of Loans Held for Investment</t>
  </si>
  <si>
    <t>Advances on Loans Held for Investment</t>
  </si>
  <si>
    <t>Principal Repayments of Loans Held for Investment</t>
  </si>
  <si>
    <t>Proceeds from Sales of Loans Held for Investment</t>
  </si>
  <si>
    <t>Purchase of Commercial Mortgage-Backed Securities</t>
  </si>
  <si>
    <t>Principal Repayments of Commercial Mortgage-Backed Securities</t>
  </si>
  <si>
    <t>Purchases and Disposals of Fixed Assets</t>
  </si>
  <si>
    <t>Net Cash Provided by (Used in) Investing Activities</t>
  </si>
  <si>
    <t>Cash Flows from Financing Activities:</t>
  </si>
  <si>
    <t>Payments on Collateralized Loan Obligation</t>
  </si>
  <si>
    <t>Proceeds from Collateralized Loan Obligation</t>
  </si>
  <si>
    <t>Payments on Secured Financing Agreements</t>
  </si>
  <si>
    <t>Proceeds from Secured Financing Agreements</t>
  </si>
  <si>
    <t>Payment of Deferred Financing Costs</t>
  </si>
  <si>
    <t>Proceeds from Issuance of Common Stock</t>
  </si>
  <si>
    <t>Payments to Repurchase Common Stock</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Taxes Paid</t>
  </si>
  <si>
    <t>Supplemental Disclosure of Non-Cash Investing and Financing Activities:</t>
  </si>
  <si>
    <t>Principal Repayments of Loans Held for Investment by Servicer/Trustee, Net</t>
  </si>
  <si>
    <t>Interest Payments of Loans Held for Investment and Commercial Mortgage-Backed Securities Held by Servicer/Trustee, Net</t>
  </si>
  <si>
    <t>Principal Repayments of Commercial Mortgage-Backed Securities Held by Servicer/Trustee, net</t>
  </si>
  <si>
    <t>Dividends Declared, not paid</t>
  </si>
  <si>
    <t>Accrued Deferred Financing Costs</t>
  </si>
  <si>
    <t>Proceeds from Secured Financing Agreements Held by Trustee</t>
  </si>
  <si>
    <t>Accrued Other Assets</t>
  </si>
  <si>
    <t>Commercial Mortgage-Backed Securities</t>
  </si>
  <si>
    <t>Unrealized (Loss) Gain on Commercial Mortgage-Backed Securities, Available-for-Sale</t>
  </si>
  <si>
    <t>Dividends paid</t>
  </si>
  <si>
    <t>Preferred Class A</t>
  </si>
  <si>
    <t>Payments to Redeem Series A Preferred Stock</t>
  </si>
  <si>
    <t>Business and Organization</t>
  </si>
  <si>
    <t>Organization Consolidation And Presentation Of Financial Statements [Abstract]</t>
  </si>
  <si>
    <t>(1) Business and Organization TPG RE Finance Trust, Inc. (together with its consolidated subsidiaries, “we”, “us”, “our”, or the “Company”) is a Maryland corporation that was incorporated on October 24, 2014 and commenced operations on December 18, 2014 (“Inception”). We are organized as a holding company and conduct our operations primarily through our various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and commercial mortgage-backed securities (“CMBS”). As of June 30, 2018 and December 31, 2017, the Company conducted substantially all of its operations through a Delaware limited liability company, TPG RE Finance Trust Holdco, LLC (“Holdco”), and the Company’s other wholly-owned subsidiaries.</t>
  </si>
  <si>
    <t>Summary of Significant Accounting Policies</t>
  </si>
  <si>
    <t>Accounting Policies [Abstract]</t>
  </si>
  <si>
    <t>(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see Note 5 for details). All intercompany transactions and balances have been eliminated.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impairment; adequacy of provisions for loan losses; and valuation of financial instruments. 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 line basis when it approximates the interest method. Extension and modification fees are accreted into income on a straight line basis, when it approximates the interest method, over the related extension or modification period. Exit fees are accreted into income on a straight 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The Company considers a loan to be non-performing and places loans on non-accrual status at such time as: (1) management determines the borrower is incapable of, or has ceased efforts toward, curing the cause of a default; (2) the loan becomes 90 days delinquent; or (3) the loan experiences a maturity default. While on non-accrual status, based on the Company’s judgment as to collectability of principal, loans are either accounted for on a cash basis, where interest income is recognized only upon receipt of cash for principal and interest payments, or on a cost-recovery basis, where all cash receipts reduce a loan’s carrying value, and interest income is only recorded when such carrying value has been fully recovered. During the three and six months ended June 30, 2018, no loans were placed on non-accrual status and no losses or impairments were recorded to our loan portfolio. Loans Held for Investment Loans that the Company has the intent and ability to hold for the foreseeable future, or until maturity or repayment, are reported at their outstanding principal balances net of any premiums, discounts, loan origination fees and an allowance for loan losses.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less estimated costs to sell, if recovery of the Company’s investment is expected solely from the sale of the collateral. As part of the quarterly impairment review, we evaluate the risk of each loan and assign a risk rating based on a variety of factors, grouped as follows to include (without limitation):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our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rded asset-specific loan loss reserves, nor has it recognized any impairments on its loan portfolio. Our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in the case of mezzanine loans, by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rcial Mortgage-Backed Securities The Company acquires CMBS investments primarily for cash management purposes, and also for investment purposes. The Company designates CMBS investments as available-for-sale on the acquisition date. CMBS investments that are classified as available-for-sale are recorded at fair value in the Company’s consolidated financial statements. Additionally, CMBS investments that are not classified as held-to-maturity and which the Company does not hold for the purpose of selling in the near-term, but may dispose of prior to maturity, are also designated as available-for-sale and are carried at fair value. The Company’s recognition of interest income from its CMBS, including its amortization of premium and discount, follows the Company’s revenue recognition policy as described above under “Revenue Recognition”. The Company uses a specific identification method when determining the cost of a security sold and the amount of unrealized gain or loss reclassified from accumulated other comprehensive income (loss) into earnings. Unrealized losses on securities that, in the judgment of management, are other than temporary are charged against earnings as a loss in the consolidated statements of income and comprehensive income. Significant valuation inputs are Level II in the fair value hierarchy as described below under “Fair Value Measurements”. Portfolio Financing Arrangements The Company finances certain loan and CMBS investments using secured revolving repurchase agreements, asset-specific financing arrangements (notes payable on the consolidated balance sheets), a senior secured credit facility,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June 30, 2018, the Company has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certain individuals or entities affiliated with the Company’s external manager, TPG RE Finance Trust Management, L.P., a Delaware limited partnership (the “Manager”), and the sale or conversion to common stock by investors of such shares of Class A common stock is subject to certain restrictions.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 Share-Based Compensation Share-based compensation consists of awards issued by the Company to certain employees of affiliates of our Manager and certain members of our Board of Directors. These share-based awards generally vest in installments over a fixed period of time. Compensation expense is recognized in net income on a variable basis over the applicable award vesting period based on the value of our common stock. Forfeitures of share-based awards are recognized as they occur. Deferred Financing Costs Deferred financing costs are reflected net of the collateralized loan obligation and secured financing agreements on the Company’s consolidated balance sheets. These costs are amortized in interest expense using the interest method or on a straight line basis when it approximates the interest method over the life of the related obligations. 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June 30, 2018 and December 31, 2017. The balances in these accounts may exceed the insured limits. Restricted Cash Restricted cash primarily represents deposit proceeds from potential borrowers which may be returned to borrowers, after deducting transaction costs paid by the Company for the benefit of the borrowers, upon the closing of a loan transaction. Accounts Receivable from Servicer/Trustee Accounts receivable from Servicer/Trustee represents cash proceeds from loan and CMBS investment activities that have not been remitted to the Company based on contractual procedures previously agreed upon. Amounts are generally held by the Servicer/Trustee for less than 60 days before being remitted to the Company. Recently Issued Accounting Pronouncements In June 2016, the FASB issued Accounting Standards Update (“ASU”) 2016-13,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Upon adoption, and resulting from this change, the Company expects that it will be required to record a loan loss reserve at origination or acquisition of an individual loan or a loan portfolio. ASU 2016-13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The Company is currently evaluating the impact ASU 2016-13 will have on its consolidated financial statements. In June 2018, the FASB issued ASU 2018-07, Compensation – Stock Compensation (Topic 718): Improvements to Nonemployee Share-Based Payment Accounting (“ASU 2018-07”). ASU 2018-07 expands the scope of Topic 718 to include share-based payment transactions for acquiring goods and services from nonemployees. The amendments state that Topic 718 applies to all share-based payment awards. ASU 2018-07 is effective for fiscal years beginning after December 15, 2018, including interim periods within that fiscal year. Early adoption is permitted, but no earlier than an entity’s adoption of ASC 606, Revenue from Contracts with Customers. The Company is currently evaluating the impact ASU 2018-07 will have on its consolidated financial statements.</t>
  </si>
  <si>
    <t>Loans Held for Investment</t>
  </si>
  <si>
    <t>Receivables [Abstract]</t>
  </si>
  <si>
    <t xml:space="preserve">(3) Loans Held for Investment The Company currently originates and acquires first mortgage and mezzanine loans secured by commercial properties. These loans can potentially subject the Company to concentrations of credit risk as measured by various attributes, including the property type collateralizing the loan, loan size, loans to a single sponsor and loans in a single geographic area, among others. The Company’s loans held for investment are accounted for at amortized cost. During the six months ended June 30, 2018, the Company originated 14 loans with a total commitment of approximately $1.2 billion, an initial unpaid principal balance of $1.0 billion, and unfunded commitments at closing of $141.0 million. To fund these loan originations, the Company used cash on hand and its secured revolving repurchase facilities and senior secured credit facility. Total commitments related to the syndication of non-consolidated senior interests as of June 30, 2018 was $44.0 million relating to a loan originated in a prior period. The following tables present an overview of the loan investment portfolio as of June 30, 2018 and December 31, 2017 (dollars in thousands):
June 30, 2018
Loans Receivable
Outstanding Principal
Unamortized Premium (Discount), Loan Origination Fees, net
Carrying Amount
Senior loans
$
3,806,804
$
(20,252
)
$
3,786,552
Subordinated and mezzanine loans
19,000
(1
)
18,999
Subtotal before allowance
3,825,804
(20,253
)
3,805,551
Allowance for loan losses
—
—
—
Total
$
3,825,804
$
(20,253
)
$
3,805,551
December 31, 2017
Loans Receivable
Outstanding Principal
Unamortized Premium (Discount), Loan Origination Fees, net
Carrying Amount
Senior loans
$
3,122,670
$
(22,143
)
$
3,100,527
Subordinated and mezzanine loans
75,446
(301
)
75,145
Subtotal before allowance
3,198,116
(22,444
)
3,175,672
Allowance for loan losses
—
—
—
Total
$
3,198,116
$
(22,444
)
$
3,175,672
For the six months ended June 30, 2018, loan portfolio activity was as follows (dollars in thousands):
Carrying Value
Balance at December 31, 2017
$
3,175,672
Additions during the period:
Loans originated
1,040,793
Additional fundings
150,769
Amortization of discount and origination fees
9,112
Deductions during the period:
Collection of principal
(570,795
)
Balance at June 30, 2018
$
3,805,551
At June 30, 2018 and December 31, 2017, there was $0.3 million and $2.0 million of unamortized discount included in loans held for investment at amortized cost on the consolidated balance sheets. The table below summarizes the carrying values and results of the Company’s internal risk rating review performed as of June 30, 2018 and December 31, 2017 (dollars in thousands):
Carrying Value
Rating
June 30, 2018
December 31, 2017
1
$
49,000
$
—
2
1,065,644
1,318,816
3
2,470,666
1,680,913
4
220,241
175,943
5
—
—
Totals
$
3,805,551
$
3,175,672
Weighted Average Risk Rating (1)
2.8
2.6
(1)
Weighted Average Risk Rating calculated based on unpaid principal balance at period end. The weighted average risk rating at June 30, 2018 and December 31, 2017 was 2.8 and 2.6, respectively. During the three months ended June 30, 2018, one loan was moved from the Company’s Category 3 risk rating into its Category 4 risk rating as a result of a near term maturity and a decline in the collateral’s operating performance below the Company’s initial underwriting. Additionally, the Company moved one loan that was classified in its Category 2 risk rating into its Category 3 risk rating due to slower than anticipated leasing activity. At June 30, 2018 and December 31, 2017, there were no loans on non-accrual status or that were impaired; thus, the Company did not record a reserve for loan loss. See Note 16 for details about the Company’s mortgage loan originations and the sale of a non-core loan investment subsequent to June 30, 2018. </t>
  </si>
  <si>
    <t>Investments Debt And Equity Securities [Abstract]</t>
  </si>
  <si>
    <t xml:space="preserve">(4) Commercial Mortgage-Backed Securities During the three and six months ended June 30, 2018, the Company purchased for short-term cash management and investment purposes seven CMBS investments for $74.9 million and 17 CMBS investments for $138.0 million, respectively. The purchased CMBS investments consist of floating rate instruments which, in the aggregate, have a weighted average coupon of 2.9%. As of June 30, 2018 and December 31, 2017, the Company had 22 and five CMBS, respectively, designated as available-for-sale securities. Details of the carrying and fair values of the Company’s CMBS portfolio are as follows (dollars in thousands):
June 30, 2018
Face Amount
Unamortized Premium (Discount), net
Gross Unrealized Loss
Estimated Fair Value
Investments, at Fair Value
Commercial mortgage-backed securities
$
218,979
$
751
$
(1,672
)
$
218,058
December 31, 2017
Face Amount
Unamortized Premium (Discount), net
Gross Unrealized Loss
Estimated Fair Value
Investments, at Fair Value
Commercial mortgage-backed securities
$
85,661
$
268
$
(34
)
$
85,895
CMBS fair values are considered Level II fair value measurements within the fair value hierarchy of ASC 820-10. The CMBS fair values are based upon market, broker, and counterparty or pricing services quotations, which provide valuation estimates, based upon reasonable market order indications. These fair value quotations are subject to significant variability based on market conditions, such as interest rates, credit spreads and market liquidity, and are reviewed by the Company for reasonableness and consistency. The Company’s CMBS have a weighted average contractual maturity, based on estimated fair value, of 18.2 years. The amortized cost and estimated fair value of the Company’s available-for-sale CMBS by contractual maturity are shown in the following table (dollars in thousands):
June 30, 2018
Amortized Cost
Estimated Fair Value
Maturity Date
After one, within five years
$
36,700
$
36,872
After five years
183,031
181,186
Total investment in commercial mortgage-backed securities, at amortized cost and estimated fair value
$
219,731
$
218,058
December 31, 2017
Amortized Cost
Estimated Fair Value
Maturity Date
After one, within five years
$
36,700
$
36,872
After five years
49,229
49,023
Total investment in commercial mortgage-backed securities, at amortized cost and estimated fair value
$
85,929
$
85,895
Certain of the Company’s CMBS investments were in an unrealized loss position as of June 30, 2018. During the preceding 12 months these CMBS investments traded at, or near, their respective carrying values, and interest and principal payments are current. Additionally, as of June 30, 2018, substantially all of the unrealized loss position relates to CMBS investments issued by a government sponsored enterprise. Currently, all of the underlying mortgage loans are performing. No other-than-temporary impairments were recognized through income during the three or six months ended June 30, 2018 or the year ended December 31, 2017. </t>
  </si>
  <si>
    <t>Variable Interest Entities and Collateralized Loan Obligation</t>
  </si>
  <si>
    <t>Variable Interest Entities And Collateralized Loan Obligation</t>
  </si>
  <si>
    <t xml:space="preserve">(5) Variable Interest Entities and Collateralized Loan Obligations On February 14, 2018 (the “Closing Date”), the Company entered into a collateralized loan obligation (“TRTX 2018-FL1”) through its wholly-owned subsidiaries TPG Real Estate Finance 2018-FL1 Issuer, Ltd., an exempted company incorporated in the Cayman Islands with limited liability, as issuer (the “Issuer”), and TPG RE Finance Trust 2018-FL1 Co-Issuer, LLC, a Delaware limited liability company, as co-issuer (the “Co-Issuer” and together with the Issuer, the “Issuers”). On the Closing Date, the Issuer issued $820.5 million principal amount of notes (the “Notes”). The Co-Issuer co-issued $745.9 million principal amount of investment grade-rated notes which were purchased by third party investors. Concurrently with the issuance of the Notes, the Issuer also issued preferred shares, par value $0.001 per share and with an aggregate liquidation preference and notional amount equal to $1,000 per share (the “Preferred Shares” and, together with the Notes, the “Securities”), to TPG RE Finance Trust 2018-FL1 Retention Holder, LLC, a Delaware limited liability company and wholly-owned subsidiary of the Company. The Company retained ownership of $186.5 million of the Notes sold and Preferred Shares in the Issuers. Additionally, during the three months ending June 30, 2018, the Company purchased as an investment $5.0 million (principal amount) of TRTX 2018-FL1 Class A notes. Proceeds from the issuance of the Securities were used by the Issuers to purchase one commercial real estate whole loan (the “Whole Loan) and 25 fully-funded pari passu participations (the “Pari Passu Participations,” and, together with the Whole Loan and the Contributed Companion Participation Interests (as defined below), the “Mortgage Assets”) in certain commercial real estate mortgage loans. The Mortgage Assets were purchased by the Issuer from TPG RE Finance Trust CLO Loan Seller, LLC, a Delaware limited liability company, wholly-owned subsidiary of the Company and an affiliate of the Issuers (the “Seller”). TRTX 2018-FL1 contains a replenishment feature that, subject to certain limitations, allows the Company to contribute companion participation interests (“Contributed Companion Participation Interests”) in loans in which TRTX 2018-FL1 already owns an interest in exchange for cash, which provides additional liquidity to the Company to originate new loan investments as underlying loans repay. For the three months ended June 30, 2018, the Company utilized the replenishment feature twice, contributing Contributed Companion Participation Interests of $56.9 million, and receiving net cash proceeds of $13.9 million, after the repayment of $43.0 million of existing borrowings, including accrued interest, secured by the Contributed Companion Participation Interests. The Mortgage Assets represented 23.4% of the aggregate unpaid principal balance of the Company’s loan investment portfolio, and had an aggregate principal balance of approximately $896.5 million, as of June 30, 2018. In accordance with ASC 810, the Company evaluated the key attributes of the Issuers to determine if they were VIEs and, if so, whether the Company was the primary beneficiary of the Issuers’ operating activities. This analysis caused the Company to conclude that the Issuers were VIEs and that the Company was the primary beneficiary. The Company is the primary beneficiary of the VIEs because it has the ability to control the most significant activities of the Issuers, the obligation to absorb losses, and the right to receive benefits, that could potentially be significant to these entities. As a result, the Company consolidates the Issuers. The carrying values of the Company’s total assets and total liabilities related to TRTX 2018-FL1 at June 30, 2018 included the following VIE assets and liabilities (dollars in thousands):
June 30, 2018
ASSETS
Cash and Cash Equivalents
$
10,704
Accrued Interest Receivable
2,843
Accounts Receivable from Servicer/Trustee
35,902
Loans Held for Investment
896,480
Total Assets
$
945,929
LIABILITIES
Accrued Interest Payable
$
(1,047
)
Collateralized Loan Obligation
(739,030
)
Total Liabilities
$
(740,077
) Assets held by the Issuers are restricted and can only be used to settle obligations of the Issuers. The liabilities of the Issuers are non-recourse to the Company and can only be satisfied from the Issuers’ assets. The following table outlines TRTX 2018-FL1 borrowings and loan collateral under the Company’s consolidated Issuers (dollars in thousands):
As of June 30, 2018
Collateral (loan investments)
Debt (notes issued)
Outstanding Principal
Carrying Value
Face Value
Carrying Value
$
896,480
$
896,480
$
(745,904
)
$
(739,030
) On December 18, 2014, the Company entered into a collateralized loan obligation (“2014-CLO”) through TPG RE Finance Trust CLO Issuer, L.P., a wholly-owned subsidiary of the Company (“CLO Issuer”) and on December 29, 2014, the Company acquired from German American Capital Corporation (“GACC”) a portfolio of 75% participation interests in certain loans secured primarily by first mortgages on commercial properties, with a face value of approximately $2.4 billion. To partially fund the investment, on December 18, 2014, the CLO Issuer issued a Class A Note secured by the Company’s 75% participation interests in the portfolio of loans acquired. In accordance with ASC 810, the Company evaluated the key attributes of the CLO Issuer to determine if it was a VIE and, if so, whether the Company was the primary beneficiary of the CLO Issuer’s operating activities. This analysis resulted in the Company concluding that the CLO Issuer was a VIE, that the Company was the primary beneficiary, and that it would consolidate the entity. On August 16, 2017, the outstanding principal balance of the Class A Note issued by the CLO Issuer was approximately $118.0 million. On August 16, 2017, the CLO Issuer sold to GACC two first mortgage loan participation interests with an aggregate unpaid principal balance of $12.8 million that collateralized the Class A Note in part and recognized in Other income, net a $0.2 million loss on sale. The sales price of the two first mortgage loans was approximately par value. These loans were sold because they were determined to no longer be consistent with the Company’s current investment strategy. On August 18, 2017, one of the Company’s wholly-owned subsidiaries purchased from the CLO Issuer seven first mortgage loan participation interests with an aggregate unpaid principal balance of $138.5 million that collateralized the remainder of the Class A Note issued by the CLO Issuer. The first mortgage loan participation interests were sold by the CLO Issuer for approximately par value. On August 23, 2017, proceeds from both transactions were used in combination with approximately $3.0 million of Company cash to retire all amounts outstanding under the Class A Note issued by the CLO Issuer, which totaled $118.0 million, and the 2014-CLO was subsequently terminated. For the three months ended June 30, 2018 and 2017, $5.6 million and $4.0 million, respectively, is included in the Company’s consolidated statements of income as interest expense related to TRTX 2018-FL1 and 2014-CLO (including amortization of deferred financing costs). For the six months ended June 30, 2018 and 2017, $8.3 million and $8.7 million, respectively, is included in the Company’s consolidated statements of income as interest expense related to TRTX 2018-FL1 and 2014-CLO, respectively (including amortization of deferred financing costs). As of June 30, 2018 and December 31, 2017, the Company’s unamortized deferred financing costs related to TRTX 2018-FL1 and 2014-CLO were $6.9 million and $0.0 million, respectively. </t>
  </si>
  <si>
    <t>Secured Revolving Repurchase Agreements, Senior Secured Credit Facility and Notes Payable</t>
  </si>
  <si>
    <t>Debt Disclosure [Abstract]</t>
  </si>
  <si>
    <t>(6) Secured Revolving Repurchase Agreements, Senior Secured Credit Facility and Notes Payable At June 30, 2018 and December 31, 2017, the Company had secured revolving repurchase agreements, a senior secured credit facility and notes payable for certain of the Company’s originated loans. These financing agreements bear interest at a rate equal to LIBOR plus a credit spread determined primarily by advance rate and property type. The agreements contain covenants that include certain financial requirements, including maintenance of minimum liquidity, minimum tangible net worth, maximum debt to net worth ratio, current ratio and limitations on capital expenditures, indebtedness, distributions, transactions with affiliates and maintenance of positive net income as defined in the agreements. The following table presents certain information regarding the Company’s notes payable, secured revolving repurchase agreements, and senior secured credit facility as of June 30, 2018 and December 31, 2017, respectively. Except as otherwise noted, all agreements are on a non-recourse basis. Amounts included are shown in thousands:
As of June 30, 2018
Notes Payable
Maturity Date
Index Rate
Weighted Average Spread
Interest Rate
Commitment Amount
Maximum Current Availability
Balance Outstanding
Principal Balance of Collateral
Bank of the Ozarks
08/23/19
1 Month Libor
4.5
%
6.5
%
$
92,400
$
17,927
$
74,473
$
106,391
Bank of the Ozarks
08/31/18
1 Month Libor
4.0
6.0
68,257
8,792
59,465
94,950
Deutsche Bank
12/29/18
1 Month Libor
3.3
5.2
49,644
14,938
34,706
53,394
BMO Harris Bank (1)
04/09/20
1 Month Libor
2.7
4.6
32,500
-
32,500
45,000
Subtotal
242,801
41,657
201,144
299,735
Repurchase Agreements
Maturity Date
Index Rate
Weighted Average Spread
Interest Rate
Commitment Amount
Maximum Current Availability
Balance Outstanding
Principal Balance of Collateral
Goldman Sachs (1)
08/19/18
1 Month Libor
2.1
%
4.0
%
$
750,000
$
271,445
$
478,555
$
670,708
Wells Fargo (1)
05/25/19
1 Month Libor
2.1
4.2
750,000
364,730
385,270
516,954
JP Morgan (1)
08/20/18
1 Month Libor
2.3
3.8
374,699
102,346
272,353
382,338
Morgan Stanley (1)
05/04/19
1 Month Libor
2.3
4.4
500,000
270,454
229,546
344,638
US Bank (1)
07/09/21
1 Month Libor
1.8
4.0
172,520
6,800
165,720
210,900
Goldman Sachs (CMBS) (2)
09/04/18
3 Month Libor
—
2.3
100,000
66,557
33,443
38,920
Royal Bank of Canada (CMBS) (2)
09/20/18
3 Month Libor
1.0
3.3
100,000
92,331
7,669
8,418
Subtotal
2,747,219
1,174,663
1,572,556
2,172,876
Senior Secured Credit Facility
Maturity Date
Index Rate
Weighted Average Spread
Interest Rate
Commitment Amount
Maximum Current Availability
Balance Outstanding
Principal Balance of Collateral
Bank of America (1)
09/29/20
1 Month Libor
1.9
%
3.9
%
$
500,000
$
112,560
387,440
485,050
Total
$
3,490,020
$
1,328,880
$
2,161,140
$
2,957,661
(1)
Borrowings under secured revolving repurchase agreements, senior secured credit facility, and one note payable with a guarantee for 25% recourse.
(2)
Borrowings under secured revolving repurchase agreements with a guarantee for 100% recourse. Maturity Date represents the sooner of the next maturity date of the CMBS secured revolving repurchase agreement, or roll date for the applicable underlying trade confirmation, subsequent to June 30, 2018.
As of December 31, 2017
Notes Payable
Maturity Date
Index Rate
Weighted Average Spread
Interest Rate
Commitment Amount
Maximum Current Availability
Balance Outstanding
Principal Balance of Collateral
Bank of the Ozarks
08/23/19
1 Month Libor
4.5
%
5.9
%
$
92,400
$
43,979
$
48,421
$
69,172
Bank of the Ozarks
08/31/18
1 Month Libor
4.0
5.4
68,600
14,151
54,449
77,784
Deutsche Bank
09/25/19
1 Month Libor
3.5
4.9
64,779
15,895
48,884
81,473
Deutsche Bank
06/29/18
1 Month Libor
3.3
4.6
49,644
18,224
31,420
48,339
Bank of the Ozarks
05/22/18
1 Month Libor
4.8
6.1
48,750
17,479
31,271
48,109
Deutsche Bank
12/09/18
1 Month Libor
3.7
5.0
42,543
1
42,542
60,775
BMO Harris Bank (1)
04/09/20
1 Month Libor
2.7
4.0
32,500
—
32,500
45,000
Subtotal
399,216
109,729
289,487
430,652
Repurchase Agreements
Maturity Date
Index Rate
Weighted Average Spread
Interest Rate
Commitment Amount
Maximum Current Availability
Balance Outstanding
Principal Balance of Collateral
Goldman Sachs (1)
08/19/18
1 Month Libor
2.2
%
3.6
%
$
750,000
$
183,253
$
566,747
$
890,736
Wells Fargo (1)
05/25/19
1 Month Libor
2.1
3.6
750,000
232,462
517,538
814,886
JP Morgan (1)
08/20/18
1 Month Libor
2.5
4.0
376,942
120,014
256,928
382,135
Morgan Stanley (1)
05/04/19
1 Month Libor
2.4
3.9
500,000
120,002
379,998
533,707
US Bank (1)
12/09/19
1 Month Libor
2.0
3.6
150,000
78,600
71,400
93,000
Goldman Sachs (CMBS) (2)
03/02/18
3 Month Libor
0.1
1.6
100,000
64,615
35,385
39,332
Royal Bank of Canada (CMBS) (2)
03/20/18
3 Month Libor
1.0
2.6
100,000
92,195
7,805
8,418
Subtotal
2,726,942
891,141
1,835,801
2,762,214
Senior Secured Credit Facility
Maturity Date
Index Rate
Weighted Average Spread
Interest Rate
Commitment Amount
Maximum Current Availability
Balance Outstanding
Principal Balance of Collateral
Bank of America (1)
09/29/20
1 Month Libor
—
—
$
250,000
$
250,000
—
—
Total
$
3,376,158
$
1,250,870
$
2,125,288
$
3,192,866
(1)
Borrowings under secured revolving repurchase agreements, senior secured credit facility, and one note payable with a guarantee for 25% recourse.
(2)
Borrowings under secured revolving repurchase agreements with a guarantee for 100% recourse. Maturity Date represents the sooner of the next maturity date of the CMBS secured revolving repurchase agreement, or roll date for the applicable underlying trade confirmation, subsequent to December 31, 2017. Notes Payable The Company uses note-on-note financing agreements to finance certain of its lending activities. The Company designates these asset-specific financings as notes payable on the consolidated balance sheets. Our ability to draw the undrawn capacity is conditioned upon satisfaction by our borrower of conditions precedent to a funding on the underlying loan pledged as collateral, and by our pro rata funding with equity of the remaining future funding obligation. Amounts designated as undrawn capacity under our asset-specific financings may only be used to satisfy our future funding obligations on the respective underlying pledged loan. As of June 30, 2018 and December 31, 2017, the Company had four and seven note-on-note financing agreements, respectively. These asset-specific financing arrangements allow for additional advances up to a specified cap. As of June 30, 2018 and December 31, 2017, the note-on-note financing agreements were secured by four and seven particular loans held for investment, respectively. The Company’s notes payable have the following guarantees:
(1)
Deutsche Bank and Bank of the Ozarks: Holdco has provided funding guarantees under which Holdco guarantees the funding obligations of the special purpose lending entity in limited circumstances. In addition, under the Deutsche Bank and Bank of the Ozarks asset-specific financings, Holdco has delivered limited non-recourse carve-out guarantees in favor of the lenders as additional credit support for the financings. These guarantees trigger recourse to Holdco as a result of certain “bad boy” defaults for actual losses incurred by such party, or the entire outstanding obligations of the financing borrower, depending on the nature of the “bad boy” default in question; and
(2)
BMO Harris: Holdco has delivered a payment guarantee in favor of the lender as additional credit support for the financing. The liability of Holdco under this guarantee is generally capped at 25% of the outstanding obligations of the special purpose subsidiary which is the primary obligor under the financing. In addition, Holdco has delivered a non-recourse carveout guarantee, which can trigger recourse to Holdco as a result of certain “bad boy” defaults for losses incurred by BMO Harris or the entire outstanding obligations of the financing borrower, depending on the nature of the “bad boy” default in question. All notes payable at June 30, 2018 are guaranteed by Holdco, and the agreements include guarantor covenants regarding liquid assets and net worth requirements. One of these loans at June 30, 2018 is 25% recourse to Holdco. The Company believes it was in compliance with all covenants as of June 30, 2018 and December 31, 2017. Secured Revolving Repurchase Agreements The Company utilizes secured revolving repurchase agreements to finance the direct origination or acquisition of commercial real estate mortgage loans and CMBS. Under these secured revolving repurchase agreements, the Company transfers all of its rights, title and interest in the loans or CMBS to the repurchase counterparty in exchange for cash, and simultaneously agrees to reacquire the asset at a future date for an amount equal to the cash exchanged plus an interest factor. The repurchase counterparty collects all principal and interest on related loans or CMBS and remits to the Company only the net after collecting its interest and other fees. The loan and CMBS investment related secured revolving repurchase agreements are 25% and 100% recourse to Holdco, respectively. At June 30, 2018 and December 31, 2017, the Company had five secured revolving repurchase agreements to finance its loan investing activities. Credit spreads vary depending upon the collateral type and advance rate. Assets pledged at June 30, 2018 and December 31, 2017 consisted of 50 and 48 mortgage loans, respectively. The following table summarizes certain characteristics of the Company’s secured revolving repurchase agreements secured by commercial mortgage loans, all of which are considered long-term borrowings, and comprise counterparty concentration risks, at June 30, 2018 (dollars in thousands):
June 30, 2018
Commitment Amount
UPB of Collateral
Carrying Value of Collateral (1)
Amounts Payable under Repurchase Agreements (2)
Net Counterparty Exposure (3)
Percent of Stockholders' Equity
Days to Extended Maturity
Goldman Sachs Bank
$
750,000
$
670,708
$
667,083
$
479,758
$
187,325
15.7
%
415
Wells Fargo Bank
750,000
516,954
515,026
385,912
129,114
10.8
1,060
Morgan Stanley Bank (4)
500,000
344,638
345,034
230,935
114,099
9.6
N/A
JP Morgan Chase Bank
374,699
382,338
381,222
271,962
109,260
9.2
782
US Bank
172,520
210,900
211,614
166,747
44,867
3.8
1,835
Subtotal / Weighted Average
2,547,219
2,125,538
2,119,979
1,535,314
584,665
864
(1)
Amounts shown in the table include interest receivable of $11.8 million and are net of premium, discount and origination fees of $17.3 million.
(2)
Amounts shown in the table include interest payable of $3.9 million and do not reflect unamortized deferred financing fees of $5.1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 At June 30, 2018 and December 31, 2017, the Company had two secured revolving repurchase agreements to finance its CMBS investing activities. Credit spreads vary depending upon the CMBS and advance rate. Assets pledged at June 30, 2018 and December 31, 2017 consisted of three mortgage-backed securities. The following table summarizes certain characteristics of the Company’s secured revolving repurchase agreements secured by CMBS, all of which are considered short-term borrowings, and comprise counterparty concentration risks, at June 30, 2018 (dollars in thousands):
June 30, 2018
Commitment Amount
UPB of Collateral
Carrying Value of Collateral (1)
Amounts Payable under Repurchase Agreements (2)
Net Counterparty Exposure (3)
Percent of Stockholders' Equity
Days to Extended Maturity (4)
Goldman Sachs Bank
$
100,000
$
38,920
$
37,250
$
33,619
$
3,631
0.3
%
$
66
Royal Bank of Canada
100,000
8,418
8,547
7,710
837
0.1
82
Subtotal / Weighted Average
$
200,000
$
47,338
$
45,797
$
41,329
$
4,468
69
Total / Weighted Average - Loans and CMBS
$
2,747,219
$
2,172,876
$
2,165,776
$
1,576,643
$
589,133
839
(1)
Amounts shown in the table include interest receivable of $0.1 million and are net of premium, discount, and unrealized gains of $1.7 million.
(2)
Amounts shown in the table include interest payable of $0.2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secured revolving repurchase agreement, or roll date for the applicable underlying trade confirmation, subsequent to June 30, 2018. The following table summarizes certain characteristics of the Company’s secured revolving repurchase agreements secured by commercial mortgage loans, all of which are considered long-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Goldman Sachs Bank
$
750,000
$
890,736
$
887,667
$
568,012
$
319,655
26.6
%
596
Wells Fargo Bank
750,000
814,886
811,257
518,353
292,904
24.4
1,241
Morgan Stanley Bank (4)
500,000
533,707
531,747
380,592
151,155
12.6
N/A
JP Morgan Chase Bank
376,942
382,135
382,542
257,484
125,058
10.4
963
US Bank
150,000
93,000
92,448
71,573
20,875
1.7
1,804
Subtotal / Weighted Average
2,526,942
2,714,464
2,705,661
1,796,014
909,647
960
(1)
Amounts shown in the table include interest receivable of $11.6 million and are net of premium, discount and origination fees of $20.4 million.
(2)
Amounts shown in the table include interest payable of $3.4 million and do not reflect unamortized deferred financing fees of $8.7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 The following table summarizes certain characteristics of the Company’s secured revolving repurchase agreements secured by CMBS, all of which are considered short-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4)
Goldman Sachs Bank
$
100,000
$
39,332
$
39,213
$
35,426
$
3,787
0.3
%
61
Royal Bank of Canada
100,000
8,418
8,675
7,879
796
0.1
79
Subtotal / Weighted Average
$
200,000
$
47,750
$
47,888
$
43,305
$
4,583
64
Total / Weighted Average - Loans and CMBS
$
2,726,942
$
2,762,214
$
2,753,549
$
1,839,319
$
914,230
933
(1)
Amounts shown in the table include interest receivable of $0.1 million.
(2)
Amounts shown in the table include interest payable of $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secured revolving repurchase agreement, or roll date for the applicable underlying trade confirmation, subsequent to December 31, 2017. The agreements include various covenants covering net worth, liquidity, recourse limitations, and debt coverage. The Company believes it was in compliance with all covenants as of June 30, 2018 and December 31, 2017. Senior Secured Credit Facility On September 29, 2017, the Company and Bank of America N.A. entered into a senior secured credit facility agreement that had a maximum facility amount of $250 million, which could increase from time to time, up to $500 million, at the Company’s request and agreement by the lender. On June 15, 2018, the Company exercised the accordion feature to increase the maximum facility amount to $500 million. The current extended maturity of this facility is September 2022. The following table details the senior secured credit facility as of June 30, 2018 (dollars in thousands):
June 30, 2018
Senior Secured Credit Facility
Maturity Date
Index Rate
Weighted Average Spread
Interest Rate
Commitment Amount
Maximum Current Availability
Balance Outstanding
Bank of America
9/29/2020
1 Month Libor
1.9
%
3.9
%
$
500,000
$
112,560
$
387,440
There were no amounts outstanding on the senior secured credit facility at December 31, 2017. The senior secured credit facility is 25% recourse to Holdco. The Holdco guaranty includes various covenants covering net worth, liquidity, recourse limitations and debt coverage. The Company believes it was in compliance with all covenants as of June 30, 2018 and December 31, 2017.</t>
  </si>
  <si>
    <t>Schedule of Maturities</t>
  </si>
  <si>
    <t>(7) Schedule of Maturities The future principal payments for the five years subsequent to June 30, 2018 and thereafter are as follows (in thousands):
CLO (TRTX 2018-FL1)
Senior Secured Credit Facility
Repurchase Agreements
Notes Payable
2018
$
36,117
$
—
$
815,582
$
94,171
2019
435,869
—
662,654
74,473
2020
214,153
387,440
61,120
32,500
2021
54,765
—
33,200
—
2022
—
—
—
—
Thereafter
—
—
—
—
Total
$
740,904
$
387,440
$
1,572,556
$
201,144</t>
  </si>
  <si>
    <t>Fair Value Measurements</t>
  </si>
  <si>
    <t>Fair Value Disclosures [Abstract]</t>
  </si>
  <si>
    <t>(8) Fair Value Measurements The Company’s consolidated balance sheet includes Level I fair value measurements related to cash equivalents, restricted cash, accounts receivable, and accrued liabilities. At June 30, 2018, the Company had $33.9 million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a collateralized loan obligation (as of June 30, 2018),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The Company did not have any non-recurring fair value items as of June 30, 2018 and December 31, 2017. The following tables provide information about financial assets and liabilities not carried at fair value on a recurring basis in our consolidated balance sheet (dollars in thousands):
June 30, 2018
Carrying Value
Level I
Level II
Level III
Financial Assets
Loans Held for Investment
$
3,805,551
$
—
$
—
$
3,831,838
Financial Liabilities
CLO (TRTX 2018-FL1)
734,030
—
—
734,030
Secured Financing Arrangements
2,152,641
—
—
2,152,641
December 31, 2017
Carrying Value
Level I
Level II
Level III
Financial Assets
Loans Held for Investment
$
3,175,672
$
—
$
—
$
3,202,150
Financial Liabilities
Secured Financing Arrangements
2,114,990
—
—
2,114,990
Level III fair values were determined based on standardized valuation models and significant unobservable market inputs, including holding period, discount rates based on loan to value, property type and loan pricing expectations developed by the Manager that were corroborated with other institutional lenders to determine a market spread that was added to the one-month LIBOR forward curve. There were no transfers of financial assets or liabilities within the fair value hierarchy during the three months ended June 30, 2018 or year ended December 31, 2017. At June 30, 2018 and December 31, 2017, the estimated fair value of loans held for investment was $3.8 billion and $3.2 billion, respectively. The weighted average gross spread at June 30, 2018 and December 31, 2017 was 4.3% and 4.8%, respectively. The weighted average years to maturity at June 30, 2018 and December 31, 2017 was 3.8 years and 3.6 years, respectively, assuming full extension of all loans. At June 30, 2018 and December 31, 2017, the carrying value of the secured financing agreements approximates fair value as current borrowing spreads reflect market terms. At June 30, 2018, the carrying value of the collateralized loan obligation (TRTX 2018-FL1) approximates fair value as current borrowing spreads reflect market terms.</t>
  </si>
  <si>
    <t>Income Taxes</t>
  </si>
  <si>
    <t>Income Tax Disclosure [Abstract]</t>
  </si>
  <si>
    <t>(9) Income Taxes As of June 30, 2018 and December 31, 2017, the Company indirectly owned 100% of the equity of multiple taxable REIT subsidiaries, including certain of its TRTX 2018-FL1 subsidiaries (collectively, “TRS”). As a result, the Company’s TRS had operating activities during the six months ended June 30, 2018. TRS is subject to applicable U.S. federal, state, local and foreign income tax on its taxable income. In addition, as a REIT, the Company also may be subject to a 100% excise tax on certain transactions between it and its TRS that are not conducted on an arm’s-length basis. The Company files income tax returns in the United States federal jurisdiction as well as various state and local jurisdictions. The filings are subject to normal reviews by regulatory agencies until the related statute of limitations expires, with open tax years for all years since the Company’s initial capitalization in 2014. The years open to examination range from 2014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June 30, 2018 and December 31, 2017,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For the six months ended June 30, 2018 and June 30, 2017, the Company did not have interest or penalties associated with the underpayment of any income taxes. For the three months ended June 30, 2018 and 2017, the Company incurred no federal, state and local tax expense relating to its TRS. For the six months ended June 30, 2018 and 2017, the Company incurred $0.2 million and $0.1 million, respectively, of federal, state and local tax expense relating to its TRS. At June 30, 2018 and 2017, the Company’s effective tax rate was 0.40% and 0.29%, respectively. At June 30, 2018 and December 31, 2017, the Company had no deferred tax assets or liabilities.</t>
  </si>
  <si>
    <t>Related Party Transactions</t>
  </si>
  <si>
    <t>Related Party Transactions [Abstract]</t>
  </si>
  <si>
    <t>(10) Related Party Transactions Management Agreements Post-IPO Management Agreement The Company is externally managed and advised by the Manager. During the year ended December 31, 2017, upon the completion of the Company’s initial public offering on July 25, 2017, the pre-IPO Management Agreement (as defined below) terminated without payment of any termination fee to the Manager, and the Company entered into a new management agreement with the Manager (the “Management Agreement”). On May 2, 2018, the Company and the Manager amended the Management Agreement solely for the purpose of amending the definitions of “Equity,” “Core Earnings” and “Incentive Compensation” in the Management Agreement. The changes were effected to include equity issued by subsidiaries of the Company in the definition of Equity, and to exclude distributions on equity issued by subsidiaries from the calculation of the Manager’s Incentive Compensation. For the three and six months ended June 30, 2018, the management fee and incentive management fee were calculated under the Management Agreement. Pursuant to the Management Agreement, the Company pays the Manager a base management fee equal to the greater of $250,000 per annum ($62,500 per quarter) and 1.50% per annum (0.375% per quarter) of the Company’s “Equity.” The base management fee is payable in cash, quarterly in arrears. As amended, “Equity” means (a) the sum of (1) the net proceeds received by the Company and, without duplication, the Company’s subsidiaries, from all issuances of the Company’s and the subsidiaries’ equity securities, including for the avoidance of doubt issuances of common stock and Class A common stock by the Company prior to the completion of the Company’s initial public offering (for purposes of calculating this amount, the net proceeds received by the Company from all issuances of the Company’s outstanding common stock and Class A common stock prior to the completion of the Company’s initial public offering equals approximately $1.0 billion), plus (2) the value of contributions, including, without limitation, contributions of assets or interests in assets in exchange for equity securities, made by persons other than the Company or a subsidiary of the Company, from time to time, to the capital of the Company or another subsidiary of the Company plus (3) the Company’s cumulative Core Earnings for the period commencing on the completion of the Company’s initial public offering to the end of the most recently completed calendar quarter, and (b) less (1) any distributions made by the Company to the holders of the Company’s equity securities and any distributions made by the Company’s subsidiaries to the holders of the subsidiaries’ equity securities (other than to the Company or another subsidiary of the Company) following the completion of the Company’s initial public offering, (2) any amount that the Company or any of the Company’s subsidiaries has paid to repurchase for cash the Company’s common stock or Class A common stock following the completion of the Company’s initial public offering and (3) any Incentive Compensation earned by the Manager following the completion of the Company’s initial public offering. With respect to that portion of the period from and after the completion of the Company’s initial public offering that is used in the calculation of Incentive Compensation or the base management fee, all items in the foregoing sentence (other than the Company’s cumulative Core Earnings) will be calculated on a daily weighted average basis. The Manager is entitled to incentive compensation which is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As amended, “Core Earnings” means the net income (loss) attributable to the holders of the Company’s common stock and Class A common stock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The Company is required to reimburse the Manager or its affiliates for documented costs and expenses incurred by it and its affiliates on the Company’s behalf except those specifically required to be borne by the Manager or its affiliates under the Management Agreement. The Company’s reimbursement obligation is not subject to any dollar limitation. The Manager or its affiliates is responsible for, and the Company will not reimburse the Manager or its affiliates for, the expenses related to the personnel of the Manager and its affiliates who provide services to the Company. However, the Company will reimburse the Manager for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Pre-IPO Management Agreement Through July 24, 2017, the Company paid the Manager a management fee in accordance with the management agreement which was executed on December 15, 2014 (the “pre-IPO Management Agreement”). For the three and six months ended June 30, 2017, the management fee and incentive management fee were calculated under the pre-IPO Management Agreement. Under the pre-IPO Management Agreement, the management fee was equal to 1.25% of the Company’s stockholders’ equity per annum, and was calculated and payable quarterly in arrears. For purposes of calculating the management fee under the pre-IPO Management Agreement, stockholders’ equity meant: (i) the sum of (A) the net proceeds received by the Company from all issuances of the Company’s common stock, plus (B) the Company’s cumulative Core Earnings from and after the date of the pre-IPO Management Agreement to the end of the most recently completed calendar quarter, (ii) less (A) any distributions to the Company’s stockholders from and after the date of the pre-IPO Management Agreement, (B) any amount that the Company or any of its subsidiaries had paid to repurchase the Company’s common stock since the date of the pre-IPO Management Agreement, and (C) any incentive management fee paid from and after the date of the pre-IPO Management Agreement. With respect to that portion of the period from and after the date of the pre-IPO Management Agreement that was used in any calculation of the incentive management fee or the management fee, all items in the foregoing sentence (other than clause (i) (B)) were calculated on a daily weighted average basis. In addition, pursuant to the pre-IPO Management Agreement, the Manager was entitled to an incentive management fee each calendar quarter in arrears in an amount, not less than zero, equal to (I) the product of (i) 16% and (ii) the positive sum, if any, remaining after (A) Core Earnings of the Company for the previous 12 month period were reduced by (B) the product of (1) the average of the Company’s stockholders’ equity as of the end of each calendar quarter during such previous 12 month period, and (2) 7% per annum, minus (II) the sum of any incentive management fee paid to the Manager with respect to the first three calendar quarters of such previous 12 month period; provided, however, that no incentive management fee was payable with respect to any calendar quarter unless Core Earnings for the 12 most recently completed calendar quarters in the aggregate was greater than zero. 2014-CLO Collateral Management Fee The Manager also served as Collateral Manager for the 2014-CLO under a collateral management agreement (the “Collateral Management Agreement”). The collateral management fee was equal to 0.075% per annum of the aggregate par amount of the loans in the 2014-CLO, and was calculated and payable monthly in arrears in cash. Pursuant to an arrangement that the Company had with the Manager prior to the Company’s initial public offering, the Company was entitled to reduce the base management fee payable to the Manager under the pre-IPO Management Agreement by an amount equal to the collateral management fee the Manager was entitled to receive for acting as the collateral manager for the 2014-CLO. After the completion of the initial public offering and prior to the termination of the 2014-CLO, the Manager was entitled to earn a collateral management fee for acting as the collateral manager for the 2014-CLO without any reduction or offset right to the base management fee payable to the Manager under the Management Agreement. As of June 30, 2017, the aggregate par amount of the loans in the 2014-CLO was $184.8 million. Management Fees Incurred and Paid for the three and six months ended June 30, 2018 and June 30, 2017 For the three and six months ended June 30, 2018 and 2017, the Company incurred and paid the following management fees, incentive management fees, and collateral management fees related to its pre-IPO and Post-IPO Management Agreements and the 2014-CLO Collateral Management Agreement (dollars in thousands):
Three Months Ended June 30,
2018
2017
Post-IPO Management Agreement fees incurred
$
5,909
$
—
Post-IPO Management Agreement fees paid
5,630
—
Pre-IPO Management Agreement and Collateral Management fees incurred
—
4,644
Pre-IPO Management Agreement and Collateral Management fees paid
—
4,291
Six Months Ended June 30,
2018
2017
Post-IPO Management Agreement fees incurred
$
11,539
$
—
Post-IPO Management Agreement fees paid
10,862
—
Pre-IPO Management Agreement and Collateral Management fees incurred
—
8,944
Pre-IPO Management Agreement and Collateral Management fees paid
—
7,356
Management fees, incentive management fees, and collateral management fees included in payable to affiliates on the consolidated balance sheets at June 30, 2018 and December 31, 2017 are $5.9 million and $5.2 million, respectively. The Company is responsible for reimbursing the Manager for certain expenses paid by the Manager on behalf of the Company or for certain services provided by the Manager to the Company. Expenses incurred by the Manager and reimbursed by the Company are reflected in the respective consolidated statements of income expense category or the consolidated balance sheets based on the nature of the item. For the three months ended June 30, 2018, the Manager incurred $0.3 million of expenses that were reimbursable by the Company. During the six months ended June 30, 2018, the Manager incurred a total of $0.6 million of expenses that were reimbursable by the Company. As of June 30, 2018, $0.3 million remained outstanding and was reimbursable by the Company to the Manager. No amounts were incurred by the Manager and reimbursable by the Company during the three and six months ended June 30, 2017. Termination Fee A termination fee will be payabl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the period from July 25, 2017 to July 25, 2019 based on such fees actually received by the Manager during such period.</t>
  </si>
  <si>
    <t>Earnings per Share</t>
  </si>
  <si>
    <t>Earnings Per Share [Abstract]</t>
  </si>
  <si>
    <t>(11) Earnings per Share The Company calculates its basic and diluted earnings per share using the two-class method for all periods presented, as the unvested restricted shares of its common stock granted to certain employees and affiliates of it Manager, qualify as participating securities. These restricted shares have the same rights as the Company’s other shares of common stock and Class A common stock, including participating in any dividends, and therefore have been included in the Company’s basic and diluted earnings per share calculation. For the three and six months ended June 30, 2018, $0.0 million and $0.1 million, respectively of common stock dividends declared and undistributed net income attributable to common stockholders were allocated to unvested shares of our common stock pursuant to stock grants made under the Company’s Incentive Plan (see Note 13 for details). At June 30, 2018, all share and per share data reflect the impact of the common stock and Class A common stock dividend which was paid upon completion of the Company’s initial public offering on July 25, 2017 to holders of record as of July 3, 2017. 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June 30,
Six Months Ended June 30,
2018
2017
2018
2017
Net Income Attributable to Common Stockholders
$
26,438
$
25,320
$
51,549
$
48,795
Weighted Average Common Shares Outstanding, Basic and Diluted
60,175,373
48,664,664
60,283,992
48,555,950
Per Common Share Amount, Basic and Diluted
$
0.44
$
0.52
$
0.86
$
1.00</t>
  </si>
  <si>
    <t>Stockholders' Equity</t>
  </si>
  <si>
    <t>Stockholders Equity Note [Abstract]</t>
  </si>
  <si>
    <t>(12) Stockholders’ Equity Stock Dividend On July 3, 2017, we declared a stock dividend that resulted in the issuance of 9,224,268 shares of our common stock and 230,815 shares of our Class A common stock upon the completion of our initial public offering. The stock dividend was paid on July 25, 2017 to holders of record of our common stock and Class A common stock as of July 3, 2017. All prior periods have been restated to give effect to the impact of these transactions on our common and Class A common stock issued, shares outstanding, per share calculations, and basic and diluted weighted average number of common shares outstanding. 10b5-1 Purchase Plan The Company entered into an agreement and related amendments (the “10b5-1 Purchase Plan”) with Goldman Sachs &amp; Co. LLC, pursuant to which Goldman Sachs &amp; Co. LLC, as our agent, will buy in the open market up to $35.0 million in shares of our common stock in the aggregate during the period beginning on or about August 21, 2017 and ending 12 months thereafter or, if sooner, the date on which all the capital committed to the 10b5-1 Purchase Plan has been exhausted. The 10b5-1 Purchase Plan requires Goldman Sachs &amp; Co. LLC to purchase for us shares of our common stock when the market price per share is below the threshold price specified in the 10b5-1 Purchase Plan which is based on our book value per common share. No shares were repurchased by the Company during the three months ended June 30, 2018. During the six months ended June 30, 2018, the Company repurchased 0.4 million shares of common stock, at a weighted average price of $18.83 per share, for total consideration (including commissions and related fees) of $8.4 million. Through June 30, 2018, the Company has purchased 1.2 million shares of common stock, at a weighted average price of $19.28 per share, for total consideration (including commissions and related fees) of $22.5 million. At June 30, 2018, the Company’s remaining commitment under the 10b5-1 Purchase Plan is $12.5 million. Dividends Prior to the completion of the Company’s initial public offering, dividends were accrued at the time of approval by the Special Actions Committee (the “Committee”), a standing committee comprised of directors who are employed by TPG Global, LLC or an affiliate thereof. Subsequent to the completion of the Company’s initial public offering, dividends are accrued at the time of approval by the Company’s Board of Directors. Upon the approval of the Committee, or the Company’s Board of Directors, as applicable, dividends are paid first to the holders of the Company’s Series A preferred stock at the rate of 12.5% of the total $0.001 million liquidation preference per annum plus all accumulated and unpaid dividends thereon, and second to the holders of the Company’s common stock and Class A common stock. The Company’s Series A preferred stock was redeemed on February 28, 2018 for $0.1 million. The Company intends to distribute each year substantially all of its taxable income to its stockholders to comply with the REIT provisions of the Internal Revenue Code of 1986, as amended. On June 15, 2018, the Company’s Board of Directors declared a dividend for the second quarter of 2018 in the amount of $0.43 per share of common stock and Class A common stock, or $25.9 million in the aggregate, which dividend was payable on July 25, 2018 to holders of record of our common stock and Class A common stock as of June 25, 2018. On June 30, 2017, the Company declared a dividend associated with the second quarter of 2017 in the amount of $0.41 per share of common stock and Class A common stock, or $20.5 million in the aggregate, which was paid on July 25, 2017. For the six months ended June 30, 2018 and 2017, common stock and Class A common stock dividends in the amount of $51.2 million and $41.8 million were declared and approved, respectively. As of June 30, 2018 and December 31, 2017, $25.9 million and $23.1 million, respectively, remain unpaid and are reflected in dividends payable on the Company’s consolidated balance sheets. Other Comprehensive (Loss) Income For the three months ended June 30, 2018 and 2017, other comprehensive (loss) income was $(1.4) million and $0.1 million, respectively. For the six months ended June 30, 2018 and 2017, other comprehensive (loss) income was $(1.6) million and $1.3 million, respectively. Other comprehensive (loss) income is a result of unrealized (losses) gains on CMBS available-for-sale.</t>
  </si>
  <si>
    <t>Share-based Incentive Plan</t>
  </si>
  <si>
    <t>Disclosure Of Compensation Related Costs Sharebased Payments [Abstract]</t>
  </si>
  <si>
    <t xml:space="preserve">(13) Share-based Incentive Plan The Company does not have any employees as we are externally managed by our Manager. However, as of June 30, 2018, certain individuals employed by an affiliate of our Manager and certain members of our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 term incentive plan (“LTIP”) units that may be awarded under the Incentive Plan is 4,600,463, or 7.5% of the issued and outstanding shares of our common stock after completion of our common and Class A common stock dividend, initial public offering and the issuance of shares in connection with the partial exercise of the option to purchase additional shares related to the initial public offering. The Incentive Plan will automatically expire on the tenth anniversary of its effective date, unless terminated earlier by the Company’s Board of Directors. No equity grants were awarded in conjunction with the Company’s initial public offering. The shares generally vest in installments over a three-year period, pursuant to the terms of the award and the Incentive Plan. As of June 30, 2018, there were 64,498 shares of common stock outstanding and total unrecognized compensation cost related to unvested share-based compensation arrangements of $1.3 million, based on the June 29, 2018 closing price of our common stock on the New York Stock Exchange of $20.32, which is expected to be recognized over a weighted average period of 1.9 years from June 30, 2018. For the three and six months ended June 30, 2018, the Company recognized $0.2 million and $0.4 million, respectively, of share-based compensation expense as general and administrative expense in the consolidated statements of income and comprehensive income. </t>
  </si>
  <si>
    <t>Commitments and Contingencies</t>
  </si>
  <si>
    <t>Commitments And Contingencies Disclosure [Abstract]</t>
  </si>
  <si>
    <t xml:space="preserve">(14) Commitments and Contingencies Unfunded Commitments As of June 30, 2018 and December 31, 2017, the Company had $482.8 million and $529.0 million, respectively, of unfunded commitments related to loans held for investment. These commitments are not reflected on the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June 30, 2018 and December 31, 2017, the Company was not involved in any material legal proceedings and has not recorded an accrued liability for loss contingencies. </t>
  </si>
  <si>
    <t>Concentration of Credit Risk</t>
  </si>
  <si>
    <t>Risks And Uncertainties [Abstract]</t>
  </si>
  <si>
    <t xml:space="preserve">(15) Concentration of Credit Risk Property Type A summary of the loan portfolio by property type as of June 30, 2018 and December 31, 2017 based on total loan commitment and current unpaid principal balance (“UPB”) is as follows (dollars in thousands):
June 30, 2018
Property Type
Loan Commitment
Unfunded Commitment
% of Loan Commitment
Loan UPB
% of Loan UPB
Office
$
1,554,004
$
242,617
36.2
%
$
1,311,388
34.2
%
Multifamily
883,355
69,707
20.5
813,648
21.3
Hotel
677,069
17,933
15.7
659,136
17.2
Mixed Use
543,500
55,607
12.6
487,893
12.8
Condominium
391,206
51,858
9.1
339,348
8.9
Retail
182,918
45,123
4.2
137,795
3.6
Industrial
66,500
—
1.5
66,500
1.7
Other
10,096
—
0.2
10,096
0.3
Total
$
4,308,648
$
482,845
100.0
%
$
3,825,804
100.0
%
December 31, 2017
Property Type
Loan Commitment
Unfunded Commitment
% of Loan Commitment
Loan UPB
% of Loan UPB
Office
$
836,826
$
160,450
22.5
%
$
676,376
21.1
%
Multifamily
813,775
75,509
21.8
738,266
23.1
Hotel
693,569
27,980
18.6
665,589
20.8
Condominium
679,779
166,358
18.2
513,421
16.1
Mixed Use
431,500
57,243
11.6
374,257
11.7
Retail
195,012
41,500
5.2
153,512
4.8
Industrial
66,500
—
1.8
66,500
2.1
Other
10,195
—
0.3
10,195
0.3
Total
$
3,727,156
$
529,040
100.0
%
$
3,198,116
100.0
% Geography All of the Company’s loans held for investment are secured by properties within the United States. The geographic composition of loans held for investment based on total loan commitment and current UPB as of June 30, 2018 and December 31, 2017 is as follows (dollars in thousands):
June 30, 2018
Geographic Region
Loan Commitment
Unfunded Commitment
% Loan Commitment
Loan UPB
% Loan UPB
East
$
2,076,177
$
177,737
48.3
%
$
1,898,441
49.7
%
South
1,099,298
202,386
25.5
896,912
23.4
West
794,154
93,324
18.4
700,830
18.3
Midwest
290,019
9,398
6.7
280,621
7.3
Various
49,000
—
1.1
49,000
1.3
Total
$
4,308,648
$
482,845
100.0
%
$
3,825,804
100.0
%
December 31, 2017
Geographic Region
Loan Commitment
Unfunded Commitment
% Loan Commitment
Loan UPB
% Loan UPB
East
$
1,600,619
$
167,447
42.9
%
$
1,433,172
44.8
%
South
1,147,510
278,890
30.8
868,620
27.2
West
674,123
67,746
18.1
606,377
19.0
Midwest
255,904
14,957
6.9
240,947
7.5
Various
49,000
—
1.3
49,000
1.5
Total
$
3,727,156
$
529,040
100.0
%
$
3,198,116
100.0
% Category A summary of the loan portfolio by category as of June 30, 2018 and December 31, 2017 based on total loan commitment and current UPB is as follows (dollars in thousands):
June 30, 2018
Loan Category
Loan Commitment
Unfunded Commitment
% Loan Commitment
Loan UPB
% Loan UPB
Bridge
$
2,510,532
$
204,473
58.3
%
$
2,306,060
60.2
%
Light Transitional
760,034
86,988
17.6
673,046
17.6
Moderate Transitional
732,197
140,233
17.0
591,964
15.5
Construction
305,885
51,151
7.1
254,734
6.7
Total
$
4,308,648
$
482,845
100.0
%
$
3,825,804
100.0
%
December 31, 2017
Loan Category
Loan Commitment
Unfunded Commitment
% Loan Commitment
Loan UPB
% Loan UPB
Bridge
$
1,927,488
$
176,316
51.7
%
$
1,751,172
54.7
%
Moderate Transitional
723,075
132,483
19.4
590,592
18.5
Construction
609,468
166,358
16.4
443,110
13.9
Light Transitional
467,125
53,883
12.5
413,242
12.9
Total
$
3,727,156
$
529,040
100.0
%
$
3,198,116
100.0
% </t>
  </si>
  <si>
    <t>Subsequent Events</t>
  </si>
  <si>
    <t>Subsequent Events [Abstract]</t>
  </si>
  <si>
    <t>(16) Subsequent Events The following events occurred subsequent to June 30, 2018: Senior Mortgage Loan Originations From July 1, 2018 through August 6, 2018, the Company has closed, or is in the process of closing, six first mortgage loans with a total loan commitment amount of $569.1 million. These loans will be funded with a combination of cash-on-hand, cash proceeds from recently sold CMBS investments, and borrowings. Citi Senior Revolving Credit Facility On July 12, 2018, the Company entered into a credit agreement (the “Credit Agreement”), as borrower, with Citibank, N.A. as administrative agent and lender, and Citigroup Global Markets Inc. as sole lead arranger and sole lead book running manager. The Credit Agreement governs a secured revolving credit facility with aggregate secured borrowing capacity of up to $160.0 million, subject to borrowing base availability and certain other conditions, which the Company expects to use to finance originations or acquisitions of eligible loans on an interim basis until permanent financing is arranged. The Credit Agreement has an initial maturity date of July 12, 2020, and borrowings will bear interest at an interest rate per annum equal to one-month LIBOR or the applicable base rate plus a margin of 2.25%. The initial advance rate on borrowings under the Credit Agreement with respect to individual pledged assets will be 70%, and will decline over a 90-day period, after which borrowings against that respective asset must be repaid. As of August 6, 2018, no borrowings were outstanding under the Credit Agreement. Sale of a Non-core, Fixed Rate Loan Investment On July 16, 2018, the Company sold its participation interest in a non-core, fixed rate performing loan purchased in December 2014 to a third party for total cash consideration of $2.7 million, including sale costs and fees, recognizing a loss on sale of $0.4 million. Sale of CMBS Investments From July 23, 2018 to July 25, 2018, the Company sold 17 CMBS investments that were primarily held as short-term investments for total cash consideration of $133.3 million, including sale costs and fees, to fund future loan originations, recognizing a loss on sale of $0.1 million. Cash Dividend On July 25, 2018, the Company paid a cash dividend on its common stock and Class A common stock of $0.43 per share, or $25.9 million, to stockholders of record as of June 25, 2018. 10b5-1 Purchase Plan The Company did not repurchase any shares of common stock under the 10b5-1 Purchase Plan from July 1, 2018 through August 6, 2018. The repurchase period under the 10b5-1 Purchase Plan is set to expire on August 21, 2018 or, if sooner, the date on which all the capital committed to the 10b5-1 Purchase Plan has been exhausted. On August 1, 2018, the Company’s Board of Directors authorized the Company to extend the repurchase period for the remaining capital committed to the 10b5-1 Purchase Plan. No other changes to the terms of the 10b5-1 Purchase Plan have been authorized or are contemplated. As of August 6, 2018, the Company had approximately $12.5 million of remaining capital committed to repurchases of outstanding shares of common stock under the 10b5-1 Purchase Plan. The Company anticipates entering into an amendment to the 10b5-1 Purchase Plan or a new purchase plan sometime in the third quarter of 2018 to effect the extension authorized by the Board of Directors.</t>
  </si>
  <si>
    <t>Summary of Significant Accounting Policies (Policies)</t>
  </si>
  <si>
    <t>Basis of Presentation</t>
  </si>
  <si>
    <t xml:space="preserve">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see Note 5 for details). All intercompany transactions and balances have been eliminated. </t>
  </si>
  <si>
    <t>Use of Estimates</t>
  </si>
  <si>
    <t xml:space="preserve">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impairment; adequacy of provisions for loan losses; and valuation of financial instruments. </t>
  </si>
  <si>
    <t>Principles of Consolidation</t>
  </si>
  <si>
    <t>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t>
  </si>
  <si>
    <t>Revenue Recognition</t>
  </si>
  <si>
    <t>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 line basis when it approximates the interest method. Extension and modification fees are accreted into income on a straight line basis, when it approximates the interest method, over the related extension or modification period. Exit fees are accreted into income on a straight 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The Company considers a loan to be non-performing and places loans on non-accrual status at such time as: (1) management determines the borrower is incapable of, or has ceased efforts toward, curing the cause of a default; (2) the loan becomes 90 days delinquent; or (3) the loan experiences a maturity default. While on non-accrual status, based on the Company’s judgment as to collectability of principal, loans are either accounted for on a cash basis, where interest income is recognized only upon receipt of cash for principal and interest payments, or on a cost-recovery basis, where all cash receipts reduce a loan’s carrying value, and interest income is only recorded when such carrying value has been fully recovered. During the three and six months ended June 30, 2018, no loans were placed on non-accrual status and no losses or impairments were recorded to our loan portfolio.</t>
  </si>
  <si>
    <t>Loans Held for Investment Loans that the Company has the intent and ability to hold for the foreseeable future, or until maturity or repayment, are reported at their outstanding principal balances net of any premiums, discounts, loan origination fees and an allowance for loan losses.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less estimated costs to sell, if recovery of the Company’s investment is expected solely from the sale of the collateral. As part of the quarterly impairment review, we evaluate the risk of each loan and assign a risk rating based on a variety of factors, grouped as follows to include (without limitation):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our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rded asset-specific loan loss reserves, nor has it recognized any impairments on its loan portfolio. Our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in the case of mezzanine loans, by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t>
  </si>
  <si>
    <t>Commercial Mortgage-Backed Securities The Company acquires CMBS investments primarily for cash management purposes, and also for investment purposes. The Company designates CMBS investments as available-for-sale on the acquisition date. CMBS investments that are classified as available-for-sale are recorded at fair value in the Company’s consolidated financial statements. Additionally, CMBS investments that are not classified as held-to-maturity and which the Company does not hold for the purpose of selling in the near-term, but may dispose of prior to maturity, are also designated as available-for-sale and are carried at fair value. The Company’s recognition of interest income from its CMBS, including its amortization of premium and discount, follows the Company’s revenue recognition policy as described above under “Revenue Recognition”. The Company uses a specific identification method when determining the cost of a security sold and the amount of unrealized gain or loss reclassified from accumulated other comprehensive income (loss) into earnings. Unrealized losses on securities that, in the judgment of management, are other than temporary are charged against earnings as a loss in the consolidated statements of income and comprehensive income. Significant valuation inputs are Level II in the fair value hierarchy as described below under “Fair Value Measurements”.</t>
  </si>
  <si>
    <t>Portfolio Financing Arrangements</t>
  </si>
  <si>
    <t xml:space="preserve">Portfolio Financing Arrangements The Company finances certain loan and CMBS investments using secured revolving repurchase agreements, asset-specific financing arrangements (notes payable on the consolidated balance sheets), a senior secured credit facility,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June 30, 2018, the Company has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t>
  </si>
  <si>
    <t xml:space="preserve">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
  </si>
  <si>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si>
  <si>
    <t>Earnings per Common Share</t>
  </si>
  <si>
    <t>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certain individuals or entities affiliated with the Company’s external manager, TPG RE Finance Trust Management, L.P., a Delaware limited partnership (the “Manager”), and the sale or conversion to common stock by investors of such shares of Class A common stock is subject to certain restrictions.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t>
  </si>
  <si>
    <t>Share-Based Compensation</t>
  </si>
  <si>
    <t xml:space="preserve">Share-Based Compensation Share-based compensation consists of awards issued by the Company to certain employees of affiliates of our Manager and certain members of our Board of Directors. These share-based awards generally vest in installments over a fixed period of time. Compensation expense is recognized in net income on a variable basis over the applicable award vesting period based on the value of our common stock. Forfeitures of share-based awards are recognized as they occur. </t>
  </si>
  <si>
    <t>Deferred Financing Costs</t>
  </si>
  <si>
    <t>Deferred Financing Costs Deferred financing costs are reflected net of the collateralized loan obligation and secured financing agreements on the Company’s consolidated balance sheets. These costs are amortized in interest expense using the interest method or on a straight line basis when it approximates the interest method over the life of the related obligations.</t>
  </si>
  <si>
    <t>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June 30, 2018 and December 31, 2017. The balances in these accounts may exceed the insured limits.</t>
  </si>
  <si>
    <t>Restricted Cash Restricted cash primarily represents deposit proceeds from potential borrowers which may be returned to borrowers, after deducting transaction costs paid by the Company for the benefit of the borrowers, upon the closing of a loan transaction.</t>
  </si>
  <si>
    <t>Accounts Receivable from Servicer/Trustee Accounts receivable from Servicer/Trustee represents cash proceeds from loan and CMBS investment activities that have not been remitted to the Company based on contractual procedures previously agreed upon. Amounts are generally held by the Servicer/Trustee for less than 60 days before being remitted to the Company.</t>
  </si>
  <si>
    <t>Recently Issued Accounting Pronouncements</t>
  </si>
  <si>
    <t>Recently Issued Accounting Pronouncements In June 2016, the FASB issued Accounting Standards Update (“ASU”) 2016-13,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Upon adoption, and resulting from this change, the Company expects that it will be required to record a loan loss reserve at origination or acquisition of an individual loan or a loan portfolio. ASU 2016-13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The Company is currently evaluating the impact ASU 2016-13 will have on its consolidated financial statements. In June 2018, the FASB issued ASU 2018-07, Compensation – Stock Compensation (Topic 718): Improvements to Nonemployee Share-Based Payment Accounting (“ASU 2018-07”). ASU 2018-07 expands the scope of Topic 718 to include share-based payment transactions for acquiring goods and services from nonemployees. The amendments state that Topic 718 applies to all share-based payment awards. ASU 2018-07 is effective for fiscal years beginning after December 15, 2018, including interim periods within that fiscal year. Early adoption is permitted, but no earlier than an entity’s adoption of ASC 606, Revenue from Contracts with Customers. The Company is currently evaluating the impact ASU 2018-07 will have on its consolidated financial statements.</t>
  </si>
  <si>
    <t>Loans Held for Investment (Tables)</t>
  </si>
  <si>
    <t>Schedule of Loan Investment Portfolio</t>
  </si>
  <si>
    <t>The following tables present an overview of the loan investment portfolio as of June 30, 2018 and December 31, 2017 (dollars in thousands):
June 30, 2018
Loans Receivable
Outstanding Principal
Unamortized Premium (Discount), Loan Origination Fees, net
Carrying Amount
Senior loans
$
3,806,804
$
(20,252
)
$
3,786,552
Subordinated and mezzanine loans
19,000
(1
)
18,999
Subtotal before allowance
3,825,804
(20,253
)
3,805,551
Allowance for loan losses
—
—
—
Total
$
3,825,804
$
(20,253
)
$
3,805,551
December 31, 2017
Loans Receivable
Outstanding Principal
Unamortized Premium (Discount), Loan Origination Fees, net
Carrying Amount
Senior loans
$
3,122,670
$
(22,143
)
$
3,100,527
Subordinated and mezzanine loans
75,446
(301
)
75,145
Subtotal before allowance
3,198,116
(22,444
)
3,175,672
Allowance for loan losses
—
—
—
Total
$
3,198,116
$
(22,444
)
$
3,175,672</t>
  </si>
  <si>
    <t>Summary of Loan Portfolio Activity</t>
  </si>
  <si>
    <t>For the six months ended June 30, 2018, loan portfolio activity was as follows (dollars in thousands):
Carrying Value
Balance at December 31, 2017
$
3,175,672
Additions during the period:
Loans originated
1,040,793
Additional fundings
150,769
Amortization of discount and origination fees
9,112
Deductions during the period:
Collection of principal
(570,795
)
Balance at June 30, 2018
$
3,805,551</t>
  </si>
  <si>
    <t>Summary of Carrying Values and Results of Internal Risk Rating Review</t>
  </si>
  <si>
    <t xml:space="preserve">The table below summarizes the carrying values and results of the Company’s internal risk rating review performed as of June 30, 2018 and December 31, 2017 (dollars in thousands):
Carrying Value
Rating
June 30, 2018
December 31, 2017
1
$
49,000
$
—
2
1,065,644
1,318,816
3
2,470,666
1,680,913
4
220,241
175,943
5
—
—
Totals
$
3,805,551
$
3,175,672
Weighted Average Risk Rating (1)
2.8
2.6
(1)
Weighted Average Risk Rating calculated based on unpaid principal balance at period end. </t>
  </si>
  <si>
    <t>Commercial Mortgage-Backed Securities (Tables)</t>
  </si>
  <si>
    <t>Available-for-Sale Commercial Mortgage-Backed Securities</t>
  </si>
  <si>
    <t>Details of the carrying and fair values of the Company’s CMBS portfolio are as follows (dollars in thousands):
June 30, 2018
Face Amount
Unamortized Premium (Discount), net
Gross Unrealized Loss
Estimated Fair Value
Investments, at Fair Value
Commercial mortgage-backed securities
$
218,979
$
751
$
(1,672
)
$
218,058
December 31, 2017
Face Amount
Unamortized Premium (Discount), net
Gross Unrealized Loss
Estimated Fair Value
Investments, at Fair Value
Commercial mortgage-backed securities
$
85,661
$
268
$
(34
)
$
85,895</t>
  </si>
  <si>
    <t>Available-for-Sale Commercial Mortgage-Backed Securities by Contractual Maturity</t>
  </si>
  <si>
    <t>The Company’s CMBS have a weighted average contractual maturity, based on estimated fair value, of 18.2 years. The amortized cost and estimated fair value of the Company’s available-for-sale CMBS by contractual maturity are shown in the following table (dollars in thousands):
June 30, 2018
Amortized Cost
Estimated Fair Value
Maturity Date
After one, within five years
$
36,700
$
36,872
After five years
183,031
181,186
Total investment in commercial mortgage-backed securities, at amortized cost and estimated fair value
$
219,731
$
218,058
December 31, 2017
Amortized Cost
Estimated Fair Value
Maturity Date
After one, within five years
$
36,700
$
36,872
After five years
49,229
49,023
Total investment in commercial mortgage-backed securities, at amortized cost and estimated fair value
$
85,929
$
85,895</t>
  </si>
  <si>
    <t>Variable Interest Entities and Collateralized Loan Obligation (Tables)</t>
  </si>
  <si>
    <t>Summary of Variable Interest Entities Assets and Liabilities</t>
  </si>
  <si>
    <t xml:space="preserve">The carrying values of the Company’s total assets and total liabilities related to TRTX 2018-FL1 at June 30, 2018 included the following VIE assets and liabilities (dollars in thousands):
June 30, 2018
ASSETS
Cash and Cash Equivalents
$
10,704
Accrued Interest Receivable
2,843
Accounts Receivable from Servicer/Trustee
35,902
Loans Held for Investment
896,480
Total Assets
$
945,929
LIABILITIES
Accrued Interest Payable
$
(1,047
)
Collateralized Loan Obligation
(739,030
)
Total Liabilities
$
(740,077
) </t>
  </si>
  <si>
    <t>Schedule of Borrowings and Corresponding Collateral</t>
  </si>
  <si>
    <t xml:space="preserve">The following table outlines TRTX 2018-FL1 borrowings and loan collateral under the Company’s consolidated Issuers (dollars in thousands):
As of June 30, 2018
Collateral (loan investments)
Debt (notes issued)
Outstanding Principal
Carrying Value
Face Value
Carrying Value
$
896,480
$
896,480
$
(745,904
)
$
(739,030
) </t>
  </si>
  <si>
    <t>Secured Revolving Repurchase Agreements, Senior Secured Credit Facility and Notes Payable (Tables)</t>
  </si>
  <si>
    <t>Debt Instrument [Line Items]</t>
  </si>
  <si>
    <t>Schedule of Information Related to Notes Payable, Repurchase Agreement, Senior Secured Credit Facility</t>
  </si>
  <si>
    <t>The following table presents certain information regarding the Company’s notes payable, secured revolving repurchase agreements, and senior secured credit facility as of June 30, 2018 and December 31, 2017, respectively. Except as otherwise noted, all agreements are on a non-recourse basis. Amounts included are shown in thousands:
As of June 30, 2018
Notes Payable
Maturity Date
Index Rate
Weighted Average Spread
Interest Rate
Commitment Amount
Maximum Current Availability
Balance Outstanding
Principal Balance of Collateral
Bank of the Ozarks
08/23/19
1 Month Libor
4.5
%
6.5
%
$
92,400
$
17,927
$
74,473
$
106,391
Bank of the Ozarks
08/31/18
1 Month Libor
4.0
6.0
68,257
8,792
59,465
94,950
Deutsche Bank
12/29/18
1 Month Libor
3.3
5.2
49,644
14,938
34,706
53,394
BMO Harris Bank (1)
04/09/20
1 Month Libor
2.7
4.6
32,500
-
32,500
45,000
Subtotal
242,801
41,657
201,144
299,735
Repurchase Agreements
Maturity Date
Index Rate
Weighted Average Spread
Interest Rate
Commitment Amount
Maximum Current Availability
Balance Outstanding
Principal Balance of Collateral
Goldman Sachs (1)
08/19/18
1 Month Libor
2.1
%
4.0
%
$
750,000
$
271,445
$
478,555
$
670,708
Wells Fargo (1)
05/25/19
1 Month Libor
2.1
4.2
750,000
364,730
385,270
516,954
JP Morgan (1)
08/20/18
1 Month Libor
2.3
3.8
374,699
102,346
272,353
382,338
Morgan Stanley (1)
05/04/19
1 Month Libor
2.3
4.4
500,000
270,454
229,546
344,638
US Bank (1)
07/09/21
1 Month Libor
1.8
4.0
172,520
6,800
165,720
210,900
Goldman Sachs (CMBS) (2)
09/04/18
3 Month Libor
—
2.3
100,000
66,557
33,443
38,920
Royal Bank of Canada (CMBS) (2)
09/20/18
3 Month Libor
1.0
3.3
100,000
92,331
7,669
8,418
Subtotal
2,747,219
1,174,663
1,572,556
2,172,876
Senior Secured Credit Facility
Maturity Date
Index Rate
Weighted Average Spread
Interest Rate
Commitment Amount
Maximum Current Availability
Balance Outstanding
Principal Balance of Collateral
Bank of America (1)
09/29/20
1 Month Libor
1.9
%
3.9
%
$
500,000
$
112,560
387,440
485,050
Total
$
3,490,020
$
1,328,880
$
2,161,140
$
2,957,661
(1)
Borrowings under secured revolving repurchase agreements, senior secured credit facility, and one note payable with a guarantee for 25% recourse.
(2)
Borrowings under secured revolving repurchase agreements with a guarantee for 100% recourse. Maturity Date represents the sooner of the next maturity date of the CMBS secured revolving repurchase agreement, or roll date for the applicable underlying trade confirmation, subsequent to June 30, 2018.
As of December 31, 2017
Notes Payable
Maturity Date
Index Rate
Weighted Average Spread
Interest Rate
Commitment Amount
Maximum Current Availability
Balance Outstanding
Principal Balance of Collateral
Bank of the Ozarks
08/23/19
1 Month Libor
4.5
%
5.9
%
$
92,400
$
43,979
$
48,421
$
69,172
Bank of the Ozarks
08/31/18
1 Month Libor
4.0
5.4
68,600
14,151
54,449
77,784
Deutsche Bank
09/25/19
1 Month Libor
3.5
4.9
64,779
15,895
48,884
81,473
Deutsche Bank
06/29/18
1 Month Libor
3.3
4.6
49,644
18,224
31,420
48,339
Bank of the Ozarks
05/22/18
1 Month Libor
4.8
6.1
48,750
17,479
31,271
48,109
Deutsche Bank
12/09/18
1 Month Libor
3.7
5.0
42,543
1
42,542
60,775
BMO Harris Bank (1)
04/09/20
1 Month Libor
2.7
4.0
32,500
—
32,500
45,000
Subtotal
399,216
109,729
289,487
430,652
Repurchase Agreements
Maturity Date
Index Rate
Weighted Average Spread
Interest Rate
Commitment Amount
Maximum Current Availability
Balance Outstanding
Principal Balance of Collateral
Goldman Sachs (1)
08/19/18
1 Month Libor
2.2
%
3.6
%
$
750,000
$
183,253
$
566,747
$
890,736
Wells Fargo (1)
05/25/19
1 Month Libor
2.1
3.6
750,000
232,462
517,538
814,886
JP Morgan (1)
08/20/18
1 Month Libor
2.5
4.0
376,942
120,014
256,928
382,135
Morgan Stanley (1)
05/04/19
1 Month Libor
2.4
3.9
500,000
120,002
379,998
533,707
US Bank (1)
12/09/19
1 Month Libor
2.0
3.6
150,000
78,600
71,400
93,000
Goldman Sachs (CMBS) (2)
03/02/18
3 Month Libor
0.1
1.6
100,000
64,615
35,385
39,332
Royal Bank of Canada (CMBS) (2)
03/20/18
3 Month Libor
1.0
2.6
100,000
92,195
7,805
8,418
Subtotal
2,726,942
891,141
1,835,801
2,762,214
Senior Secured Credit Facility
Maturity Date
Index Rate
Weighted Average Spread
Interest Rate
Commitment Amount
Maximum Current Availability
Balance Outstanding
Principal Balance of Collateral
Bank of America (1)
09/29/20
1 Month Libor
—
—
$
250,000
$
250,000
—
—
Total
$
3,376,158
$
1,250,870
$
2,125,288
$
3,192,866
(1)
Borrowings under secured revolving repurchase agreements, senior secured credit facility, and one note payable with a guarantee for 25% recourse.
(2)
Borrowings under secured revolving repurchase agreements with a guarantee for 100% recourse. Maturity Date represents the sooner of the next maturity date of the CMBS secured revolving repurchase agreement, or roll date for the applicable underlying trade confirmation, subsequent to December 31, 2017.</t>
  </si>
  <si>
    <t>Summary of Repurchase Agreements Secured by CMBS, Short-term Borrowings, and Counterparty Concentration</t>
  </si>
  <si>
    <t xml:space="preserve">June 30, 2018
Commitment Amount
UPB of Collateral
Carrying Value of Collateral (1)
Amounts Payable under Repurchase Agreements (2)
Net Counterparty Exposure (3)
Percent of Stockholders' Equity
Days to Extended Maturity (4)
Goldman Sachs Bank
$
100,000
$
38,920
$
37,250
$
33,619
$
3,631
0.3
%
$
66
Royal Bank of Canada
100,000
8,418
8,547
7,710
837
0.1
82
Subtotal / Weighted Average
$
200,000
$
47,338
$
45,797
$
41,329
$
4,468
69
Total / Weighted Average - Loans and CMBS
$
2,747,219
$
2,172,876
$
2,165,776
$
1,576,643
$
589,133
839
(1)
Amounts shown in the table include interest receivable of $0.1 million and are net of premium, discount, and unrealized gains of $1.7 million.
(2)
Amounts shown in the table include interest payable of $0.2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secured revolving repurchase agreement, or roll date for the applicable underlying trade confirmation, subsequent to June 30, 2018. The following table summarizes certain characteristics of the Company’s secured revolving repurchase agreements secured by CMBS, all of which are considered short-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4)
Goldman Sachs Bank
$
100,000
$
39,332
$
39,213
$
35,426
$
3,787
0.3
%
61
Royal Bank of Canada
100,000
8,418
8,675
7,879
796
0.1
79
Subtotal / Weighted Average
$
200,000
$
47,750
$
47,888
$
43,305
$
4,583
64
Total / Weighted Average - Loans and CMBS
$
2,726,942
$
2,762,214
$
2,753,549
$
1,839,319
$
914,230
933
(1)
Amounts shown in the table include interest receivable of $0.1 million.
(2)
Amounts shown in the table include interest payable of $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secured revolving repurchase agreement, or roll date for the applicable underlying trade confirmation, subsequent to December 31, 2017. The agreements include various covenants covering net worth, liquidity, recourse limitations, and debt coverage. The Company believes it was in compliance with all covenants as of June 30, 2018 and December 31, 2017. </t>
  </si>
  <si>
    <t>Senior Secured Credit Facility</t>
  </si>
  <si>
    <t>June 30, 2018
Senior Secured Credit Facility
Maturity Date
Index Rate
Weighted Average Spread
Interest Rate
Commitment Amount
Maximum Current Availability
Balance Outstanding
Bank of America
9/29/2020
1 Month Libor
1.9
%
3.9
%
$
500,000
$
112,560
$
387,440</t>
  </si>
  <si>
    <t>Commercial Mortgage Loans</t>
  </si>
  <si>
    <t>Summary of Repurchase Agreements Secured by Commercial Mortgage Loans, Long - term Borrowings, and Counterparty Concentration</t>
  </si>
  <si>
    <t>At June 30, 2018 and December 31, 2017, the Company had five secured revolving repurchase agreements to finance its loan investing activities. Credit spreads vary depending upon the collateral type and advance rate. Assets pledged at June 30, 2018 and December 31, 2017 consisted of 50 and 48 mortgage loans, respectively. The following table summarizes certain characteristics of the Company’s secured revolving repurchase agreements secured by commercial mortgage loans, all of which are considered long-term borrowings, and comprise counterparty concentration risks, at June 30, 2018 (dollars in thousands):
June 30, 2018
Commitment Amount
UPB of Collateral
Carrying Value of Collateral (1)
Amounts Payable under Repurchase Agreements (2)
Net Counterparty Exposure (3)
Percent of Stockholders' Equity
Days to Extended Maturity
Goldman Sachs Bank
$
750,000
$
670,708
$
667,083
$
479,758
$
187,325
15.7
%
415
Wells Fargo Bank
750,000
516,954
515,026
385,912
129,114
10.8
1,060
Morgan Stanley Bank (4)
500,000
344,638
345,034
230,935
114,099
9.6
N/A
JP Morgan Chase Bank
374,699
382,338
381,222
271,962
109,260
9.2
782
US Bank
172,520
210,900
211,614
166,747
44,867
3.8
1,835
Subtotal / Weighted Average
2,547,219
2,125,538
2,119,979
1,535,314
584,665
864
(1)
Amounts shown in the table include interest receivable of $11.8 million and are net of premium, discount and origination fees of $17.3 million.
(2)
Amounts shown in the table include interest payable of $3.9 million and do not reflect unamortized deferred financing fees of $5.1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 The following table summarizes certain characteristics of the Company’s secured revolving repurchase agreements secured by commercial mortgage loans, all of which are considered long-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Goldman Sachs Bank
$
750,000
$
890,736
$
887,667
$
568,012
$
319,655
26.6
%
596
Wells Fargo Bank
750,000
814,886
811,257
518,353
292,904
24.4
1,241
Morgan Stanley Bank (4)
500,000
533,707
531,747
380,592
151,155
12.6
N/A
JP Morgan Chase Bank
376,942
382,135
382,542
257,484
125,058
10.4
963
US Bank
150,000
93,000
92,448
71,573
20,875
1.7
1,804
Subtotal / Weighted Average
2,526,942
2,714,464
2,705,661
1,796,014
909,647
960
(1)
Amounts shown in the table include interest receivable of $11.6 million and are net of premium, discount and origination fees of $20.4 million.
(2)
Amounts shown in the table include interest payable of $3.4 million and do not reflect unamortized deferred financing fees of $8.7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t>
  </si>
  <si>
    <t>Schedule of Maturities (Tables)</t>
  </si>
  <si>
    <t>Schedule of Future Principal Payments</t>
  </si>
  <si>
    <t>The future principal payments for the five years subsequent to June 30, 2018 and thereafter are as follows (in thousands):
CLO (TRTX 2018-FL1)
Senior Secured Credit Facility
Repurchase Agreements
Notes Payable
2018
$
36,117
$
—
$
815,582
$
94,171
2019
435,869
—
662,654
74,473
2020
214,153
387,440
61,120
32,500
2021
54,765
—
33,200
—
2022
—
—
—
—
Thereafter
—
—
—
—
Total
$
740,904
$
387,440
$
1,572,556
$
201,144</t>
  </si>
  <si>
    <t>Fair Value Measurements (Tables)</t>
  </si>
  <si>
    <t>Summary of Financial Assets and Liabilities Not Carried at Fair Value On Recurring Basis</t>
  </si>
  <si>
    <t>The following tables provide information about financial assets and liabilities not carried at fair value on a recurring basis in our consolidated balance sheet (dollars in thousands):
June 30, 2018
Carrying Value
Level I
Level II
Level III
Financial Assets
Loans Held for Investment
$
3,805,551
$
—
$
—
$
3,831,838
Financial Liabilities
CLO (TRTX 2018-FL1)
734,030
—
—
734,030
Secured Financing Arrangements
2,152,641
—
—
2,152,641
December 31, 2017
Carrying Value
Level I
Level II
Level III
Financial Assets
Loans Held for Investment
$
3,175,672
$
—
$
—
$
3,202,150
Financial Liabilities
Secured Financing Arrangements
2,114,990
—
—
2,114,990</t>
  </si>
  <si>
    <t>Related Party Transactions (Tables)</t>
  </si>
  <si>
    <t>Summary of Management Agreement Fees Incurred and Paid Related to Pre-IPO and Post-IPO Management Agreements and Collateral Management Agreement</t>
  </si>
  <si>
    <t>For the three and six months ended June 30, 2018 and 2017, the Company incurred and paid the following management fees, incentive management fees, and collateral management fees related to its pre-IPO and Post-IPO Management Agreements and the 2014-CLO Collateral Management Agreement (dollars in thousands):
Three Months Ended June 30,
2018
2017
Post-IPO Management Agreement fees incurred
$
5,909
$
—
Post-IPO Management Agreement fees paid
5,630
—
Pre-IPO Management Agreement and Collateral Management fees incurred
—
4,644
Pre-IPO Management Agreement and Collateral Management fees paid
—
4,291
Six Months Ended June 30,
2018
2017
Post-IPO Management Agreement fees incurred
$
11,539
$
—
Post-IPO Management Agreement fees paid
10,862
—
Pre-IPO Management Agreement and Collateral Management fees incurred
—
8,944
Pre-IPO Management Agreement and Collateral Management fees paid
—
7,356</t>
  </si>
  <si>
    <t>Earnings per Share (Tables)</t>
  </si>
  <si>
    <t>Schedule of Calculation of Basic and Diluted Earnings per Common Share</t>
  </si>
  <si>
    <t>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June 30,
Six Months Ended June 30,
2018
2017
2018
2017
Net Income Attributable to Common Stockholders
$
26,438
$
25,320
$
51,549
$
48,795
Weighted Average Common Shares Outstanding, Basic and Diluted
60,175,373
48,664,664
60,283,992
48,555,950
Per Common Share Amount, Basic and Diluted
$
0.44
$
0.52
$
0.86
$
1.00</t>
  </si>
  <si>
    <t>Concentration of Credit Risk (Tables)</t>
  </si>
  <si>
    <t>Loans And Leases Receivable Disclosure [Line Items]</t>
  </si>
  <si>
    <t>Summary of Loan Portfolio by Property/ Loan Category Type</t>
  </si>
  <si>
    <t xml:space="preserve">Property Type A summary of the loan portfolio by property type as of June 30, 2018 and December 31, 2017 based on total loan commitment and current unpaid principal balance (“UPB”) is as follows (dollars in thousands):
June 30, 2018
Property Type
Loan Commitment
Unfunded Commitment
% of Loan Commitment
Loan UPB
% of Loan UPB
Office
$
1,554,004
$
242,617
36.2
%
$
1,311,388
34.2
%
Multifamily
883,355
69,707
20.5
813,648
21.3
Hotel
677,069
17,933
15.7
659,136
17.2
Mixed Use
543,500
55,607
12.6
487,893
12.8
Condominium
391,206
51,858
9.1
339,348
8.9
Retail
182,918
45,123
4.2
137,795
3.6
Industrial
66,500
—
1.5
66,500
1.7
Other
10,096
—
0.2
10,096
0.3
Total
$
4,308,648
$
482,845
100.0
%
$
3,825,804
100.0
%
December 31, 2017
Property Type
Loan Commitment
Unfunded Commitment
% of Loan Commitment
Loan UPB
% of Loan UPB
Office
$
836,826
$
160,450
22.5
%
$
676,376
21.1
%
Multifamily
813,775
75,509
21.8
738,266
23.1
Hotel
693,569
27,980
18.6
665,589
20.8
Condominium
679,779
166,358
18.2
513,421
16.1
Mixed Use
431,500
57,243
11.6
374,257
11.7
Retail
195,012
41,500
5.2
153,512
4.8
Industrial
66,500
—
1.8
66,500
2.1
Other
10,195
—
0.3
10,195
0.3
Total
$
3,727,156
$
529,040
100.0
%
$
3,198,116
100.0
% </t>
  </si>
  <si>
    <t>Summary of Geographic Composition of Loans Held for Investment Based on Current UPB and Loan Commitment</t>
  </si>
  <si>
    <t xml:space="preserve">All of the Company’s loans held for investment are secured by properties within the United States. The geographic composition of loans held for investment based on total loan commitment and current UPB as of June 30, 2018 and December 31, 2017 is as follows (dollars in thousands):
June 30, 2018
Geographic Region
Loan Commitment
Unfunded Commitment
% Loan Commitment
Loan UPB
% Loan UPB
East
$
2,076,177
$
177,737
48.3
%
$
1,898,441
49.7
%
South
1,099,298
202,386
25.5
896,912
23.4
West
794,154
93,324
18.4
700,830
18.3
Midwest
290,019
9,398
6.7
280,621
7.3
Various
49,000
—
1.1
49,000
1.3
Total
$
4,308,648
$
482,845
100.0
%
$
3,825,804
100.0
%
December 31, 2017
Geographic Region
Loan Commitment
Unfunded Commitment
% Loan Commitment
Loan UPB
% Loan UPB
East
$
1,600,619
$
167,447
42.9
%
$
1,433,172
44.8
%
South
1,147,510
278,890
30.8
868,620
27.2
West
674,123
67,746
18.1
606,377
19.0
Midwest
255,904
14,957
6.9
240,947
7.5
Various
49,000
—
1.3
49,000
1.5
Total
$
3,727,156
$
529,040
100.0
%
$
3,198,116
100.0
% </t>
  </si>
  <si>
    <t>Loan Category</t>
  </si>
  <si>
    <t xml:space="preserve">A summary of the loan portfolio by category as of June 30, 2018 and December 31, 2017 based on total loan commitment and current UPB is as follows (dollars in thousands):
June 30, 2018
Loan Category
Loan Commitment
Unfunded Commitment
% Loan Commitment
Loan UPB
% Loan UPB
Bridge
$
2,510,532
$
204,473
58.3
%
$
2,306,060
60.2
%
Light Transitional
760,034
86,988
17.6
673,046
17.6
Moderate Transitional
732,197
140,233
17.0
591,964
15.5
Construction
305,885
51,151
7.1
254,734
6.7
Total
$
4,308,648
$
482,845
100.0
%
$
3,825,804
100.0
%
December 31, 2017
Loan Category
Loan Commitment
Unfunded Commitment
% Loan Commitment
Loan UPB
% Loan UPB
Bridge
$
1,927,488
$
176,316
51.7
%
$
1,751,172
54.7
%
Moderate Transitional
723,075
132,483
19.4
590,592
18.5
Construction
609,468
166,358
16.4
443,110
13.9
Light Transitional
467,125
53,883
12.5
413,242
12.9
Total
$
3,727,156
$
529,040
100.0
%
$
3,198,116
100.0
% </t>
  </si>
  <si>
    <t>Summary of Significant Accounting Policies - Additional Information (Details)</t>
  </si>
  <si>
    <t>Jun. 30, 2018USD ($)Loan</t>
  </si>
  <si>
    <t>Dec. 31, 2017USD ($)Loan</t>
  </si>
  <si>
    <t>Threshold period of delinquency</t>
  </si>
  <si>
    <t>90 days</t>
  </si>
  <si>
    <t>Number of loans on non-accrual status | Loan</t>
  </si>
  <si>
    <t>Percentage of senior mortgage loan transferred to third-party</t>
  </si>
  <si>
    <t>100.00%</t>
  </si>
  <si>
    <t>Maximum insured amount of each cash account | $</t>
  </si>
  <si>
    <t>Loans Held for Investment - Additional Information (Details)</t>
  </si>
  <si>
    <t>Jun. 30, 2018USD ($)RatingLoan</t>
  </si>
  <si>
    <t>Dec. 31, 2017USD ($)RatingLoan</t>
  </si>
  <si>
    <t>Accounts Notes And Loans Receivable [Line Items]</t>
  </si>
  <si>
    <t>Total loan commitment amount</t>
  </si>
  <si>
    <t>Unfunded loan commitments</t>
  </si>
  <si>
    <t>Unaccreted discount</t>
  </si>
  <si>
    <t>Reserve</t>
  </si>
  <si>
    <t>Weighted average risk rating | Rating</t>
  </si>
  <si>
    <t>Moved from Three Risk Rating into Four Risk Rating</t>
  </si>
  <si>
    <t>Number of loans selected for risk rate changes | Loan</t>
  </si>
  <si>
    <t>Moved from Two Risk Rating into Three Risk Rating</t>
  </si>
  <si>
    <t>German American Capital Corporation</t>
  </si>
  <si>
    <t>Number of loans originated or acquired | Loan</t>
  </si>
  <si>
    <t>Unpaid principal balance</t>
  </si>
  <si>
    <t>German American Capital Corporation | Non-recourse Senior Loan</t>
  </si>
  <si>
    <t>Loans Held for Investment - Schedule of Loan Investment Portfolio (Details) - USD ($) $ in Thousands</t>
  </si>
  <si>
    <t>Outstanding Principal, before allowance for loan losses</t>
  </si>
  <si>
    <t>Unamortized Premium (Discount), Loan Origination Fees net, before allowance for loan losses</t>
  </si>
  <si>
    <t>Carrying Amount, before allowance for loan losses</t>
  </si>
  <si>
    <t>Outstanding Principal, after allowance for loan losses</t>
  </si>
  <si>
    <t>Unamortized Premium (Discount), Loan Origination Fees net, after allowance for loan losses</t>
  </si>
  <si>
    <t>Carrying Amount, after allowance for loan losses</t>
  </si>
  <si>
    <t>Senior Loans</t>
  </si>
  <si>
    <t>Subordinated and Mezzanine Loans</t>
  </si>
  <si>
    <t>Loans Held for Investment - Summary of Loan Portfolio Activity (Details) $ in Thousands</t>
  </si>
  <si>
    <t>Jun. 30, 2018USD ($)</t>
  </si>
  <si>
    <t>Loans And Leases Receivable Disclosure [Abstract]</t>
  </si>
  <si>
    <t>Balance at December 31, 2017</t>
  </si>
  <si>
    <t>Loans originated</t>
  </si>
  <si>
    <t>Additional fundings</t>
  </si>
  <si>
    <t>Amortization of discount and origination fees</t>
  </si>
  <si>
    <t>Collection of principal</t>
  </si>
  <si>
    <t>Balance at June 30, 2018</t>
  </si>
  <si>
    <t>Loans Held for Investment - Summary of Carrying Values and Results of Internal Risk Rating Review Performed (Details) $ in Thousands</t>
  </si>
  <si>
    <t>Jun. 30, 2018USD ($)Rating</t>
  </si>
  <si>
    <t>Dec. 31, 2017USD ($)Rating</t>
  </si>
  <si>
    <t>Carrying Value</t>
  </si>
  <si>
    <t>Weighted Average Risk Rating | Rating</t>
  </si>
  <si>
    <t>Commercial Mortgage-Backed Securities - Additional Information (Details)</t>
  </si>
  <si>
    <t>12 Months Ended</t>
  </si>
  <si>
    <t>Jun. 30, 2018USD ($)Investment</t>
  </si>
  <si>
    <t>Jun. 30, 2017USD ($)</t>
  </si>
  <si>
    <t>Dec. 31, 2017USD ($)Investment</t>
  </si>
  <si>
    <t>Schedule Of Available For Sale Securities [Line Items]</t>
  </si>
  <si>
    <t>Payments to acquire investments</t>
  </si>
  <si>
    <t>Weighted average contractual maturity, Terms</t>
  </si>
  <si>
    <t>18 years 2 months 12 days</t>
  </si>
  <si>
    <t>Number of investments purchased | Investment</t>
  </si>
  <si>
    <t>Weighted average coupon rate</t>
  </si>
  <si>
    <t>2.90%</t>
  </si>
  <si>
    <t>Number of Investments | Investment</t>
  </si>
  <si>
    <t>Other than temporary impairments on available-for-sale</t>
  </si>
  <si>
    <t>Commercial Mortgage-Backed Securities - Available-for-Sale Commercial Mortgage-Backed Securities (Details) - USD ($) $ in Thousands</t>
  </si>
  <si>
    <t>Estimated Fair Value</t>
  </si>
  <si>
    <t>Face Amount</t>
  </si>
  <si>
    <t>Unamortized Premium (Discount), net</t>
  </si>
  <si>
    <t>Gross Unrealized Loss</t>
  </si>
  <si>
    <t>Commercial Mortgage-Backed Securities - Available-for-Sale Commercial Mortgage-Backed Securities by Contractual Maturity (Details) - USD ($) $ in Thousands</t>
  </si>
  <si>
    <t>Total investment in commercial mortgage-backed securities, at amortized cost and estimated fair value</t>
  </si>
  <si>
    <t>Amortized Cost</t>
  </si>
  <si>
    <t>After one, within five years</t>
  </si>
  <si>
    <t>After five years</t>
  </si>
  <si>
    <t>Variable Interest Entities and Collateralized Loan Obligation - Additional Information (Details)</t>
  </si>
  <si>
    <t>Aug. 23, 2017USD ($)</t>
  </si>
  <si>
    <t>Aug. 16, 2017USD ($)Loan</t>
  </si>
  <si>
    <t>Feb. 16, 2018USD ($)</t>
  </si>
  <si>
    <t>Feb. 14, 2018USD ($)$ / shares</t>
  </si>
  <si>
    <t>Dec. 31, 2017USD ($)</t>
  </si>
  <si>
    <t>Aug. 18, 2017USD ($)Loan</t>
  </si>
  <si>
    <t>Dec. 29, 2014USD ($)</t>
  </si>
  <si>
    <t>Variable Interest Entities and Collateralized Loan Obligation [Line Items]</t>
  </si>
  <si>
    <t>Loans held for investment, aggregate unpaid principal balance percentage</t>
  </si>
  <si>
    <t>23.40%</t>
  </si>
  <si>
    <t>Amortization of deferred financing costs recorded to interest expense</t>
  </si>
  <si>
    <t>Percentage of interest in loans acquired</t>
  </si>
  <si>
    <t>75.00%</t>
  </si>
  <si>
    <t>Loans secured, face value</t>
  </si>
  <si>
    <t>Class A Senior Secured Note</t>
  </si>
  <si>
    <t>Unpaid principal balance of loan</t>
  </si>
  <si>
    <t>Loss on sale of first mortgage loan participation interests</t>
  </si>
  <si>
    <t>Class A Senior Secured Note | CLO Issuer</t>
  </si>
  <si>
    <t>Outstanding principal balance</t>
  </si>
  <si>
    <t>Number of first mortgage loan participation interests sold | Loan</t>
  </si>
  <si>
    <t>Cash</t>
  </si>
  <si>
    <t>Repayment of Class A Note</t>
  </si>
  <si>
    <t>Securities</t>
  </si>
  <si>
    <t>Liquidation preference notional amount</t>
  </si>
  <si>
    <t>TPG Real Estate Finance 2018-FL1 Issuer, Ltd. and TPG RE Finance Trust 2018-FL1 Co-Issuer, LLC</t>
  </si>
  <si>
    <t>Preferred shares par value per share | $ / shares</t>
  </si>
  <si>
    <t>TPG Real Estate Finance 2018-FL1 Issuer, Ltd. and TPG RE Finance Trust 2018-FL1 Co-Issuer, LLC | Notes</t>
  </si>
  <si>
    <t>Principal amount of notes issued</t>
  </si>
  <si>
    <t>TPG Real Estate Finance 2018-FL1 Issuer, Ltd. and TPG RE Finance Trust 2018-FL1 Co-Issuer, LLC | Securities</t>
  </si>
  <si>
    <t>Variable interest entity retained ownership amount</t>
  </si>
  <si>
    <t>Co-Issuer</t>
  </si>
  <si>
    <t>Mortgage Asset</t>
  </si>
  <si>
    <t>Net cash proceeds utilizing replenishment feature</t>
  </si>
  <si>
    <t>Companion participation interests related to replenishment</t>
  </si>
  <si>
    <t>Repayment of existing borrowings including accrued interest</t>
  </si>
  <si>
    <t>Unamortized deferred financing costs</t>
  </si>
  <si>
    <t>Collateralized Loan Obligation | Class A Senior Secured Note</t>
  </si>
  <si>
    <t>Payments to acquire variable interest entity as an investment (principal amount)</t>
  </si>
  <si>
    <t>Variable Interest Entities and Collateralized Loan Obligation - Summary of Variable Interest Entities Assets and Liabilities (Details) - Variable Interest Entity, Primary Beneficiary $ in Thousands</t>
  </si>
  <si>
    <t>LIABILITIES</t>
  </si>
  <si>
    <t>Variable Interest Entities and Collateralized Loan Obligation - Schedule of Borrowings and Corresponding Collateral (Details) $ in Thousands</t>
  </si>
  <si>
    <t>Debt, Carrying Value</t>
  </si>
  <si>
    <t>Collateral (loans), Outstanding Principal</t>
  </si>
  <si>
    <t>Collateral (loans), Carrying Value</t>
  </si>
  <si>
    <t>Debt, Face Value</t>
  </si>
  <si>
    <t>Summary of Notes Payable, Secured Revolving Repurchase Agreements, Senior Secured Credit Facility (Details) - USD ($) $ in Thousands</t>
  </si>
  <si>
    <t>Index Rate</t>
  </si>
  <si>
    <t>one-month LIBOR</t>
  </si>
  <si>
    <t>Commitment Amount</t>
  </si>
  <si>
    <t>Maximum Current Availability</t>
  </si>
  <si>
    <t>Balance Outstanding</t>
  </si>
  <si>
    <t>Debt Instrument, Interest Rate at 3.6% | Repurchase Agreements</t>
  </si>
  <si>
    <t>Maturity Date</t>
  </si>
  <si>
    <t>Dec. 9,
		2019</t>
  </si>
  <si>
    <t>1 Month Libor</t>
  </si>
  <si>
    <t>Weighted Average Spread</t>
  </si>
  <si>
    <t>2.00%</t>
  </si>
  <si>
    <t>Interest Rate</t>
  </si>
  <si>
    <t>3.60%</t>
  </si>
  <si>
    <t>Bank of the Ozarks | Debt Instrument, Interest Rate at 6.5% | Notes Payable</t>
  </si>
  <si>
    <t>Aug. 23,
		2019</t>
  </si>
  <si>
    <t>4.50%</t>
  </si>
  <si>
    <t>6.50%</t>
  </si>
  <si>
    <t>Bank of the Ozarks | Debt Instrument, Interest Rate at 6.0% | Notes Payable</t>
  </si>
  <si>
    <t>Aug. 31,
		2018</t>
  </si>
  <si>
    <t>4.00%</t>
  </si>
  <si>
    <t>6.00%</t>
  </si>
  <si>
    <t>Bank of the Ozarks | Debt Instrument, Interest Rate at 5.9% | Notes Payable</t>
  </si>
  <si>
    <t>5.90%</t>
  </si>
  <si>
    <t>Bank of the Ozarks | Debt Instrument, Interest Rate at 5.4% | Notes Payable</t>
  </si>
  <si>
    <t>5.40%</t>
  </si>
  <si>
    <t>Bank of the Ozarks | Debt Instrument, Interest Rate at 6.1% | Notes Payable</t>
  </si>
  <si>
    <t>May 22,
		2018</t>
  </si>
  <si>
    <t>4.80%</t>
  </si>
  <si>
    <t>6.10%</t>
  </si>
  <si>
    <t>Deutsche Bank | Debt Instrument, Interest Rate at 5.2% | Notes Payable</t>
  </si>
  <si>
    <t>Dec. 29,
		2018</t>
  </si>
  <si>
    <t>3.30%</t>
  </si>
  <si>
    <t>5.20%</t>
  </si>
  <si>
    <t>Deutsche Bank | Debt Instrument, Interest Rate at 4.6% | Notes Payable</t>
  </si>
  <si>
    <t>Jun. 29,
		2018</t>
  </si>
  <si>
    <t>4.60%</t>
  </si>
  <si>
    <t>Deutsche Bank | Debt Instrument, Interest Rate at 4.9% | Notes Payable</t>
  </si>
  <si>
    <t>Sep. 25,
		2019</t>
  </si>
  <si>
    <t>3.50%</t>
  </si>
  <si>
    <t>4.90%</t>
  </si>
  <si>
    <t>Deutsche Bank | Debt Instrument, Interest Rate at 5.0% | Notes Payable</t>
  </si>
  <si>
    <t>Dec. 9,
		2018</t>
  </si>
  <si>
    <t>3.70%</t>
  </si>
  <si>
    <t>5.00%</t>
  </si>
  <si>
    <t>BMO Harris Bank | Debt Instrument, Interest Rate at 4.6% | Notes Payable</t>
  </si>
  <si>
    <t>Apr. 9,
		2020</t>
  </si>
  <si>
    <t>2.70%</t>
  </si>
  <si>
    <t>BMO Harris Bank | Debt Instrument, Interest Rate at 4.0% | Notes Payable</t>
  </si>
  <si>
    <t>Goldman Sachs | Debt Instrument, Interest Rate at 4.0% | Repurchase Agreements</t>
  </si>
  <si>
    <t>Aug. 19,
		2018</t>
  </si>
  <si>
    <t>2.10%</t>
  </si>
  <si>
    <t>Goldman Sachs | Debt Instrument, Interest Rate at 2.3% | CMBS | Repurchase Agreements</t>
  </si>
  <si>
    <t>Sep. 4,
		2018</t>
  </si>
  <si>
    <t>3 Month Libor</t>
  </si>
  <si>
    <t>2.30%</t>
  </si>
  <si>
    <t>Goldman Sachs | Debt Instrument, Interest Rate at 3.6% | Repurchase Agreements</t>
  </si>
  <si>
    <t>2.20%</t>
  </si>
  <si>
    <t>Goldman Sachs | Debt Instrument, Interest Rate at 1.6% | CMBS | Repurchase Agreements</t>
  </si>
  <si>
    <t>Mar. 2,
		2018</t>
  </si>
  <si>
    <t>0.10%</t>
  </si>
  <si>
    <t>1.60%</t>
  </si>
  <si>
    <t>Wells Fargo | Debt Instrument, Interest Rate at 4.2% | Repurchase Agreements</t>
  </si>
  <si>
    <t>May 25,
		2019</t>
  </si>
  <si>
    <t>4.20%</t>
  </si>
  <si>
    <t>Wells Fargo | Debt Instrument, Interest Rate at 3.6% | Repurchase Agreements</t>
  </si>
  <si>
    <t>JP Morgan | Debt Instrument, Interest Rate at 4.0% | Repurchase Agreements</t>
  </si>
  <si>
    <t>Aug. 20,
		2018</t>
  </si>
  <si>
    <t>2.50%</t>
  </si>
  <si>
    <t>JP Morgan | Debt Instrument, Interest Rate at 3.8% | Repurchase Agreements</t>
  </si>
  <si>
    <t>3.80%</t>
  </si>
  <si>
    <t>Morgan Stanley | Debt Instrument, Interest Rate at 4.4% | Repurchase Agreements</t>
  </si>
  <si>
    <t>May 4,
		2019</t>
  </si>
  <si>
    <t>4.40%</t>
  </si>
  <si>
    <t>Morgan Stanley | Debt Instrument, Interest Rate at 3.9% | Repurchase Agreements</t>
  </si>
  <si>
    <t>2.40%</t>
  </si>
  <si>
    <t>3.90%</t>
  </si>
  <si>
    <t>US Bank | Debt Instrument, Interest Rate at 4.0% | Repurchase Agreements</t>
  </si>
  <si>
    <t>Jul. 9,
		2021</t>
  </si>
  <si>
    <t>1.80%</t>
  </si>
  <si>
    <t>Royal Bank of Canada | Debt Instrument, Interest Rate at 3.3% | CMBS | Repurchase Agreements</t>
  </si>
  <si>
    <t>Sep. 20,
		2018</t>
  </si>
  <si>
    <t>1.00%</t>
  </si>
  <si>
    <t>Royal Bank of Canada | Debt Instrument, Interest Rate at 2.6% | CMBS | Repurchase Agreements</t>
  </si>
  <si>
    <t>Mar. 20,
		2018</t>
  </si>
  <si>
    <t>2.60%</t>
  </si>
  <si>
    <t>Bank of America | Senior Secured Credit Facility</t>
  </si>
  <si>
    <t>Sep. 29,
		2020</t>
  </si>
  <si>
    <t>1.90%</t>
  </si>
  <si>
    <t>Bank of America | Debt Instrument, Interest Rate at 3.9% | Senior Secured Credit Facility</t>
  </si>
  <si>
    <t>Summary of Notes Payable, Secured Revolving Repurchase Agreements, Senior Secured Credit Facility (Parenthetical) (Details)</t>
  </si>
  <si>
    <t>Repurchase Agreements, Senior Secured Credit Facility and Note Payable</t>
  </si>
  <si>
    <t>Recourse guarantee percentage</t>
  </si>
  <si>
    <t>25.00%</t>
  </si>
  <si>
    <t>Secured Revolving Repurchase Agreements, Senior Secured Credit Facility and Notes Payable - Additional Information (Details)</t>
  </si>
  <si>
    <t>Sep. 29, 2017USD ($)</t>
  </si>
  <si>
    <t>Jun. 30, 2018USD ($)LoanAgreement</t>
  </si>
  <si>
    <t>Dec. 31, 2017USD ($)LoanAgreement</t>
  </si>
  <si>
    <t>Jun. 15, 2018USD ($)</t>
  </si>
  <si>
    <t>Number of repurchase agreements | Agreement</t>
  </si>
  <si>
    <t>Repurchase Agreements | Commercial Mortgage Loans</t>
  </si>
  <si>
    <t>Repurchase Agreements | CMBS</t>
  </si>
  <si>
    <t>Repurchase Agreements | Mortgage-backed Securities</t>
  </si>
  <si>
    <t>Credit agreement initiation date</t>
  </si>
  <si>
    <t>Sep. 29,
		2017</t>
  </si>
  <si>
    <t>Line of credit facility, maximum borrowing capacity</t>
  </si>
  <si>
    <t>Line of credit facility, maximum borrowing capacity subject to condition</t>
  </si>
  <si>
    <t>Line of credit facility, increased maximum borrowing capacity</t>
  </si>
  <si>
    <t>Line of credit facility, extended maturity</t>
  </si>
  <si>
    <t>2022-09</t>
  </si>
  <si>
    <t>Holdco | Repurchase Agreements</t>
  </si>
  <si>
    <t>Holdco | Repurchase Agreements | CMBS</t>
  </si>
  <si>
    <t>Holdco | Bank of America | Senior Secured Credit Facility</t>
  </si>
  <si>
    <t>Number of financing agreements | Agreement</t>
  </si>
  <si>
    <t>Number of loans held for investment | Loan</t>
  </si>
  <si>
    <t>Notes Payable | Holdco</t>
  </si>
  <si>
    <t>Number of recourse loans | Loan</t>
  </si>
  <si>
    <t>Percentage of recourse loans</t>
  </si>
  <si>
    <t>Notes Payable | Holdco | BMO Harris Bank</t>
  </si>
  <si>
    <t>Guaranteed capped rate of outstanding obligations</t>
  </si>
  <si>
    <t>Summary of Repurchase Agreements Secured by Commercial Mortgage Loans, Long - term Borrowings, and Counterparty Concentration (Details) - Commercial Mortgage Loans - Long-term Borrowings - USD ($) $ in Thousands</t>
  </si>
  <si>
    <t>Repurchase Agreement Counterparty [Line Items]</t>
  </si>
  <si>
    <t>UPB of Collateral</t>
  </si>
  <si>
    <t>Carrying Value of Collateral</t>
  </si>
  <si>
    <t>Amounts Payable under Repurchase Agreements</t>
  </si>
  <si>
    <t>Net Counterparty Exposure</t>
  </si>
  <si>
    <t>Days to Extended Maturity</t>
  </si>
  <si>
    <t>864 days</t>
  </si>
  <si>
    <t>960 days</t>
  </si>
  <si>
    <t>Goldman Sachs Bank</t>
  </si>
  <si>
    <t>Percent of Stockholders' Equity</t>
  </si>
  <si>
    <t>15.70%</t>
  </si>
  <si>
    <t>26.60%</t>
  </si>
  <si>
    <t>415 days</t>
  </si>
  <si>
    <t>596 days</t>
  </si>
  <si>
    <t>Wells Fargo Bank</t>
  </si>
  <si>
    <t>10.80%</t>
  </si>
  <si>
    <t>24.40%</t>
  </si>
  <si>
    <t>1060 days</t>
  </si>
  <si>
    <t>1241 days</t>
  </si>
  <si>
    <t>Morgan Stanley Bank</t>
  </si>
  <si>
    <t>9.60%</t>
  </si>
  <si>
    <t>12.60%</t>
  </si>
  <si>
    <t>JP Morgan Chase Bank</t>
  </si>
  <si>
    <t>9.20%</t>
  </si>
  <si>
    <t>10.40%</t>
  </si>
  <si>
    <t>782 days</t>
  </si>
  <si>
    <t>963 days</t>
  </si>
  <si>
    <t>US Bank</t>
  </si>
  <si>
    <t>1.70%</t>
  </si>
  <si>
    <t>1835 days</t>
  </si>
  <si>
    <t>1804 days</t>
  </si>
  <si>
    <t>Summary of Repurchase Agreements Secured by Commercial Mortgage Loans, Long - term Borrowings, and Counterparty Concentration (Parenthetical) (Details) - USD ($) $ in Thousands</t>
  </si>
  <si>
    <t>Interest receivable</t>
  </si>
  <si>
    <t>Commercial Mortgage Loans | Long-term Borrowings</t>
  </si>
  <si>
    <t>Premium, discount and origination fees</t>
  </si>
  <si>
    <t>Unamortized deferred financing fees</t>
  </si>
  <si>
    <t>Summary of Repurchase Agreements Secured by CMBS, Short-term Borrowings, and Counterparty Concentration (Details) - Short-term Debt - USD ($) $ in Thousands</t>
  </si>
  <si>
    <t>839 days</t>
  </si>
  <si>
    <t>933 days</t>
  </si>
  <si>
    <t>CMBS</t>
  </si>
  <si>
    <t>69 days</t>
  </si>
  <si>
    <t>64 days</t>
  </si>
  <si>
    <t>Goldman Sachs | CMBS</t>
  </si>
  <si>
    <t>0.30%</t>
  </si>
  <si>
    <t>66 days</t>
  </si>
  <si>
    <t>61 days</t>
  </si>
  <si>
    <t>Royal Bank of Canada | CMBS</t>
  </si>
  <si>
    <t>82 days</t>
  </si>
  <si>
    <t>79 days</t>
  </si>
  <si>
    <t>Summary of Repurchase Agreements Secured by CMBS, Short-term Borrowings, and Counterparty Concentration (Parenthetical) (Details) - USD ($) $ in Thousands</t>
  </si>
  <si>
    <t>Short-term Debt</t>
  </si>
  <si>
    <t>Senior Secured Credit Facility (Details) - USD ($) $ in Thousands</t>
  </si>
  <si>
    <t>Schedule of Maturities - Schedule of Future Principal Payments (Details) $ in Thousands</t>
  </si>
  <si>
    <t>Fair Value Measurements - Additional Information (Details) - USD ($)</t>
  </si>
  <si>
    <t>Money market funds</t>
  </si>
  <si>
    <t>Market spread</t>
  </si>
  <si>
    <t>Transfers of financial assets or liabilities with in fair value hierarchy</t>
  </si>
  <si>
    <t>Estimated fair value of loans held for investment</t>
  </si>
  <si>
    <t>Weighted average gross spread percentage</t>
  </si>
  <si>
    <t>4.30%</t>
  </si>
  <si>
    <t>Weighted average maturity period</t>
  </si>
  <si>
    <t>3 years 9 months 18 days</t>
  </si>
  <si>
    <t>3 years 7 months 6 days</t>
  </si>
  <si>
    <t>Fair Value Measurements - Summary of Financial Assets and Liabilities Not Carried at Fair Value On Recurring Basis (Details) - Fair Value Measurements Nonrecurring - USD ($) $ in Thousands</t>
  </si>
  <si>
    <t>Carrying Value | Loans Held for Investment</t>
  </si>
  <si>
    <t>Financial Assets</t>
  </si>
  <si>
    <t>Financial Assets, Nonrecurring</t>
  </si>
  <si>
    <t>Carrying Value | Collateralized Loan Obligation</t>
  </si>
  <si>
    <t>Financial Liabilities</t>
  </si>
  <si>
    <t>CLO (TRTX 2018-FL1)</t>
  </si>
  <si>
    <t>Carrying Value | Secured Financing Arrangements</t>
  </si>
  <si>
    <t>Estimate of Fair Value Measurement | Level III | Loans Held for Investment</t>
  </si>
  <si>
    <t>Estimate of Fair Value Measurement | Level III | Collateralized Loan Obligation</t>
  </si>
  <si>
    <t>Estimate of Fair Value Measurement | Level III | Secured Financing Arrangements</t>
  </si>
  <si>
    <t>Income Taxes - Additional Information (Details) - USD ($)</t>
  </si>
  <si>
    <t>Income Tax [Line Items]</t>
  </si>
  <si>
    <t>Reserve for uncertain income tax positions</t>
  </si>
  <si>
    <t>Interest for underpayment of income taxes</t>
  </si>
  <si>
    <t>Penalties for underpayment of income taxes</t>
  </si>
  <si>
    <t>Effective income tax rate</t>
  </si>
  <si>
    <t>0.40%</t>
  </si>
  <si>
    <t>0.29%</t>
  </si>
  <si>
    <t>Deferred tax asset</t>
  </si>
  <si>
    <t>Deferred tax liabilities</t>
  </si>
  <si>
    <t>TRS</t>
  </si>
  <si>
    <t>Equity interest percentage by parent</t>
  </si>
  <si>
    <t>Current portion of income tax expense</t>
  </si>
  <si>
    <t>Related Party Transactions - Additional Information (Details) - USD ($)</t>
  </si>
  <si>
    <t>Jul. 25, 2017</t>
  </si>
  <si>
    <t>Dec. 15, 2014</t>
  </si>
  <si>
    <t>Related Party Transaction [Line Items]</t>
  </si>
  <si>
    <t>Management fees, incentive management fees, and collateral management fees payable</t>
  </si>
  <si>
    <t>Termination fee, description</t>
  </si>
  <si>
    <t>A termination fee will be payabl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the period from July 25, 2017 to July 25, 2019 based on such fees actually received by the Manager during such period</t>
  </si>
  <si>
    <t>Post-IPO Management Agreement</t>
  </si>
  <si>
    <t>Description of management and incentive management fee calculation</t>
  </si>
  <si>
    <t>For the three and six months ended June 30, 2018, the management fee and incentive management fee were calculated under the Management Agreement.</t>
  </si>
  <si>
    <t>Incentive management fee, description</t>
  </si>
  <si>
    <t>The Manager is entitled to incentive compensation which is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si>
  <si>
    <t>Incentive management fee percentage of Core Earnings less seven percent of stockholders equity</t>
  </si>
  <si>
    <t>20.00%</t>
  </si>
  <si>
    <t>Percentage multiplied by stockholders equity included in incentive management fee</t>
  </si>
  <si>
    <t>7.00%</t>
  </si>
  <si>
    <t>Percentage of annual base management fee</t>
  </si>
  <si>
    <t>1.50%</t>
  </si>
  <si>
    <t>Percentage of quarterly base management fee</t>
  </si>
  <si>
    <t>0.375%</t>
  </si>
  <si>
    <t>Amount incurred and reimbursable</t>
  </si>
  <si>
    <t>Reimbursable expenses remained outstanding</t>
  </si>
  <si>
    <t>Post-IPO Management Agreement | Minimum</t>
  </si>
  <si>
    <t>Management fee payable per annum</t>
  </si>
  <si>
    <t>Management fee payable per quarter</t>
  </si>
  <si>
    <t>Pre-IPO Management Agreement</t>
  </si>
  <si>
    <t>For the three and six months ended June 30, 2017, the management fee and incentive management fee were calculated under the pre-IPO Management Agreement.</t>
  </si>
  <si>
    <t>Manager was entitled to an incentive management fee each calendar quarter in arrears in an amount, not less than zero, equal to (I) the product of (i) 16% and (ii) the positive sum, if any, remaining after (A) Core Earnings of the Company for the previous 12 month period were reduced by (B) the product of (1) the average of  the Company’s stockholders’ equity as of the end of each calendar quarter during such previous 12 month period, and (2) 7% per annum, minus (II) the sum of any incentive management fee paid to the Manager with respect to the first three calendar quarters of such previous 12 month period; provided, however, that no incentive management fee was payable with respect to any calendar quarter unless Core Earnings for the 12 most recently completed calendar quarters in the aggregate was greater than zero.</t>
  </si>
  <si>
    <t>16.00%</t>
  </si>
  <si>
    <t>1.25%</t>
  </si>
  <si>
    <t>Pre-IPO Management Agreement | 2014 Collateralized Loan Obligation</t>
  </si>
  <si>
    <t>Percentage of collateral management fee</t>
  </si>
  <si>
    <t>0.075%</t>
  </si>
  <si>
    <t>Aggregate par amount of loans</t>
  </si>
  <si>
    <t>Pre-IPO and Post-IPO Management Agreement</t>
  </si>
  <si>
    <t>Related Party Transactions - Summary of Management Agreement Fees Incurred and Paid Related to Pre-IPO and Post-IPO Management Agreements and Collateral Management Agreement (Details) - USD ($) $ in Thousands</t>
  </si>
  <si>
    <t>Management Agreement and Collateral Management fees incurred</t>
  </si>
  <si>
    <t>Management Agreement and Collateral Management fees paid</t>
  </si>
  <si>
    <t>Earnings per Share - Additional Information (Details) - USD ($)</t>
  </si>
  <si>
    <t>Jul. 03, 2017</t>
  </si>
  <si>
    <t>Dividends declared</t>
  </si>
  <si>
    <t>Undistributed net income attributable to common stockholders</t>
  </si>
  <si>
    <t>Dividend payable declared date</t>
  </si>
  <si>
    <t>Jul. 3,
		2017</t>
  </si>
  <si>
    <t>Jul. 25,
		2017</t>
  </si>
  <si>
    <t>Dividend payable date</t>
  </si>
  <si>
    <t>Earnings per Share - Schedule of Calculation of Basic and Diluted Earnings per Common Share (Details) - USD ($) $ / shares in Units, $ in Thousands</t>
  </si>
  <si>
    <t>Weighted Average Common Shares Outstanding, Basic and Diluted</t>
  </si>
  <si>
    <t>Per Common Share Amount, Basic and Diluted</t>
  </si>
  <si>
    <t>Stockholders' Equity - Additional Information (Details) - USD ($)</t>
  </si>
  <si>
    <t>Jun. 15, 2018</t>
  </si>
  <si>
    <t>Feb. 28, 2018</t>
  </si>
  <si>
    <t>Mar. 31, 2017</t>
  </si>
  <si>
    <t>Aug. 21, 2017</t>
  </si>
  <si>
    <t>Class Of Stock [Line Items]</t>
  </si>
  <si>
    <t>Unpaid dividends</t>
  </si>
  <si>
    <t>Dividends</t>
  </si>
  <si>
    <t>Other comprehensive (loss) income</t>
  </si>
  <si>
    <t>Goldman Sachs &amp; Co. LLC</t>
  </si>
  <si>
    <t>Number of common shares issued</t>
  </si>
  <si>
    <t>Description on purchase plan agreement</t>
  </si>
  <si>
    <t>pursuant to which Goldman Sachs &amp; Co. LLC, as our agent, will buy in the open market up to $35.0 million in shares of our common stock in the aggregate during the period beginning on or about August 21, 2017 and ending 12 months thereafter or, if sooner, the date on which all the capital committed to the 10b5-1 Purchase Plan has been exhausted.</t>
  </si>
  <si>
    <t>Stock repurchased during period, shares</t>
  </si>
  <si>
    <t>Average price of repurchased shares</t>
  </si>
  <si>
    <t>Stock repurchased during period, value</t>
  </si>
  <si>
    <t>Stock repurchase program, remaining repurchase amount</t>
  </si>
  <si>
    <t>Dividend declared per share</t>
  </si>
  <si>
    <t>Series A Preferred Stock</t>
  </si>
  <si>
    <t>Dividend rate</t>
  </si>
  <si>
    <t>12.50%</t>
  </si>
  <si>
    <t>Preferred stock, liquidation preference per annum</t>
  </si>
  <si>
    <t>Common Stock And Class A Common Stock</t>
  </si>
  <si>
    <t>Jun. 30,
		2017</t>
  </si>
  <si>
    <t>Jul. 25,
		2018</t>
  </si>
  <si>
    <t>Dividend record date</t>
  </si>
  <si>
    <t>Jun. 25,
		2018</t>
  </si>
  <si>
    <t>Share-based Incentive Plan - Additional Information (Details) - USD ($) $ / shares in Units, $ in Thousands</t>
  </si>
  <si>
    <t>Jun. 29, 2018</t>
  </si>
  <si>
    <t>Share Based Compensation Arrangement By Share Based Payment Award [Line Items]</t>
  </si>
  <si>
    <t>2017 Equity Incentive Plan</t>
  </si>
  <si>
    <t>Number of shares authorized under the plan</t>
  </si>
  <si>
    <t>Percentage of issued and outstanding ordinary shares authorized for issuance under plan</t>
  </si>
  <si>
    <t>7.50%</t>
  </si>
  <si>
    <t>Number of shares awarded for grant</t>
  </si>
  <si>
    <t>Share vesting installment period</t>
  </si>
  <si>
    <t>3 years</t>
  </si>
  <si>
    <t>Total unrecognized compensation cost relating to unvested share-based compensation arrangements</t>
  </si>
  <si>
    <t>Closing price of common stock</t>
  </si>
  <si>
    <t>Unrecognized compensation cost, recognition period</t>
  </si>
  <si>
    <t>1 year 10 months 24 days</t>
  </si>
  <si>
    <t>2017 Equity Incentive Plan | Common Stock</t>
  </si>
  <si>
    <t>Shares of common stock outstanding</t>
  </si>
  <si>
    <t>Commitments and Contingencies - Additional Information (Detail) - USD ($) $ in Millions</t>
  </si>
  <si>
    <t>Unfunded commitments related to loans held for investment</t>
  </si>
  <si>
    <t>Concentration of Credit Risk - Summary of Loan Portfolio by Property Type (Details) - USD ($) $ in Thousands</t>
  </si>
  <si>
    <t>Loan Commitment</t>
  </si>
  <si>
    <t>Unfunded Commitment</t>
  </si>
  <si>
    <t>% of Loan Commitment</t>
  </si>
  <si>
    <t>Loan UPB</t>
  </si>
  <si>
    <t>% of Loan UPB</t>
  </si>
  <si>
    <t>Condominium</t>
  </si>
  <si>
    <t>9.10%</t>
  </si>
  <si>
    <t>18.20%</t>
  </si>
  <si>
    <t>8.90%</t>
  </si>
  <si>
    <t>16.10%</t>
  </si>
  <si>
    <t>Multifamily</t>
  </si>
  <si>
    <t>20.50%</t>
  </si>
  <si>
    <t>21.80%</t>
  </si>
  <si>
    <t>21.30%</t>
  </si>
  <si>
    <t>23.10%</t>
  </si>
  <si>
    <t>Office</t>
  </si>
  <si>
    <t>36.20%</t>
  </si>
  <si>
    <t>22.50%</t>
  </si>
  <si>
    <t>34.20%</t>
  </si>
  <si>
    <t>21.10%</t>
  </si>
  <si>
    <t>Hotel</t>
  </si>
  <si>
    <t>18.60%</t>
  </si>
  <si>
    <t>17.20%</t>
  </si>
  <si>
    <t>20.80%</t>
  </si>
  <si>
    <t>Mixed Use</t>
  </si>
  <si>
    <t>11.60%</t>
  </si>
  <si>
    <t>12.80%</t>
  </si>
  <si>
    <t>11.70%</t>
  </si>
  <si>
    <t>Retail</t>
  </si>
  <si>
    <t>Industrial</t>
  </si>
  <si>
    <t>Other</t>
  </si>
  <si>
    <t>0.20%</t>
  </si>
  <si>
    <t>Concentration of Credit Risk - Summary of Geographic Composition of Loans Held for Investment Based on Current UPB and Loan Commitment (Details) - USD ($) $ in Thousands</t>
  </si>
  <si>
    <t>% Loan Commitment</t>
  </si>
  <si>
    <t>% Loan UPB</t>
  </si>
  <si>
    <t>East</t>
  </si>
  <si>
    <t>48.30%</t>
  </si>
  <si>
    <t>42.90%</t>
  </si>
  <si>
    <t>49.70%</t>
  </si>
  <si>
    <t>44.80%</t>
  </si>
  <si>
    <t>South</t>
  </si>
  <si>
    <t>25.50%</t>
  </si>
  <si>
    <t>30.80%</t>
  </si>
  <si>
    <t>27.20%</t>
  </si>
  <si>
    <t>West</t>
  </si>
  <si>
    <t>18.40%</t>
  </si>
  <si>
    <t>18.10%</t>
  </si>
  <si>
    <t>18.30%</t>
  </si>
  <si>
    <t>19.00%</t>
  </si>
  <si>
    <t>Midwest</t>
  </si>
  <si>
    <t>6.70%</t>
  </si>
  <si>
    <t>6.90%</t>
  </si>
  <si>
    <t>7.30%</t>
  </si>
  <si>
    <t>Various</t>
  </si>
  <si>
    <t>1.10%</t>
  </si>
  <si>
    <t>1.30%</t>
  </si>
  <si>
    <t>Concentration of Credit Risk - Summary of Loan Portfolio by Loan Category Type (Details) - USD ($) $ in Thousands</t>
  </si>
  <si>
    <t>Bridge</t>
  </si>
  <si>
    <t>58.30%</t>
  </si>
  <si>
    <t>51.70%</t>
  </si>
  <si>
    <t>60.20%</t>
  </si>
  <si>
    <t>54.70%</t>
  </si>
  <si>
    <t>Moderate Transitional</t>
  </si>
  <si>
    <t>17.00%</t>
  </si>
  <si>
    <t>19.40%</t>
  </si>
  <si>
    <t>15.50%</t>
  </si>
  <si>
    <t>18.50%</t>
  </si>
  <si>
    <t>Construction</t>
  </si>
  <si>
    <t>7.10%</t>
  </si>
  <si>
    <t>16.40%</t>
  </si>
  <si>
    <t>13.90%</t>
  </si>
  <si>
    <t>Light Transitional</t>
  </si>
  <si>
    <t>17.60%</t>
  </si>
  <si>
    <t>12.90%</t>
  </si>
  <si>
    <t>Subsequent Events - Additional Information (Details)</t>
  </si>
  <si>
    <t>Aug. 06, 2018USD ($)</t>
  </si>
  <si>
    <t>Jul. 25, 2018USD ($)Investment$ / shares</t>
  </si>
  <si>
    <t>Jul. 25, 2018USD ($)$ / shares</t>
  </si>
  <si>
    <t>Jul. 16, 2018USD ($)</t>
  </si>
  <si>
    <t>Jul. 12, 2018USD ($)</t>
  </si>
  <si>
    <t>Aug. 06, 2018USD ($)Loanshares</t>
  </si>
  <si>
    <t>Jun. 30, 2018USD ($)$ / sharesshares</t>
  </si>
  <si>
    <t>Jun. 15, 2018USD ($)$ / shares</t>
  </si>
  <si>
    <t>Subsequent Event [Line Items]</t>
  </si>
  <si>
    <t>Sale of participation interest in non-core, fixed rate performing loan, cash consideration</t>
  </si>
  <si>
    <t>Common stock, shares repurchased | shares</t>
  </si>
  <si>
    <t>Purchase plan, expiration description</t>
  </si>
  <si>
    <t>The repurchase period under the 10b5-1 Purchase Plan is set to expire on August 21, 2018 or, if sooner, the date on which all the capital committed to the 10b5-1 Purchase Plan has been exhausted.</t>
  </si>
  <si>
    <t>Remaining capital committed to repurchases of outstanding shares of common stock</t>
  </si>
  <si>
    <t>Dividend amount per share | $ / shares</t>
  </si>
  <si>
    <t>Number of first mortgage loans closed | Loan</t>
  </si>
  <si>
    <t>Subsequent Events | Goldman Sachs &amp; Co. LLC</t>
  </si>
  <si>
    <t>Subsequent Events | Common Stock</t>
  </si>
  <si>
    <t>Subsequent Events | Commercial Mortgage-Backed Securities</t>
  </si>
  <si>
    <t>Number of short-term investments sold | Investment</t>
  </si>
  <si>
    <t>Total cash consideration including sale costs and fees</t>
  </si>
  <si>
    <t>Loss on sale of investments</t>
  </si>
  <si>
    <t>Subsequent Events | Non-core | Fixed Rate Loan Investment</t>
  </si>
  <si>
    <t>Subsequent Events | Citi Senior Revolving Credit Facility</t>
  </si>
  <si>
    <t>Line of credit facility, initial maturity date</t>
  </si>
  <si>
    <t>Jul. 12,
		2020</t>
  </si>
  <si>
    <t>Percentage of individual pledged assets</t>
  </si>
  <si>
    <t>70.00%</t>
  </si>
  <si>
    <t>Individual pledged assets term</t>
  </si>
  <si>
    <t>Borrowings outstanding under Credit Agreement</t>
  </si>
  <si>
    <t>Subsequent Events | LIBOR | Citi Senior Revolving Credit Facility</t>
  </si>
  <si>
    <t>Line of credit, spread on variable rate</t>
  </si>
  <si>
    <t>2.2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Rating &quot;#,##0_);_(&quot;Rating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0472</v>
      </c>
    </row>
    <row r="12" spans="1:3">
      <c r="A12" s="4" t="s">
        <v>19</v>
      </c>
      <c r="B12" s="4" t="s">
        <v>20</v>
      </c>
    </row>
    <row r="13" spans="1:3">
      <c r="A13" s="4" t="s">
        <v>21</v>
      </c>
      <c r="B13" s="4" t="s">
        <v>22</v>
      </c>
    </row>
    <row r="14" spans="1:3">
      <c r="A14" s="4" t="s">
        <v>23</v>
      </c>
    </row>
    <row r="15" spans="1:3">
      <c r="A15" s="3" t="s">
        <v>4</v>
      </c>
    </row>
    <row r="16" spans="1:3">
      <c r="A16" s="4" t="s">
        <v>24</v>
      </c>
      <c r="C16" s="5" t="n">
        <v>59038875</v>
      </c>
    </row>
    <row r="17" spans="1:3">
      <c r="A17" s="4" t="s">
        <v>25</v>
      </c>
    </row>
    <row r="18" spans="1:3">
      <c r="A18" s="3" t="s">
        <v>4</v>
      </c>
    </row>
    <row r="19" spans="1:3">
      <c r="A19" s="4" t="s">
        <v>24</v>
      </c>
      <c r="C19" s="5" t="n">
        <v>1148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96</v>
      </c>
    </row>
    <row r="4" spans="1:2">
      <c r="A4" s="4" t="s">
        <v>182</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42494</v>
      </c>
      <c r="D3" s="7" t="n">
        <v>75037</v>
      </c>
    </row>
    <row r="4" spans="1:4">
      <c r="A4" s="4" t="s">
        <v>31</v>
      </c>
      <c r="B4" s="4" t="s">
        <v>30</v>
      </c>
      <c r="C4" s="5" t="n">
        <v>845</v>
      </c>
      <c r="D4" s="5" t="n">
        <v>700</v>
      </c>
    </row>
    <row r="5" spans="1:4">
      <c r="A5" s="4" t="s">
        <v>32</v>
      </c>
      <c r="B5" s="4" t="s">
        <v>30</v>
      </c>
      <c r="C5" s="5" t="n">
        <v>37</v>
      </c>
      <c r="D5" s="5" t="n">
        <v>141</v>
      </c>
    </row>
    <row r="6" spans="1:4">
      <c r="A6" s="4" t="s">
        <v>33</v>
      </c>
      <c r="B6" s="4" t="s">
        <v>30</v>
      </c>
      <c r="C6" s="5" t="n">
        <v>36738</v>
      </c>
      <c r="D6" s="5" t="n">
        <v>220</v>
      </c>
    </row>
    <row r="7" spans="1:4">
      <c r="A7" s="4" t="s">
        <v>34</v>
      </c>
      <c r="B7" s="4" t="s">
        <v>30</v>
      </c>
      <c r="C7" s="5" t="n">
        <v>18163</v>
      </c>
      <c r="D7" s="5" t="n">
        <v>16861</v>
      </c>
    </row>
    <row r="8" spans="1:4">
      <c r="A8" s="4" t="s">
        <v>35</v>
      </c>
      <c r="C8" s="5" t="n">
        <v>3805551</v>
      </c>
      <c r="D8" s="5" t="n">
        <v>3175672</v>
      </c>
    </row>
    <row r="9" spans="1:4">
      <c r="A9" s="4" t="s">
        <v>36</v>
      </c>
      <c r="C9" s="5" t="n">
        <v>218058</v>
      </c>
      <c r="D9" s="5" t="n">
        <v>85895</v>
      </c>
    </row>
    <row r="10" spans="1:4">
      <c r="A10" s="4" t="s">
        <v>37</v>
      </c>
      <c r="B10" s="4" t="s">
        <v>30</v>
      </c>
      <c r="C10" s="5" t="n">
        <v>703</v>
      </c>
      <c r="D10" s="5" t="n">
        <v>859</v>
      </c>
    </row>
    <row r="11" spans="1:4">
      <c r="A11" s="4" t="s">
        <v>38</v>
      </c>
      <c r="B11" s="4" t="s">
        <v>30</v>
      </c>
      <c r="C11" s="5" t="n">
        <v>4122589</v>
      </c>
      <c r="D11" s="5" t="n">
        <v>3355385</v>
      </c>
    </row>
    <row r="12" spans="1:4">
      <c r="A12" s="3" t="s">
        <v>39</v>
      </c>
    </row>
    <row r="13" spans="1:4">
      <c r="A13" s="4" t="s">
        <v>40</v>
      </c>
      <c r="B13" s="4" t="s">
        <v>30</v>
      </c>
      <c r="C13" s="5" t="n">
        <v>5462</v>
      </c>
      <c r="D13" s="5" t="n">
        <v>5385</v>
      </c>
    </row>
    <row r="14" spans="1:4">
      <c r="A14" s="4" t="s">
        <v>41</v>
      </c>
      <c r="B14" s="4" t="s">
        <v>30</v>
      </c>
      <c r="C14" s="5" t="n">
        <v>5924</v>
      </c>
      <c r="D14" s="5" t="n">
        <v>5067</v>
      </c>
    </row>
    <row r="15" spans="1:4">
      <c r="A15" s="4" t="s">
        <v>42</v>
      </c>
      <c r="B15" s="4" t="s">
        <v>30</v>
      </c>
      <c r="C15" s="5" t="n">
        <v>734030</v>
      </c>
    </row>
    <row r="16" spans="1:4">
      <c r="A16" s="4" t="s">
        <v>43</v>
      </c>
      <c r="C16" s="5" t="n">
        <v>1952170</v>
      </c>
      <c r="D16" s="5" t="n">
        <v>1827104</v>
      </c>
    </row>
    <row r="17" spans="1:4">
      <c r="A17" s="4" t="s">
        <v>44</v>
      </c>
      <c r="B17" s="4" t="s">
        <v>30</v>
      </c>
      <c r="C17" s="5" t="n">
        <v>200471</v>
      </c>
      <c r="D17" s="5" t="n">
        <v>287886</v>
      </c>
    </row>
    <row r="18" spans="1:4">
      <c r="A18" s="4" t="s">
        <v>45</v>
      </c>
      <c r="B18" s="4" t="s">
        <v>30</v>
      </c>
      <c r="C18" s="5" t="n">
        <v>6187</v>
      </c>
      <c r="D18" s="5" t="n">
        <v>5227</v>
      </c>
    </row>
    <row r="19" spans="1:4">
      <c r="A19" s="4" t="s">
        <v>46</v>
      </c>
      <c r="B19" s="4" t="s">
        <v>30</v>
      </c>
      <c r="C19" s="5" t="n">
        <v>521</v>
      </c>
      <c r="D19" s="5" t="n">
        <v>317</v>
      </c>
    </row>
    <row r="20" spans="1:4">
      <c r="A20" s="4" t="s">
        <v>47</v>
      </c>
      <c r="B20" s="4" t="s">
        <v>30</v>
      </c>
      <c r="C20" s="5" t="n">
        <v>25911</v>
      </c>
      <c r="D20" s="5" t="n">
        <v>23068</v>
      </c>
    </row>
    <row r="21" spans="1:4">
      <c r="A21" s="4" t="s">
        <v>48</v>
      </c>
      <c r="B21" s="4" t="s">
        <v>30</v>
      </c>
      <c r="C21" s="5" t="n">
        <v>2930676</v>
      </c>
      <c r="D21" s="5" t="n">
        <v>2154054</v>
      </c>
    </row>
    <row r="22" spans="1:4">
      <c r="A22" s="4" t="s">
        <v>49</v>
      </c>
      <c r="B22" s="4" t="s">
        <v>30</v>
      </c>
      <c r="C22" s="4" t="s">
        <v>50</v>
      </c>
      <c r="D22" s="4" t="s">
        <v>50</v>
      </c>
    </row>
    <row r="23" spans="1:4">
      <c r="A23" s="3" t="s">
        <v>51</v>
      </c>
    </row>
    <row r="24" spans="1:4">
      <c r="A24" s="4" t="s">
        <v>52</v>
      </c>
      <c r="B24" s="4" t="s">
        <v>30</v>
      </c>
      <c r="C24" s="4" t="s">
        <v>50</v>
      </c>
      <c r="D24" s="4" t="s">
        <v>50</v>
      </c>
    </row>
    <row r="25" spans="1:4">
      <c r="A25" s="4" t="s">
        <v>53</v>
      </c>
      <c r="B25" s="4" t="s">
        <v>30</v>
      </c>
      <c r="C25" s="5" t="n">
        <v>1216352</v>
      </c>
      <c r="D25" s="5" t="n">
        <v>1216112</v>
      </c>
    </row>
    <row r="26" spans="1:4">
      <c r="A26" s="4" t="s">
        <v>54</v>
      </c>
      <c r="B26" s="4" t="s">
        <v>30</v>
      </c>
      <c r="C26" s="5" t="n">
        <v>-22828</v>
      </c>
      <c r="D26" s="5" t="n">
        <v>-14808</v>
      </c>
    </row>
    <row r="27" spans="1:4">
      <c r="A27" s="4" t="s">
        <v>55</v>
      </c>
      <c r="C27" s="5" t="n">
        <v>-1672</v>
      </c>
      <c r="D27" s="5" t="n">
        <v>-34</v>
      </c>
    </row>
    <row r="28" spans="1:4">
      <c r="A28" s="4" t="s">
        <v>56</v>
      </c>
      <c r="B28" s="4" t="s">
        <v>30</v>
      </c>
      <c r="C28" s="5" t="n">
        <v>1191913</v>
      </c>
      <c r="D28" s="5" t="n">
        <v>1201331</v>
      </c>
    </row>
    <row r="29" spans="1:4">
      <c r="A29" s="4" t="s">
        <v>57</v>
      </c>
      <c r="B29" s="4" t="s">
        <v>30</v>
      </c>
      <c r="C29" s="5" t="n">
        <v>4122589</v>
      </c>
      <c r="D29" s="5" t="n">
        <v>3355385</v>
      </c>
    </row>
    <row r="30" spans="1:4">
      <c r="A30" s="4" t="s">
        <v>58</v>
      </c>
    </row>
    <row r="31" spans="1:4">
      <c r="A31" s="3" t="s">
        <v>51</v>
      </c>
    </row>
    <row r="32" spans="1:4">
      <c r="A32" s="4" t="s">
        <v>59</v>
      </c>
      <c r="B32" s="4" t="s">
        <v>30</v>
      </c>
      <c r="C32" s="5" t="n">
        <v>60</v>
      </c>
      <c r="D32" s="5" t="n">
        <v>60</v>
      </c>
    </row>
    <row r="33" spans="1:4">
      <c r="A33" s="4" t="s">
        <v>25</v>
      </c>
    </row>
    <row r="34" spans="1:4">
      <c r="A34" s="3" t="s">
        <v>51</v>
      </c>
    </row>
    <row r="35" spans="1:4">
      <c r="A35" s="4" t="s">
        <v>59</v>
      </c>
      <c r="B35" s="4" t="s">
        <v>30</v>
      </c>
      <c r="C35" s="5" t="n">
        <v>1</v>
      </c>
      <c r="D35" s="5" t="n">
        <v>1</v>
      </c>
    </row>
    <row r="36" spans="1:4">
      <c r="A36" s="4" t="s">
        <v>56</v>
      </c>
      <c r="C36" s="7" t="n">
        <v>1</v>
      </c>
      <c r="D36" s="7" t="n">
        <v>1</v>
      </c>
    </row>
    <row r="37" spans="1:4"/>
    <row r="38" spans="1:4">
      <c r="A38" s="4" t="s">
        <v>30</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row r="8" spans="1:2">
      <c r="A8" s="4" t="s">
        <v>193</v>
      </c>
      <c r="B8" s="4" t="s">
        <v>242</v>
      </c>
    </row>
    <row r="9" spans="1:2">
      <c r="A9" s="4" t="s">
        <v>182</v>
      </c>
      <c r="B9" s="4" t="s">
        <v>243</v>
      </c>
    </row>
    <row r="10" spans="1:2">
      <c r="A10" s="4" t="s">
        <v>244</v>
      </c>
      <c r="B10" s="4" t="s">
        <v>245</v>
      </c>
    </row>
    <row r="11" spans="1:2">
      <c r="A11" s="4" t="s">
        <v>206</v>
      </c>
      <c r="B11" s="4" t="s">
        <v>246</v>
      </c>
    </row>
    <row r="12" spans="1:2">
      <c r="A12" s="4" t="s">
        <v>209</v>
      </c>
      <c r="B12" s="4" t="s">
        <v>247</v>
      </c>
    </row>
    <row r="13" spans="1:2">
      <c r="A13" s="4" t="s">
        <v>248</v>
      </c>
      <c r="B13" s="4" t="s">
        <v>249</v>
      </c>
    </row>
    <row r="14" spans="1:2">
      <c r="A14" s="4" t="s">
        <v>250</v>
      </c>
      <c r="B14" s="4" t="s">
        <v>251</v>
      </c>
    </row>
    <row r="15" spans="1:2">
      <c r="A15" s="4" t="s">
        <v>252</v>
      </c>
      <c r="B15" s="4" t="s">
        <v>253</v>
      </c>
    </row>
    <row r="16" spans="1:2">
      <c r="A16" s="4" t="s">
        <v>29</v>
      </c>
      <c r="B16" s="4" t="s">
        <v>254</v>
      </c>
    </row>
    <row r="17" spans="1:2">
      <c r="A17" s="4" t="s">
        <v>31</v>
      </c>
      <c r="B17" s="4" t="s">
        <v>255</v>
      </c>
    </row>
    <row r="18" spans="1:2">
      <c r="A18" s="4" t="s">
        <v>33</v>
      </c>
      <c r="B18" s="4" t="s">
        <v>256</v>
      </c>
    </row>
    <row r="19" spans="1:2">
      <c r="A19" s="4" t="s">
        <v>257</v>
      </c>
      <c r="B19"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4" t="s">
        <v>272</v>
      </c>
      <c r="B3" s="4" t="s">
        <v>273</v>
      </c>
    </row>
    <row r="4" spans="1:2">
      <c r="A4" s="4" t="s">
        <v>78</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78</v>
      </c>
      <c r="B8" s="4" t="s">
        <v>283</v>
      </c>
    </row>
    <row r="9" spans="1:2">
      <c r="A9" s="4" t="s">
        <v>284</v>
      </c>
    </row>
    <row r="10" spans="1:2">
      <c r="A10" s="3" t="s">
        <v>277</v>
      </c>
    </row>
    <row r="11" spans="1:2">
      <c r="A11" s="4" t="s">
        <v>285</v>
      </c>
      <c r="B11"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27</v>
      </c>
    </row>
    <row r="2" spans="1:4">
      <c r="A2" s="4" t="s">
        <v>62</v>
      </c>
      <c r="C2" s="8" t="n">
        <v>0.001</v>
      </c>
      <c r="D2" s="8" t="n">
        <v>0.001</v>
      </c>
    </row>
    <row r="3" spans="1:4">
      <c r="A3" s="4" t="s">
        <v>63</v>
      </c>
      <c r="C3" s="5" t="n">
        <v>100000000</v>
      </c>
      <c r="D3" s="5" t="n">
        <v>100000000</v>
      </c>
    </row>
    <row r="4" spans="1:4">
      <c r="A4" s="4" t="s">
        <v>64</v>
      </c>
      <c r="C4" s="5" t="n">
        <v>0</v>
      </c>
      <c r="D4" s="5" t="n">
        <v>125</v>
      </c>
    </row>
    <row r="5" spans="1:4">
      <c r="A5" s="4" t="s">
        <v>65</v>
      </c>
      <c r="C5" s="5" t="n">
        <v>0</v>
      </c>
      <c r="D5" s="5" t="n">
        <v>125</v>
      </c>
    </row>
    <row r="6" spans="1:4">
      <c r="A6" s="4" t="s">
        <v>66</v>
      </c>
      <c r="C6" s="8" t="n">
        <v>0.001</v>
      </c>
      <c r="D6" s="8" t="n">
        <v>0.001</v>
      </c>
    </row>
    <row r="7" spans="1:4">
      <c r="A7" s="4" t="s">
        <v>67</v>
      </c>
      <c r="C7" s="5" t="n">
        <v>300000000</v>
      </c>
      <c r="D7" s="5" t="n">
        <v>300000000</v>
      </c>
    </row>
    <row r="8" spans="1:4">
      <c r="A8" s="4" t="s">
        <v>68</v>
      </c>
      <c r="C8" s="5" t="n">
        <v>59039965</v>
      </c>
      <c r="D8" s="5" t="n">
        <v>59440112</v>
      </c>
    </row>
    <row r="9" spans="1:4">
      <c r="A9" s="4" t="s">
        <v>69</v>
      </c>
      <c r="C9" s="5" t="n">
        <v>59039965</v>
      </c>
      <c r="D9" s="5" t="n">
        <v>59440112</v>
      </c>
    </row>
    <row r="10" spans="1:4">
      <c r="A10" s="4" t="s">
        <v>70</v>
      </c>
      <c r="B10" s="4" t="s">
        <v>30</v>
      </c>
      <c r="C10" s="7" t="n">
        <v>4122589</v>
      </c>
      <c r="D10" s="7" t="n">
        <v>3355385</v>
      </c>
    </row>
    <row r="11" spans="1:4">
      <c r="A11" s="4" t="s">
        <v>71</v>
      </c>
      <c r="B11" s="4" t="s">
        <v>30</v>
      </c>
      <c r="C11" s="5" t="n">
        <v>2930676</v>
      </c>
      <c r="D11" s="5" t="n">
        <v>2154054</v>
      </c>
    </row>
    <row r="12" spans="1:4">
      <c r="A12" s="4" t="s">
        <v>72</v>
      </c>
    </row>
    <row r="13" spans="1:4">
      <c r="A13" s="4" t="s">
        <v>70</v>
      </c>
      <c r="C13" s="5" t="n">
        <v>945900</v>
      </c>
      <c r="D13" s="5" t="n">
        <v>0</v>
      </c>
    </row>
    <row r="14" spans="1:4">
      <c r="A14" s="4" t="s">
        <v>71</v>
      </c>
      <c r="C14" s="7" t="n">
        <v>740100</v>
      </c>
      <c r="D14" s="7" t="n">
        <v>0</v>
      </c>
    </row>
    <row r="15" spans="1:4">
      <c r="A15" s="4" t="s">
        <v>25</v>
      </c>
    </row>
    <row r="16" spans="1:4">
      <c r="A16" s="4" t="s">
        <v>66</v>
      </c>
      <c r="C16" s="8" t="n">
        <v>0.001</v>
      </c>
      <c r="D16" s="8" t="n">
        <v>0.001</v>
      </c>
    </row>
    <row r="17" spans="1:4">
      <c r="A17" s="4" t="s">
        <v>67</v>
      </c>
      <c r="C17" s="5" t="n">
        <v>2500000</v>
      </c>
      <c r="D17" s="5" t="n">
        <v>2500000</v>
      </c>
    </row>
    <row r="18" spans="1:4">
      <c r="A18" s="4" t="s">
        <v>68</v>
      </c>
      <c r="C18" s="5" t="n">
        <v>1154547</v>
      </c>
      <c r="D18" s="5" t="n">
        <v>1178618</v>
      </c>
    </row>
    <row r="19" spans="1:4">
      <c r="A19" s="4" t="s">
        <v>69</v>
      </c>
      <c r="C19" s="5" t="n">
        <v>1154547</v>
      </c>
      <c r="D19" s="5" t="n">
        <v>1178618</v>
      </c>
    </row>
    <row r="20" spans="1:4">
      <c r="A20" s="4" t="s">
        <v>73</v>
      </c>
    </row>
    <row r="21" spans="1:4">
      <c r="A21" s="4" t="s">
        <v>74</v>
      </c>
      <c r="C21" s="7" t="n">
        <v>2591171</v>
      </c>
      <c r="D21" s="7" t="n">
        <v>2694106</v>
      </c>
    </row>
    <row r="22" spans="1:4">
      <c r="A22" s="4" t="s">
        <v>75</v>
      </c>
      <c r="C22" s="5" t="n">
        <v>7826</v>
      </c>
      <c r="D22" s="5" t="n">
        <v>8697</v>
      </c>
    </row>
    <row r="23" spans="1:4">
      <c r="A23" s="4" t="s">
        <v>76</v>
      </c>
    </row>
    <row r="24" spans="1:4">
      <c r="A24" s="4" t="s">
        <v>77</v>
      </c>
      <c r="C24" s="5" t="n">
        <v>45675</v>
      </c>
      <c r="D24" s="5" t="n">
        <v>47762</v>
      </c>
    </row>
    <row r="25" spans="1:4">
      <c r="A25" s="4" t="s">
        <v>78</v>
      </c>
    </row>
    <row r="26" spans="1:4">
      <c r="A26" s="4" t="s">
        <v>74</v>
      </c>
      <c r="C26" s="5" t="n">
        <v>896480</v>
      </c>
    </row>
    <row r="27" spans="1:4">
      <c r="A27" s="4" t="s">
        <v>75</v>
      </c>
      <c r="C27" s="5" t="n">
        <v>6874</v>
      </c>
      <c r="D27" s="5" t="n">
        <v>0</v>
      </c>
    </row>
    <row r="28" spans="1:4">
      <c r="A28" s="4" t="s">
        <v>79</v>
      </c>
    </row>
    <row r="29" spans="1:4">
      <c r="A29" s="4" t="s">
        <v>75</v>
      </c>
      <c r="C29" s="7" t="n">
        <v>673</v>
      </c>
      <c r="D29" s="7" t="n">
        <v>1601</v>
      </c>
    </row>
    <row r="30" spans="1:4"/>
    <row r="31" spans="1:4">
      <c r="A31" s="4" t="s">
        <v>30</v>
      </c>
      <c r="B31" s="4" t="s">
        <v>60</v>
      </c>
    </row>
  </sheetData>
  <mergeCells count="3">
    <mergeCell ref="A1:B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1</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07</v>
      </c>
      <c r="B1" s="2" t="s">
        <v>1</v>
      </c>
    </row>
    <row r="2" spans="1:3">
      <c r="B2" s="2" t="s">
        <v>308</v>
      </c>
      <c r="C2" s="2" t="s">
        <v>309</v>
      </c>
    </row>
    <row r="3" spans="1:3">
      <c r="A3" s="3" t="s">
        <v>191</v>
      </c>
    </row>
    <row r="4" spans="1:3">
      <c r="A4" s="4" t="s">
        <v>310</v>
      </c>
      <c r="B4" s="4" t="s">
        <v>311</v>
      </c>
    </row>
    <row r="5" spans="1:3">
      <c r="A5" s="4" t="s">
        <v>312</v>
      </c>
      <c r="B5" s="5" t="n">
        <v>0</v>
      </c>
      <c r="C5" s="5" t="n">
        <v>0</v>
      </c>
    </row>
    <row r="6" spans="1:3">
      <c r="A6" s="4" t="s">
        <v>313</v>
      </c>
      <c r="B6" s="4" t="s">
        <v>314</v>
      </c>
    </row>
    <row r="7" spans="1:3">
      <c r="A7" s="4" t="s">
        <v>315</v>
      </c>
      <c r="B7" s="7" t="n">
        <v>250000</v>
      </c>
      <c r="C7" s="7" t="n">
        <v>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31"/>
    <col customWidth="1" max="3" min="3" width="31"/>
  </cols>
  <sheetData>
    <row r="1" spans="1:3">
      <c r="A1" s="1" t="s">
        <v>316</v>
      </c>
      <c r="B1" s="2" t="s">
        <v>1</v>
      </c>
    </row>
    <row r="2" spans="1:3">
      <c r="B2" s="2" t="s">
        <v>317</v>
      </c>
      <c r="C2" s="2" t="s">
        <v>318</v>
      </c>
    </row>
    <row r="3" spans="1:3">
      <c r="A3" s="3" t="s">
        <v>319</v>
      </c>
    </row>
    <row r="4" spans="1:3">
      <c r="A4" s="4" t="s">
        <v>320</v>
      </c>
      <c r="B4" s="7" t="n">
        <v>4308648000</v>
      </c>
      <c r="C4" s="7" t="n">
        <v>3727156000</v>
      </c>
    </row>
    <row r="5" spans="1:3">
      <c r="A5" s="4" t="s">
        <v>321</v>
      </c>
      <c r="B5" s="5" t="n">
        <v>482845000</v>
      </c>
      <c r="C5" s="5" t="n">
        <v>529040000</v>
      </c>
    </row>
    <row r="6" spans="1:3">
      <c r="A6" s="4" t="s">
        <v>322</v>
      </c>
      <c r="B6" s="7" t="n">
        <v>300000</v>
      </c>
      <c r="C6" s="7" t="n">
        <v>2000000</v>
      </c>
    </row>
    <row r="7" spans="1:3">
      <c r="A7" s="4" t="s">
        <v>312</v>
      </c>
      <c r="B7" s="5" t="n">
        <v>0</v>
      </c>
      <c r="C7" s="5" t="n">
        <v>0</v>
      </c>
    </row>
    <row r="8" spans="1:3">
      <c r="A8" s="4" t="s">
        <v>323</v>
      </c>
      <c r="B8" s="7" t="n">
        <v>0</v>
      </c>
      <c r="C8" s="7" t="n">
        <v>0</v>
      </c>
    </row>
    <row r="9" spans="1:3">
      <c r="A9" s="4" t="s">
        <v>324</v>
      </c>
      <c r="B9" s="10" t="n">
        <v>2.8</v>
      </c>
      <c r="C9" s="10" t="n">
        <v>2.6</v>
      </c>
    </row>
    <row r="10" spans="1:3">
      <c r="A10" s="4" t="s">
        <v>325</v>
      </c>
    </row>
    <row r="11" spans="1:3">
      <c r="A11" s="3" t="s">
        <v>319</v>
      </c>
    </row>
    <row r="12" spans="1:3">
      <c r="A12" s="4" t="s">
        <v>326</v>
      </c>
      <c r="B12" s="5" t="n">
        <v>1</v>
      </c>
    </row>
    <row r="13" spans="1:3">
      <c r="A13" s="4" t="s">
        <v>327</v>
      </c>
    </row>
    <row r="14" spans="1:3">
      <c r="A14" s="3" t="s">
        <v>319</v>
      </c>
    </row>
    <row r="15" spans="1:3">
      <c r="A15" s="4" t="s">
        <v>326</v>
      </c>
      <c r="B15" s="5" t="n">
        <v>1</v>
      </c>
    </row>
    <row r="16" spans="1:3">
      <c r="A16" s="4" t="s">
        <v>328</v>
      </c>
    </row>
    <row r="17" spans="1:3">
      <c r="A17" s="3" t="s">
        <v>319</v>
      </c>
    </row>
    <row r="18" spans="1:3">
      <c r="A18" s="4" t="s">
        <v>329</v>
      </c>
      <c r="B18" s="5" t="n">
        <v>14</v>
      </c>
    </row>
    <row r="19" spans="1:3">
      <c r="A19" s="4" t="s">
        <v>320</v>
      </c>
      <c r="B19" s="7" t="n">
        <v>1200000000</v>
      </c>
    </row>
    <row r="20" spans="1:3">
      <c r="A20" s="4" t="s">
        <v>330</v>
      </c>
      <c r="B20" s="5" t="n">
        <v>1000000000</v>
      </c>
    </row>
    <row r="21" spans="1:3">
      <c r="A21" s="4" t="s">
        <v>321</v>
      </c>
      <c r="B21" s="5" t="n">
        <v>141000000</v>
      </c>
    </row>
    <row r="22" spans="1:3">
      <c r="A22" s="4" t="s">
        <v>331</v>
      </c>
    </row>
    <row r="23" spans="1:3">
      <c r="A23" s="3" t="s">
        <v>319</v>
      </c>
    </row>
    <row r="24" spans="1:3">
      <c r="A24" s="4" t="s">
        <v>320</v>
      </c>
      <c r="B24" s="7" t="n">
        <v>44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00</v>
      </c>
    </row>
    <row r="3" spans="1:3">
      <c r="A3" s="4" t="s">
        <v>333</v>
      </c>
      <c r="B3" s="7" t="n">
        <v>3825804</v>
      </c>
      <c r="C3" s="7" t="n">
        <v>3198116</v>
      </c>
    </row>
    <row r="4" spans="1:3">
      <c r="A4" s="4" t="s">
        <v>334</v>
      </c>
      <c r="B4" s="5" t="n">
        <v>-20253</v>
      </c>
      <c r="C4" s="5" t="n">
        <v>-22444</v>
      </c>
    </row>
    <row r="5" spans="1:3">
      <c r="A5" s="4" t="s">
        <v>335</v>
      </c>
      <c r="B5" s="5" t="n">
        <v>3805551</v>
      </c>
      <c r="C5" s="5" t="n">
        <v>3175672</v>
      </c>
    </row>
    <row r="6" spans="1:3">
      <c r="A6" s="4" t="s">
        <v>336</v>
      </c>
      <c r="B6" s="5" t="n">
        <v>3825804</v>
      </c>
      <c r="C6" s="5" t="n">
        <v>3198116</v>
      </c>
    </row>
    <row r="7" spans="1:3">
      <c r="A7" s="4" t="s">
        <v>337</v>
      </c>
      <c r="B7" s="5" t="n">
        <v>-20253</v>
      </c>
      <c r="C7" s="5" t="n">
        <v>-22444</v>
      </c>
    </row>
    <row r="8" spans="1:3">
      <c r="A8" s="4" t="s">
        <v>338</v>
      </c>
      <c r="B8" s="5" t="n">
        <v>3805551</v>
      </c>
      <c r="C8" s="5" t="n">
        <v>3175672</v>
      </c>
    </row>
    <row r="9" spans="1:3">
      <c r="A9" s="4" t="s">
        <v>339</v>
      </c>
    </row>
    <row r="10" spans="1:3">
      <c r="A10" s="3" t="s">
        <v>300</v>
      </c>
    </row>
    <row r="11" spans="1:3">
      <c r="A11" s="4" t="s">
        <v>333</v>
      </c>
      <c r="B11" s="5" t="n">
        <v>3806804</v>
      </c>
      <c r="C11" s="5" t="n">
        <v>3122670</v>
      </c>
    </row>
    <row r="12" spans="1:3">
      <c r="A12" s="4" t="s">
        <v>334</v>
      </c>
      <c r="B12" s="5" t="n">
        <v>-20252</v>
      </c>
      <c r="C12" s="5" t="n">
        <v>-22143</v>
      </c>
    </row>
    <row r="13" spans="1:3">
      <c r="A13" s="4" t="s">
        <v>335</v>
      </c>
      <c r="B13" s="5" t="n">
        <v>3786552</v>
      </c>
      <c r="C13" s="5" t="n">
        <v>3100527</v>
      </c>
    </row>
    <row r="14" spans="1:3">
      <c r="A14" s="4" t="s">
        <v>340</v>
      </c>
    </row>
    <row r="15" spans="1:3">
      <c r="A15" s="3" t="s">
        <v>300</v>
      </c>
    </row>
    <row r="16" spans="1:3">
      <c r="A16" s="4" t="s">
        <v>333</v>
      </c>
      <c r="B16" s="5" t="n">
        <v>19000</v>
      </c>
      <c r="C16" s="5" t="n">
        <v>75446</v>
      </c>
    </row>
    <row r="17" spans="1:3">
      <c r="A17" s="4" t="s">
        <v>334</v>
      </c>
      <c r="B17" s="5" t="n">
        <v>-1</v>
      </c>
      <c r="C17" s="5" t="n">
        <v>-301</v>
      </c>
    </row>
    <row r="18" spans="1:3">
      <c r="A18" s="4" t="s">
        <v>335</v>
      </c>
      <c r="B18" s="7" t="n">
        <v>18999</v>
      </c>
      <c r="C18" s="7" t="n">
        <v>751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7" t="n">
        <v>3175672</v>
      </c>
    </row>
    <row r="5" spans="1:2">
      <c r="A5" s="4" t="s">
        <v>345</v>
      </c>
      <c r="B5" s="5" t="n">
        <v>1040793</v>
      </c>
    </row>
    <row r="6" spans="1:2">
      <c r="A6" s="4" t="s">
        <v>346</v>
      </c>
      <c r="B6" s="5" t="n">
        <v>150769</v>
      </c>
    </row>
    <row r="7" spans="1:2">
      <c r="A7" s="4" t="s">
        <v>347</v>
      </c>
      <c r="B7" s="5" t="n">
        <v>9112</v>
      </c>
    </row>
    <row r="8" spans="1:2">
      <c r="A8" s="4" t="s">
        <v>348</v>
      </c>
      <c r="B8" s="5" t="n">
        <v>-570795</v>
      </c>
    </row>
    <row r="9" spans="1:2">
      <c r="A9" s="4" t="s">
        <v>349</v>
      </c>
      <c r="B9" s="7" t="n">
        <v>38055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50</v>
      </c>
      <c r="B1" s="2" t="s">
        <v>351</v>
      </c>
      <c r="C1" s="2" t="s">
        <v>352</v>
      </c>
    </row>
    <row r="2" spans="1:3">
      <c r="A2" s="3" t="s">
        <v>319</v>
      </c>
    </row>
    <row r="3" spans="1:3">
      <c r="A3" s="4" t="s">
        <v>353</v>
      </c>
      <c r="B3" s="7" t="n">
        <v>3805551</v>
      </c>
      <c r="C3" s="7" t="n">
        <v>3175672</v>
      </c>
    </row>
    <row r="4" spans="1:3">
      <c r="A4" s="4" t="s">
        <v>354</v>
      </c>
      <c r="B4" s="10" t="n">
        <v>2.8</v>
      </c>
      <c r="C4" s="10" t="n">
        <v>2.6</v>
      </c>
    </row>
    <row r="5" spans="1:3">
      <c r="A5" s="11" t="n">
        <v>1</v>
      </c>
    </row>
    <row r="6" spans="1:3">
      <c r="A6" s="3" t="s">
        <v>319</v>
      </c>
    </row>
    <row r="7" spans="1:3">
      <c r="A7" s="4" t="s">
        <v>353</v>
      </c>
      <c r="B7" s="7" t="n">
        <v>49000</v>
      </c>
    </row>
    <row r="8" spans="1:3">
      <c r="A8" s="11" t="n">
        <v>2</v>
      </c>
    </row>
    <row r="9" spans="1:3">
      <c r="A9" s="3" t="s">
        <v>319</v>
      </c>
    </row>
    <row r="10" spans="1:3">
      <c r="A10" s="4" t="s">
        <v>353</v>
      </c>
      <c r="B10" s="5" t="n">
        <v>1065644</v>
      </c>
      <c r="C10" s="7" t="n">
        <v>1318816</v>
      </c>
    </row>
    <row r="11" spans="1:3">
      <c r="A11" s="11" t="n">
        <v>3</v>
      </c>
    </row>
    <row r="12" spans="1:3">
      <c r="A12" s="3" t="s">
        <v>319</v>
      </c>
    </row>
    <row r="13" spans="1:3">
      <c r="A13" s="4" t="s">
        <v>353</v>
      </c>
      <c r="B13" s="5" t="n">
        <v>2470666</v>
      </c>
      <c r="C13" s="5" t="n">
        <v>1680913</v>
      </c>
    </row>
    <row r="14" spans="1:3">
      <c r="A14" s="11" t="n">
        <v>4</v>
      </c>
    </row>
    <row r="15" spans="1:3">
      <c r="A15" s="3" t="s">
        <v>319</v>
      </c>
    </row>
    <row r="16" spans="1:3">
      <c r="A16" s="4" t="s">
        <v>353</v>
      </c>
      <c r="B16" s="7" t="n">
        <v>220241</v>
      </c>
      <c r="C16" s="7" t="n">
        <v>1759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21"/>
    <col customWidth="1" max="5" min="5" width="31"/>
  </cols>
  <sheetData>
    <row r="1" spans="1:5">
      <c r="A1" s="1" t="s">
        <v>355</v>
      </c>
      <c r="B1" s="2" t="s">
        <v>81</v>
      </c>
      <c r="C1" s="2" t="s">
        <v>1</v>
      </c>
      <c r="E1" s="2" t="s">
        <v>356</v>
      </c>
    </row>
    <row r="2" spans="1:5">
      <c r="B2" s="2" t="s">
        <v>357</v>
      </c>
      <c r="C2" s="2" t="s">
        <v>357</v>
      </c>
      <c r="D2" s="2" t="s">
        <v>358</v>
      </c>
      <c r="E2" s="2" t="s">
        <v>359</v>
      </c>
    </row>
    <row r="3" spans="1:5">
      <c r="A3" s="3" t="s">
        <v>360</v>
      </c>
    </row>
    <row r="4" spans="1:5">
      <c r="A4" s="4" t="s">
        <v>361</v>
      </c>
      <c r="C4" s="7" t="n">
        <v>143643000</v>
      </c>
      <c r="D4" s="7" t="n">
        <v>96610000</v>
      </c>
    </row>
    <row r="5" spans="1:5">
      <c r="A5" s="4" t="s">
        <v>362</v>
      </c>
      <c r="C5" s="4" t="s">
        <v>363</v>
      </c>
    </row>
    <row r="6" spans="1:5">
      <c r="A6" s="4" t="s">
        <v>182</v>
      </c>
    </row>
    <row r="7" spans="1:5">
      <c r="A7" s="3" t="s">
        <v>360</v>
      </c>
    </row>
    <row r="8" spans="1:5">
      <c r="A8" s="4" t="s">
        <v>364</v>
      </c>
      <c r="B8" s="5" t="n">
        <v>7</v>
      </c>
      <c r="C8" s="5" t="n">
        <v>17</v>
      </c>
    </row>
    <row r="9" spans="1:5">
      <c r="A9" s="4" t="s">
        <v>365</v>
      </c>
      <c r="C9" s="4" t="s">
        <v>366</v>
      </c>
    </row>
    <row r="10" spans="1:5">
      <c r="A10" s="4" t="s">
        <v>361</v>
      </c>
      <c r="B10" s="7" t="n">
        <v>74900000</v>
      </c>
      <c r="C10" s="7" t="n">
        <v>138000000</v>
      </c>
    </row>
    <row r="11" spans="1:5">
      <c r="A11" s="4" t="s">
        <v>367</v>
      </c>
      <c r="B11" s="5" t="n">
        <v>22</v>
      </c>
      <c r="C11" s="5" t="n">
        <v>22</v>
      </c>
      <c r="E11" s="5" t="n">
        <v>5</v>
      </c>
    </row>
    <row r="12" spans="1:5">
      <c r="A12" s="4" t="s">
        <v>368</v>
      </c>
      <c r="B12" s="7" t="n">
        <v>0</v>
      </c>
      <c r="C12" s="7" t="n">
        <v>0</v>
      </c>
      <c r="E12"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64693</v>
      </c>
      <c r="D4" s="7" t="n">
        <v>51736</v>
      </c>
      <c r="E4" s="7" t="n">
        <v>124058</v>
      </c>
      <c r="F4" s="7" t="n">
        <v>99677</v>
      </c>
    </row>
    <row r="5" spans="1:6">
      <c r="A5" s="4" t="s">
        <v>85</v>
      </c>
      <c r="C5" s="5" t="n">
        <v>-30154</v>
      </c>
      <c r="D5" s="5" t="n">
        <v>-19635</v>
      </c>
      <c r="E5" s="5" t="n">
        <v>-56152</v>
      </c>
      <c r="F5" s="5" t="n">
        <v>-37435</v>
      </c>
    </row>
    <row r="6" spans="1:6">
      <c r="A6" s="4" t="s">
        <v>86</v>
      </c>
      <c r="C6" s="5" t="n">
        <v>34539</v>
      </c>
      <c r="D6" s="5" t="n">
        <v>32101</v>
      </c>
      <c r="E6" s="5" t="n">
        <v>67906</v>
      </c>
      <c r="F6" s="5" t="n">
        <v>62242</v>
      </c>
    </row>
    <row r="7" spans="1:6">
      <c r="A7" s="3" t="s">
        <v>87</v>
      </c>
    </row>
    <row r="8" spans="1:6">
      <c r="A8" s="4" t="s">
        <v>88</v>
      </c>
      <c r="C8" s="5" t="n">
        <v>509</v>
      </c>
      <c r="D8" s="5" t="n">
        <v>245</v>
      </c>
      <c r="E8" s="5" t="n">
        <v>875</v>
      </c>
      <c r="F8" s="5" t="n">
        <v>367</v>
      </c>
    </row>
    <row r="9" spans="1:6">
      <c r="A9" s="4" t="s">
        <v>89</v>
      </c>
      <c r="C9" s="5" t="n">
        <v>509</v>
      </c>
      <c r="D9" s="5" t="n">
        <v>245</v>
      </c>
      <c r="E9" s="5" t="n">
        <v>875</v>
      </c>
      <c r="F9" s="5" t="n">
        <v>367</v>
      </c>
    </row>
    <row r="10" spans="1:6">
      <c r="A10" s="3" t="s">
        <v>90</v>
      </c>
    </row>
    <row r="11" spans="1:6">
      <c r="A11" s="4" t="s">
        <v>91</v>
      </c>
      <c r="C11" s="5" t="n">
        <v>855</v>
      </c>
      <c r="D11" s="5" t="n">
        <v>463</v>
      </c>
      <c r="E11" s="5" t="n">
        <v>1754</v>
      </c>
      <c r="F11" s="5" t="n">
        <v>1192</v>
      </c>
    </row>
    <row r="12" spans="1:6">
      <c r="A12" s="4" t="s">
        <v>92</v>
      </c>
      <c r="C12" s="5" t="n">
        <v>1089</v>
      </c>
      <c r="D12" s="5" t="n">
        <v>720</v>
      </c>
      <c r="E12" s="5" t="n">
        <v>2197</v>
      </c>
      <c r="F12" s="5" t="n">
        <v>1189</v>
      </c>
    </row>
    <row r="13" spans="1:6">
      <c r="A13" s="4" t="s">
        <v>93</v>
      </c>
      <c r="C13" s="5" t="n">
        <v>767</v>
      </c>
      <c r="D13" s="5" t="n">
        <v>1205</v>
      </c>
      <c r="E13" s="5" t="n">
        <v>1534</v>
      </c>
      <c r="F13" s="5" t="n">
        <v>2341</v>
      </c>
    </row>
    <row r="14" spans="1:6">
      <c r="A14" s="4" t="s">
        <v>94</v>
      </c>
      <c r="C14" s="5" t="n">
        <v>4763</v>
      </c>
      <c r="D14" s="5" t="n">
        <v>2768</v>
      </c>
      <c r="E14" s="5" t="n">
        <v>9467</v>
      </c>
      <c r="F14" s="5" t="n">
        <v>5356</v>
      </c>
    </row>
    <row r="15" spans="1:6">
      <c r="A15" s="4" t="s">
        <v>95</v>
      </c>
      <c r="D15" s="5" t="n">
        <v>71</v>
      </c>
      <c r="F15" s="5" t="n">
        <v>202</v>
      </c>
    </row>
    <row r="16" spans="1:6">
      <c r="A16" s="4" t="s">
        <v>96</v>
      </c>
      <c r="C16" s="5" t="n">
        <v>1146</v>
      </c>
      <c r="D16" s="5" t="n">
        <v>1805</v>
      </c>
      <c r="E16" s="5" t="n">
        <v>2072</v>
      </c>
      <c r="F16" s="5" t="n">
        <v>3386</v>
      </c>
    </row>
    <row r="17" spans="1:6">
      <c r="A17" s="4" t="s">
        <v>97</v>
      </c>
      <c r="C17" s="5" t="n">
        <v>8620</v>
      </c>
      <c r="D17" s="5" t="n">
        <v>7032</v>
      </c>
      <c r="E17" s="5" t="n">
        <v>17024</v>
      </c>
      <c r="F17" s="5" t="n">
        <v>13666</v>
      </c>
    </row>
    <row r="18" spans="1:6">
      <c r="A18" s="4" t="s">
        <v>98</v>
      </c>
      <c r="C18" s="5" t="n">
        <v>26428</v>
      </c>
      <c r="D18" s="5" t="n">
        <v>25314</v>
      </c>
      <c r="E18" s="5" t="n">
        <v>51757</v>
      </c>
      <c r="F18" s="5" t="n">
        <v>48943</v>
      </c>
    </row>
    <row r="19" spans="1:6">
      <c r="A19" s="4" t="s">
        <v>99</v>
      </c>
      <c r="C19" s="5" t="n">
        <v>10</v>
      </c>
      <c r="D19" s="5" t="n">
        <v>14</v>
      </c>
      <c r="E19" s="5" t="n">
        <v>-205</v>
      </c>
      <c r="F19" s="5" t="n">
        <v>-140</v>
      </c>
    </row>
    <row r="20" spans="1:6">
      <c r="A20" s="4" t="s">
        <v>100</v>
      </c>
      <c r="C20" s="5" t="n">
        <v>26438</v>
      </c>
      <c r="D20" s="5" t="n">
        <v>25328</v>
      </c>
      <c r="E20" s="5" t="n">
        <v>51552</v>
      </c>
      <c r="F20" s="5" t="n">
        <v>48803</v>
      </c>
    </row>
    <row r="21" spans="1:6">
      <c r="A21" s="4" t="s">
        <v>101</v>
      </c>
      <c r="D21" s="5" t="n">
        <v>-8</v>
      </c>
      <c r="E21" s="5" t="n">
        <v>-3</v>
      </c>
      <c r="F21" s="5" t="n">
        <v>-8</v>
      </c>
    </row>
    <row r="22" spans="1:6">
      <c r="A22" s="4" t="s">
        <v>102</v>
      </c>
      <c r="C22" s="7" t="n">
        <v>26438</v>
      </c>
      <c r="D22" s="7" t="n">
        <v>25320</v>
      </c>
      <c r="E22" s="7" t="n">
        <v>51549</v>
      </c>
      <c r="F22" s="7" t="n">
        <v>48795</v>
      </c>
    </row>
    <row r="23" spans="1:6">
      <c r="A23" s="4" t="s">
        <v>103</v>
      </c>
      <c r="B23" s="4" t="s">
        <v>30</v>
      </c>
      <c r="C23" s="9" t="n">
        <v>0.44</v>
      </c>
      <c r="D23" s="9" t="n">
        <v>0.52</v>
      </c>
      <c r="E23" s="9" t="n">
        <v>0.86</v>
      </c>
      <c r="F23" s="7" t="n">
        <v>1</v>
      </c>
    </row>
    <row r="24" spans="1:6">
      <c r="A24" s="4" t="s">
        <v>104</v>
      </c>
      <c r="B24" s="4" t="s">
        <v>30</v>
      </c>
      <c r="C24" s="9" t="n">
        <v>0.44</v>
      </c>
      <c r="D24" s="9" t="n">
        <v>0.52</v>
      </c>
      <c r="E24" s="9" t="n">
        <v>0.86</v>
      </c>
      <c r="F24" s="7" t="n">
        <v>1</v>
      </c>
    </row>
    <row r="25" spans="1:6">
      <c r="A25" s="3" t="s">
        <v>105</v>
      </c>
    </row>
    <row r="26" spans="1:6">
      <c r="A26" s="4" t="s">
        <v>106</v>
      </c>
      <c r="B26" s="4" t="s">
        <v>30</v>
      </c>
      <c r="C26" s="5" t="n">
        <v>60175373</v>
      </c>
      <c r="D26" s="5" t="n">
        <v>48664664</v>
      </c>
      <c r="E26" s="5" t="n">
        <v>60283992</v>
      </c>
      <c r="F26" s="5" t="n">
        <v>48555950</v>
      </c>
    </row>
    <row r="27" spans="1:6">
      <c r="A27" s="4" t="s">
        <v>107</v>
      </c>
      <c r="B27" s="4" t="s">
        <v>30</v>
      </c>
      <c r="C27" s="5" t="n">
        <v>60175373</v>
      </c>
      <c r="D27" s="5" t="n">
        <v>48664664</v>
      </c>
      <c r="E27" s="5" t="n">
        <v>60283992</v>
      </c>
      <c r="F27" s="5" t="n">
        <v>48555950</v>
      </c>
    </row>
    <row r="28" spans="1:6">
      <c r="A28" s="3" t="s">
        <v>108</v>
      </c>
    </row>
    <row r="29" spans="1:6">
      <c r="A29" s="4" t="s">
        <v>100</v>
      </c>
      <c r="C29" s="7" t="n">
        <v>26438</v>
      </c>
      <c r="D29" s="7" t="n">
        <v>25328</v>
      </c>
      <c r="E29" s="7" t="n">
        <v>51552</v>
      </c>
      <c r="F29" s="7" t="n">
        <v>48803</v>
      </c>
    </row>
    <row r="30" spans="1:6">
      <c r="A30" s="4" t="s">
        <v>109</v>
      </c>
      <c r="C30" s="5" t="n">
        <v>-1424</v>
      </c>
      <c r="D30" s="5" t="n">
        <v>56</v>
      </c>
      <c r="E30" s="5" t="n">
        <v>-1638</v>
      </c>
      <c r="F30" s="5" t="n">
        <v>1288</v>
      </c>
    </row>
    <row r="31" spans="1:6">
      <c r="A31" s="4" t="s">
        <v>110</v>
      </c>
      <c r="C31" s="7" t="n">
        <v>25014</v>
      </c>
      <c r="D31" s="7" t="n">
        <v>25384</v>
      </c>
      <c r="E31" s="7" t="n">
        <v>49914</v>
      </c>
      <c r="F31" s="7" t="n">
        <v>50091</v>
      </c>
    </row>
    <row r="32" spans="1:6"/>
    <row r="33" spans="1:6">
      <c r="A33" s="4" t="s">
        <v>30</v>
      </c>
      <c r="B33" s="4" t="s">
        <v>111</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60</v>
      </c>
    </row>
    <row r="3" spans="1:3">
      <c r="A3" s="4" t="s">
        <v>370</v>
      </c>
      <c r="B3" s="7" t="n">
        <v>218058</v>
      </c>
      <c r="C3" s="7" t="n">
        <v>85895</v>
      </c>
    </row>
    <row r="4" spans="1:3">
      <c r="A4" s="4" t="s">
        <v>182</v>
      </c>
    </row>
    <row r="5" spans="1:3">
      <c r="A5" s="3" t="s">
        <v>360</v>
      </c>
    </row>
    <row r="6" spans="1:3">
      <c r="A6" s="4" t="s">
        <v>371</v>
      </c>
      <c r="B6" s="5" t="n">
        <v>218979</v>
      </c>
      <c r="C6" s="5" t="n">
        <v>85661</v>
      </c>
    </row>
    <row r="7" spans="1:3">
      <c r="A7" s="4" t="s">
        <v>372</v>
      </c>
      <c r="B7" s="5" t="n">
        <v>751</v>
      </c>
      <c r="C7" s="5" t="n">
        <v>268</v>
      </c>
    </row>
    <row r="8" spans="1:3">
      <c r="A8" s="4" t="s">
        <v>373</v>
      </c>
      <c r="B8" s="5" t="n">
        <v>-1672</v>
      </c>
      <c r="C8" s="5" t="n">
        <v>-34</v>
      </c>
    </row>
    <row r="9" spans="1:3">
      <c r="A9" s="4" t="s">
        <v>370</v>
      </c>
      <c r="B9" s="7" t="n">
        <v>218058</v>
      </c>
      <c r="C9" s="7" t="n">
        <v>85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0</v>
      </c>
    </row>
    <row r="3" spans="1:3">
      <c r="A3" s="4" t="s">
        <v>375</v>
      </c>
      <c r="B3" s="7" t="n">
        <v>218058</v>
      </c>
      <c r="C3" s="7" t="n">
        <v>85895</v>
      </c>
    </row>
    <row r="4" spans="1:3">
      <c r="A4" s="4" t="s">
        <v>182</v>
      </c>
    </row>
    <row r="5" spans="1:3">
      <c r="A5" s="3" t="s">
        <v>376</v>
      </c>
    </row>
    <row r="6" spans="1:3">
      <c r="A6" s="4" t="s">
        <v>377</v>
      </c>
      <c r="B6" s="5" t="n">
        <v>36700</v>
      </c>
      <c r="C6" s="5" t="n">
        <v>36700</v>
      </c>
    </row>
    <row r="7" spans="1:3">
      <c r="A7" s="4" t="s">
        <v>378</v>
      </c>
      <c r="B7" s="5" t="n">
        <v>183031</v>
      </c>
      <c r="C7" s="5" t="n">
        <v>49229</v>
      </c>
    </row>
    <row r="8" spans="1:3">
      <c r="A8" s="4" t="s">
        <v>375</v>
      </c>
      <c r="B8" s="5" t="n">
        <v>219731</v>
      </c>
      <c r="C8" s="5" t="n">
        <v>85929</v>
      </c>
    </row>
    <row r="9" spans="1:3">
      <c r="A9" s="3" t="s">
        <v>370</v>
      </c>
    </row>
    <row r="10" spans="1:3">
      <c r="A10" s="4" t="s">
        <v>377</v>
      </c>
      <c r="B10" s="5" t="n">
        <v>36872</v>
      </c>
      <c r="C10" s="5" t="n">
        <v>36872</v>
      </c>
    </row>
    <row r="11" spans="1:3">
      <c r="A11" s="4" t="s">
        <v>378</v>
      </c>
      <c r="B11" s="5" t="n">
        <v>181186</v>
      </c>
      <c r="C11" s="5" t="n">
        <v>49023</v>
      </c>
    </row>
    <row r="12" spans="1:3">
      <c r="A12" s="4" t="s">
        <v>375</v>
      </c>
      <c r="B12" s="7" t="n">
        <v>218058</v>
      </c>
      <c r="C12" s="7" t="n">
        <v>858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5"/>
    <col customWidth="1" max="12" min="12" width="21"/>
  </cols>
  <sheetData>
    <row r="1" spans="1:12">
      <c r="A1" s="1" t="s">
        <v>379</v>
      </c>
      <c r="B1" s="2" t="s">
        <v>380</v>
      </c>
      <c r="C1" s="2" t="s">
        <v>381</v>
      </c>
      <c r="D1" s="2" t="s">
        <v>342</v>
      </c>
      <c r="E1" s="2" t="s">
        <v>358</v>
      </c>
      <c r="F1" s="2" t="s">
        <v>342</v>
      </c>
      <c r="G1" s="2" t="s">
        <v>358</v>
      </c>
      <c r="H1" s="2" t="s">
        <v>382</v>
      </c>
      <c r="I1" s="2" t="s">
        <v>383</v>
      </c>
      <c r="J1" s="2" t="s">
        <v>384</v>
      </c>
      <c r="K1" s="2" t="s">
        <v>385</v>
      </c>
      <c r="L1" s="2" t="s">
        <v>386</v>
      </c>
    </row>
    <row r="2" spans="1:12">
      <c r="A2" s="3" t="s">
        <v>387</v>
      </c>
    </row>
    <row r="3" spans="1:12">
      <c r="A3" s="4" t="s">
        <v>388</v>
      </c>
      <c r="D3" s="4" t="s">
        <v>389</v>
      </c>
      <c r="F3" s="4" t="s">
        <v>389</v>
      </c>
    </row>
    <row r="4" spans="1:12">
      <c r="A4" s="4" t="s">
        <v>390</v>
      </c>
      <c r="F4" s="7" t="n">
        <v>7900000</v>
      </c>
      <c r="G4" s="7" t="n">
        <v>5453000</v>
      </c>
    </row>
    <row r="5" spans="1:12">
      <c r="A5" s="4" t="s">
        <v>328</v>
      </c>
    </row>
    <row r="6" spans="1:12">
      <c r="A6" s="3" t="s">
        <v>387</v>
      </c>
    </row>
    <row r="7" spans="1:12">
      <c r="A7" s="4" t="s">
        <v>391</v>
      </c>
      <c r="L7" s="4" t="s">
        <v>392</v>
      </c>
    </row>
    <row r="8" spans="1:12">
      <c r="A8" s="4" t="s">
        <v>393</v>
      </c>
      <c r="L8" s="7" t="n">
        <v>2400000000</v>
      </c>
    </row>
    <row r="9" spans="1:12">
      <c r="A9" s="4" t="s">
        <v>394</v>
      </c>
    </row>
    <row r="10" spans="1:12">
      <c r="A10" s="3" t="s">
        <v>387</v>
      </c>
    </row>
    <row r="11" spans="1:12">
      <c r="A11" s="4" t="s">
        <v>395</v>
      </c>
      <c r="C11" s="7" t="n">
        <v>12800000</v>
      </c>
    </row>
    <row r="12" spans="1:12">
      <c r="A12" s="4" t="s">
        <v>396</v>
      </c>
      <c r="C12" s="5" t="n">
        <v>-200000</v>
      </c>
    </row>
    <row r="13" spans="1:12">
      <c r="A13" s="4" t="s">
        <v>397</v>
      </c>
    </row>
    <row r="14" spans="1:12">
      <c r="A14" s="3" t="s">
        <v>387</v>
      </c>
    </row>
    <row r="15" spans="1:12">
      <c r="A15" s="4" t="s">
        <v>398</v>
      </c>
      <c r="C15" s="7" t="n">
        <v>118000000</v>
      </c>
    </row>
    <row r="16" spans="1:12">
      <c r="A16" s="4" t="s">
        <v>399</v>
      </c>
      <c r="C16" s="5" t="n">
        <v>2</v>
      </c>
      <c r="K16" s="5" t="n">
        <v>7</v>
      </c>
    </row>
    <row r="17" spans="1:12">
      <c r="A17" s="4" t="s">
        <v>395</v>
      </c>
      <c r="K17" s="7" t="n">
        <v>138500000</v>
      </c>
    </row>
    <row r="18" spans="1:12">
      <c r="A18" s="4" t="s">
        <v>400</v>
      </c>
      <c r="B18" s="7" t="n">
        <v>3000000</v>
      </c>
    </row>
    <row r="19" spans="1:12">
      <c r="A19" s="4" t="s">
        <v>401</v>
      </c>
      <c r="B19" s="7" t="n">
        <v>118000000</v>
      </c>
    </row>
    <row r="20" spans="1:12">
      <c r="A20" s="4" t="s">
        <v>402</v>
      </c>
    </row>
    <row r="21" spans="1:12">
      <c r="A21" s="3" t="s">
        <v>387</v>
      </c>
    </row>
    <row r="22" spans="1:12">
      <c r="A22" s="4" t="s">
        <v>403</v>
      </c>
      <c r="I22" s="7" t="n">
        <v>1000000</v>
      </c>
    </row>
    <row r="23" spans="1:12">
      <c r="A23" s="4" t="s">
        <v>404</v>
      </c>
    </row>
    <row r="24" spans="1:12">
      <c r="A24" s="3" t="s">
        <v>387</v>
      </c>
    </row>
    <row r="25" spans="1:12">
      <c r="A25" s="4" t="s">
        <v>405</v>
      </c>
      <c r="I25" s="8" t="n">
        <v>0.001</v>
      </c>
    </row>
    <row r="26" spans="1:12">
      <c r="A26" s="4" t="s">
        <v>406</v>
      </c>
    </row>
    <row r="27" spans="1:12">
      <c r="A27" s="3" t="s">
        <v>387</v>
      </c>
    </row>
    <row r="28" spans="1:12">
      <c r="A28" s="4" t="s">
        <v>407</v>
      </c>
      <c r="H28" s="7" t="n">
        <v>820500000</v>
      </c>
    </row>
    <row r="29" spans="1:12">
      <c r="A29" s="4" t="s">
        <v>408</v>
      </c>
    </row>
    <row r="30" spans="1:12">
      <c r="A30" s="3" t="s">
        <v>387</v>
      </c>
    </row>
    <row r="31" spans="1:12">
      <c r="A31" s="4" t="s">
        <v>409</v>
      </c>
      <c r="I31" s="7" t="n">
        <v>186500000</v>
      </c>
    </row>
    <row r="32" spans="1:12">
      <c r="A32" s="4" t="s">
        <v>410</v>
      </c>
    </row>
    <row r="33" spans="1:12">
      <c r="A33" s="3" t="s">
        <v>387</v>
      </c>
    </row>
    <row r="34" spans="1:12">
      <c r="A34" s="4" t="s">
        <v>407</v>
      </c>
      <c r="H34" s="7" t="n">
        <v>745900000</v>
      </c>
    </row>
    <row r="35" spans="1:12">
      <c r="A35" s="4" t="s">
        <v>411</v>
      </c>
    </row>
    <row r="36" spans="1:12">
      <c r="A36" s="3" t="s">
        <v>387</v>
      </c>
    </row>
    <row r="37" spans="1:12">
      <c r="A37" s="4" t="s">
        <v>407</v>
      </c>
      <c r="D37" s="7" t="n">
        <v>896500000</v>
      </c>
      <c r="F37" s="5" t="n">
        <v>896500000</v>
      </c>
    </row>
    <row r="38" spans="1:12">
      <c r="A38" s="4" t="s">
        <v>78</v>
      </c>
    </row>
    <row r="39" spans="1:12">
      <c r="A39" s="3" t="s">
        <v>387</v>
      </c>
    </row>
    <row r="40" spans="1:12">
      <c r="A40" s="4" t="s">
        <v>407</v>
      </c>
      <c r="D40" s="5" t="n">
        <v>745904000</v>
      </c>
      <c r="F40" s="5" t="n">
        <v>745904000</v>
      </c>
    </row>
    <row r="41" spans="1:12">
      <c r="A41" s="4" t="s">
        <v>412</v>
      </c>
      <c r="D41" s="5" t="n">
        <v>13900000</v>
      </c>
    </row>
    <row r="42" spans="1:12">
      <c r="A42" s="4" t="s">
        <v>413</v>
      </c>
      <c r="D42" s="5" t="n">
        <v>56900000</v>
      </c>
    </row>
    <row r="43" spans="1:12">
      <c r="A43" s="4" t="s">
        <v>414</v>
      </c>
      <c r="D43" s="5" t="n">
        <v>43000000</v>
      </c>
    </row>
    <row r="44" spans="1:12">
      <c r="A44" s="4" t="s">
        <v>390</v>
      </c>
      <c r="D44" s="5" t="n">
        <v>5600000</v>
      </c>
      <c r="E44" s="7" t="n">
        <v>4000000</v>
      </c>
      <c r="F44" s="5" t="n">
        <v>8300000</v>
      </c>
      <c r="G44" s="7" t="n">
        <v>8700000</v>
      </c>
    </row>
    <row r="45" spans="1:12">
      <c r="A45" s="4" t="s">
        <v>415</v>
      </c>
      <c r="D45" s="5" t="n">
        <v>6900000</v>
      </c>
      <c r="F45" s="7" t="n">
        <v>6900000</v>
      </c>
      <c r="J45" s="7" t="n">
        <v>0</v>
      </c>
    </row>
    <row r="46" spans="1:12">
      <c r="A46" s="4" t="s">
        <v>416</v>
      </c>
    </row>
    <row r="47" spans="1:12">
      <c r="A47" s="3" t="s">
        <v>387</v>
      </c>
    </row>
    <row r="48" spans="1:12">
      <c r="A48" s="4" t="s">
        <v>417</v>
      </c>
      <c r="D48" s="7"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42</v>
      </c>
    </row>
    <row r="2" spans="1:2">
      <c r="A2" s="3" t="s">
        <v>28</v>
      </c>
    </row>
    <row r="3" spans="1:2">
      <c r="A3" s="4" t="s">
        <v>38</v>
      </c>
      <c r="B3" s="7" t="n">
        <v>945929</v>
      </c>
    </row>
    <row r="4" spans="1:2">
      <c r="A4" s="3" t="s">
        <v>419</v>
      </c>
    </row>
    <row r="5" spans="1:2">
      <c r="A5" s="4" t="s">
        <v>48</v>
      </c>
      <c r="B5" s="5" t="n">
        <v>-740077</v>
      </c>
    </row>
    <row r="6" spans="1:2">
      <c r="A6" s="4" t="s">
        <v>29</v>
      </c>
    </row>
    <row r="7" spans="1:2">
      <c r="A7" s="3" t="s">
        <v>28</v>
      </c>
    </row>
    <row r="8" spans="1:2">
      <c r="A8" s="4" t="s">
        <v>38</v>
      </c>
      <c r="B8" s="5" t="n">
        <v>10704</v>
      </c>
    </row>
    <row r="9" spans="1:2">
      <c r="A9" s="4" t="s">
        <v>33</v>
      </c>
    </row>
    <row r="10" spans="1:2">
      <c r="A10" s="3" t="s">
        <v>28</v>
      </c>
    </row>
    <row r="11" spans="1:2">
      <c r="A11" s="4" t="s">
        <v>38</v>
      </c>
      <c r="B11" s="5" t="n">
        <v>35902</v>
      </c>
    </row>
    <row r="12" spans="1:2">
      <c r="A12" s="4" t="s">
        <v>34</v>
      </c>
    </row>
    <row r="13" spans="1:2">
      <c r="A13" s="3" t="s">
        <v>28</v>
      </c>
    </row>
    <row r="14" spans="1:2">
      <c r="A14" s="4" t="s">
        <v>38</v>
      </c>
      <c r="B14" s="5" t="n">
        <v>2843</v>
      </c>
    </row>
    <row r="15" spans="1:2">
      <c r="A15" s="4" t="s">
        <v>193</v>
      </c>
    </row>
    <row r="16" spans="1:2">
      <c r="A16" s="3" t="s">
        <v>28</v>
      </c>
    </row>
    <row r="17" spans="1:2">
      <c r="A17" s="4" t="s">
        <v>38</v>
      </c>
      <c r="B17" s="5" t="n">
        <v>896480</v>
      </c>
    </row>
    <row r="18" spans="1:2">
      <c r="A18" s="4" t="s">
        <v>40</v>
      </c>
    </row>
    <row r="19" spans="1:2">
      <c r="A19" s="3" t="s">
        <v>419</v>
      </c>
    </row>
    <row r="20" spans="1:2">
      <c r="A20" s="4" t="s">
        <v>48</v>
      </c>
      <c r="B20" s="5" t="n">
        <v>-1047</v>
      </c>
    </row>
    <row r="21" spans="1:2">
      <c r="A21" s="4" t="s">
        <v>78</v>
      </c>
    </row>
    <row r="22" spans="1:2">
      <c r="A22" s="3" t="s">
        <v>419</v>
      </c>
    </row>
    <row r="23" spans="1:2">
      <c r="A23" s="4" t="s">
        <v>48</v>
      </c>
      <c r="B23" s="7" t="n">
        <v>-739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342</v>
      </c>
    </row>
    <row r="2" spans="1:3">
      <c r="A2" s="3" t="s">
        <v>277</v>
      </c>
    </row>
    <row r="3" spans="1:3">
      <c r="A3" s="4" t="s">
        <v>421</v>
      </c>
      <c r="B3" s="7" t="n">
        <v>-734030</v>
      </c>
      <c r="C3" s="4" t="s">
        <v>30</v>
      </c>
    </row>
    <row r="4" spans="1:3">
      <c r="A4" s="4" t="s">
        <v>78</v>
      </c>
    </row>
    <row r="5" spans="1:3">
      <c r="A5" s="3" t="s">
        <v>277</v>
      </c>
    </row>
    <row r="6" spans="1:3">
      <c r="A6" s="4" t="s">
        <v>422</v>
      </c>
      <c r="B6" s="5" t="n">
        <v>896480</v>
      </c>
    </row>
    <row r="7" spans="1:3">
      <c r="A7" s="4" t="s">
        <v>423</v>
      </c>
      <c r="B7" s="5" t="n">
        <v>896480</v>
      </c>
    </row>
    <row r="8" spans="1:3">
      <c r="A8" s="4" t="s">
        <v>424</v>
      </c>
      <c r="B8" s="5" t="n">
        <v>-745904</v>
      </c>
    </row>
    <row r="9" spans="1:3">
      <c r="A9" s="4" t="s">
        <v>421</v>
      </c>
      <c r="B9" s="7" t="n">
        <v>-739030</v>
      </c>
    </row>
    <row r="10" spans="1:3"/>
    <row r="11" spans="1:3">
      <c r="A11" s="4" t="s">
        <v>30</v>
      </c>
      <c r="B11" s="4" t="s">
        <v>60</v>
      </c>
    </row>
  </sheetData>
  <mergeCells count="3">
    <mergeCell ref="B1:C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5</v>
      </c>
      <c r="B1" s="2" t="s">
        <v>1</v>
      </c>
      <c r="C1" s="2" t="s">
        <v>356</v>
      </c>
    </row>
    <row r="2" spans="1:3">
      <c r="B2" s="2" t="s">
        <v>2</v>
      </c>
      <c r="C2" s="2" t="s">
        <v>27</v>
      </c>
    </row>
    <row r="3" spans="1:3">
      <c r="A3" s="3" t="s">
        <v>277</v>
      </c>
    </row>
    <row r="4" spans="1:3">
      <c r="A4" s="4" t="s">
        <v>426</v>
      </c>
      <c r="B4" s="4" t="s">
        <v>427</v>
      </c>
    </row>
    <row r="5" spans="1:3">
      <c r="A5" s="4" t="s">
        <v>73</v>
      </c>
    </row>
    <row r="6" spans="1:3">
      <c r="A6" s="3" t="s">
        <v>277</v>
      </c>
    </row>
    <row r="7" spans="1:3">
      <c r="A7" s="4" t="s">
        <v>428</v>
      </c>
      <c r="B7" s="7" t="n">
        <v>2747219</v>
      </c>
      <c r="C7" s="7" t="n">
        <v>2726942</v>
      </c>
    </row>
    <row r="8" spans="1:3">
      <c r="A8" s="4" t="s">
        <v>429</v>
      </c>
      <c r="B8" s="5" t="n">
        <v>1174663</v>
      </c>
      <c r="C8" s="5" t="n">
        <v>891141</v>
      </c>
    </row>
    <row r="9" spans="1:3">
      <c r="A9" s="4" t="s">
        <v>430</v>
      </c>
      <c r="B9" s="5" t="n">
        <v>1572556</v>
      </c>
      <c r="C9" s="5" t="n">
        <v>1835801</v>
      </c>
    </row>
    <row r="10" spans="1:3">
      <c r="A10" s="4" t="s">
        <v>422</v>
      </c>
      <c r="B10" s="5" t="n">
        <v>2172876</v>
      </c>
      <c r="C10" s="5" t="n">
        <v>2762214</v>
      </c>
    </row>
    <row r="11" spans="1:3">
      <c r="A11" s="4" t="s">
        <v>282</v>
      </c>
    </row>
    <row r="12" spans="1:3">
      <c r="A12" s="3" t="s">
        <v>277</v>
      </c>
    </row>
    <row r="13" spans="1:3">
      <c r="A13" s="4" t="s">
        <v>428</v>
      </c>
      <c r="B13" s="5" t="n">
        <v>3490020</v>
      </c>
      <c r="C13" s="5" t="n">
        <v>3376158</v>
      </c>
    </row>
    <row r="14" spans="1:3">
      <c r="A14" s="4" t="s">
        <v>429</v>
      </c>
      <c r="B14" s="5" t="n">
        <v>1328880</v>
      </c>
      <c r="C14" s="5" t="n">
        <v>1250870</v>
      </c>
    </row>
    <row r="15" spans="1:3">
      <c r="A15" s="4" t="s">
        <v>430</v>
      </c>
      <c r="B15" s="5" t="n">
        <v>2161140</v>
      </c>
      <c r="C15" s="5" t="n">
        <v>2125288</v>
      </c>
    </row>
    <row r="16" spans="1:3">
      <c r="A16" s="4" t="s">
        <v>422</v>
      </c>
      <c r="B16" s="5" t="n">
        <v>2957661</v>
      </c>
      <c r="C16" s="5" t="n">
        <v>3192866</v>
      </c>
    </row>
    <row r="17" spans="1:3">
      <c r="A17" s="4" t="s">
        <v>79</v>
      </c>
    </row>
    <row r="18" spans="1:3">
      <c r="A18" s="3" t="s">
        <v>277</v>
      </c>
    </row>
    <row r="19" spans="1:3">
      <c r="A19" s="4" t="s">
        <v>428</v>
      </c>
      <c r="B19" s="5" t="n">
        <v>242801</v>
      </c>
      <c r="C19" s="5" t="n">
        <v>399216</v>
      </c>
    </row>
    <row r="20" spans="1:3">
      <c r="A20" s="4" t="s">
        <v>429</v>
      </c>
      <c r="B20" s="5" t="n">
        <v>41657</v>
      </c>
      <c r="C20" s="5" t="n">
        <v>109729</v>
      </c>
    </row>
    <row r="21" spans="1:3">
      <c r="A21" s="4" t="s">
        <v>430</v>
      </c>
      <c r="B21" s="5" t="n">
        <v>201144</v>
      </c>
      <c r="C21" s="5" t="n">
        <v>289487</v>
      </c>
    </row>
    <row r="22" spans="1:3">
      <c r="A22" s="4" t="s">
        <v>422</v>
      </c>
      <c r="B22" s="7" t="n">
        <v>299735</v>
      </c>
      <c r="C22" s="7" t="n">
        <v>430652</v>
      </c>
    </row>
    <row r="23" spans="1:3">
      <c r="A23" s="4" t="s">
        <v>431</v>
      </c>
    </row>
    <row r="24" spans="1:3">
      <c r="A24" s="3" t="s">
        <v>277</v>
      </c>
    </row>
    <row r="25" spans="1:3">
      <c r="A25" s="4" t="s">
        <v>432</v>
      </c>
      <c r="C25" s="4" t="s">
        <v>433</v>
      </c>
    </row>
    <row r="26" spans="1:3">
      <c r="A26" s="4" t="s">
        <v>426</v>
      </c>
      <c r="C26" s="4" t="s">
        <v>434</v>
      </c>
    </row>
    <row r="27" spans="1:3">
      <c r="A27" s="4" t="s">
        <v>435</v>
      </c>
      <c r="C27" s="4" t="s">
        <v>436</v>
      </c>
    </row>
    <row r="28" spans="1:3">
      <c r="A28" s="4" t="s">
        <v>437</v>
      </c>
      <c r="C28" s="4" t="s">
        <v>438</v>
      </c>
    </row>
    <row r="29" spans="1:3">
      <c r="A29" s="4" t="s">
        <v>428</v>
      </c>
      <c r="C29" s="7" t="n">
        <v>150000</v>
      </c>
    </row>
    <row r="30" spans="1:3">
      <c r="A30" s="4" t="s">
        <v>429</v>
      </c>
      <c r="C30" s="5" t="n">
        <v>78600</v>
      </c>
    </row>
    <row r="31" spans="1:3">
      <c r="A31" s="4" t="s">
        <v>430</v>
      </c>
      <c r="C31" s="5" t="n">
        <v>71400</v>
      </c>
    </row>
    <row r="32" spans="1:3">
      <c r="A32" s="4" t="s">
        <v>422</v>
      </c>
      <c r="C32" s="7" t="n">
        <v>93000</v>
      </c>
    </row>
    <row r="33" spans="1:3">
      <c r="A33" s="4" t="s">
        <v>439</v>
      </c>
    </row>
    <row r="34" spans="1:3">
      <c r="A34" s="3" t="s">
        <v>277</v>
      </c>
    </row>
    <row r="35" spans="1:3">
      <c r="A35" s="4" t="s">
        <v>432</v>
      </c>
      <c r="B35" s="4" t="s">
        <v>440</v>
      </c>
    </row>
    <row r="36" spans="1:3">
      <c r="A36" s="4" t="s">
        <v>426</v>
      </c>
      <c r="B36" s="4" t="s">
        <v>434</v>
      </c>
    </row>
    <row r="37" spans="1:3">
      <c r="A37" s="4" t="s">
        <v>435</v>
      </c>
      <c r="B37" s="4" t="s">
        <v>441</v>
      </c>
    </row>
    <row r="38" spans="1:3">
      <c r="A38" s="4" t="s">
        <v>437</v>
      </c>
      <c r="B38" s="4" t="s">
        <v>442</v>
      </c>
    </row>
    <row r="39" spans="1:3">
      <c r="A39" s="4" t="s">
        <v>428</v>
      </c>
      <c r="B39" s="7" t="n">
        <v>92400</v>
      </c>
    </row>
    <row r="40" spans="1:3">
      <c r="A40" s="4" t="s">
        <v>429</v>
      </c>
      <c r="B40" s="5" t="n">
        <v>17927</v>
      </c>
    </row>
    <row r="41" spans="1:3">
      <c r="A41" s="4" t="s">
        <v>430</v>
      </c>
      <c r="B41" s="5" t="n">
        <v>74473</v>
      </c>
    </row>
    <row r="42" spans="1:3">
      <c r="A42" s="4" t="s">
        <v>422</v>
      </c>
      <c r="B42" s="7" t="n">
        <v>106391</v>
      </c>
    </row>
    <row r="43" spans="1:3">
      <c r="A43" s="4" t="s">
        <v>443</v>
      </c>
    </row>
    <row r="44" spans="1:3">
      <c r="A44" s="3" t="s">
        <v>277</v>
      </c>
    </row>
    <row r="45" spans="1:3">
      <c r="A45" s="4" t="s">
        <v>432</v>
      </c>
      <c r="B45" s="4" t="s">
        <v>444</v>
      </c>
    </row>
    <row r="46" spans="1:3">
      <c r="A46" s="4" t="s">
        <v>426</v>
      </c>
      <c r="B46" s="4" t="s">
        <v>434</v>
      </c>
    </row>
    <row r="47" spans="1:3">
      <c r="A47" s="4" t="s">
        <v>435</v>
      </c>
      <c r="B47" s="4" t="s">
        <v>445</v>
      </c>
    </row>
    <row r="48" spans="1:3">
      <c r="A48" s="4" t="s">
        <v>437</v>
      </c>
      <c r="B48" s="4" t="s">
        <v>446</v>
      </c>
    </row>
    <row r="49" spans="1:3">
      <c r="A49" s="4" t="s">
        <v>428</v>
      </c>
      <c r="B49" s="7" t="n">
        <v>68257</v>
      </c>
    </row>
    <row r="50" spans="1:3">
      <c r="A50" s="4" t="s">
        <v>429</v>
      </c>
      <c r="B50" s="5" t="n">
        <v>8792</v>
      </c>
    </row>
    <row r="51" spans="1:3">
      <c r="A51" s="4" t="s">
        <v>430</v>
      </c>
      <c r="B51" s="5" t="n">
        <v>59465</v>
      </c>
    </row>
    <row r="52" spans="1:3">
      <c r="A52" s="4" t="s">
        <v>422</v>
      </c>
      <c r="B52" s="7" t="n">
        <v>94950</v>
      </c>
    </row>
    <row r="53" spans="1:3">
      <c r="A53" s="4" t="s">
        <v>447</v>
      </c>
    </row>
    <row r="54" spans="1:3">
      <c r="A54" s="3" t="s">
        <v>277</v>
      </c>
    </row>
    <row r="55" spans="1:3">
      <c r="A55" s="4" t="s">
        <v>432</v>
      </c>
      <c r="C55" s="4" t="s">
        <v>440</v>
      </c>
    </row>
    <row r="56" spans="1:3">
      <c r="A56" s="4" t="s">
        <v>426</v>
      </c>
      <c r="C56" s="4" t="s">
        <v>434</v>
      </c>
    </row>
    <row r="57" spans="1:3">
      <c r="A57" s="4" t="s">
        <v>435</v>
      </c>
      <c r="C57" s="4" t="s">
        <v>441</v>
      </c>
    </row>
    <row r="58" spans="1:3">
      <c r="A58" s="4" t="s">
        <v>437</v>
      </c>
      <c r="C58" s="4" t="s">
        <v>448</v>
      </c>
    </row>
    <row r="59" spans="1:3">
      <c r="A59" s="4" t="s">
        <v>428</v>
      </c>
      <c r="C59" s="7" t="n">
        <v>92400</v>
      </c>
    </row>
    <row r="60" spans="1:3">
      <c r="A60" s="4" t="s">
        <v>429</v>
      </c>
      <c r="C60" s="5" t="n">
        <v>43979</v>
      </c>
    </row>
    <row r="61" spans="1:3">
      <c r="A61" s="4" t="s">
        <v>430</v>
      </c>
      <c r="C61" s="5" t="n">
        <v>48421</v>
      </c>
    </row>
    <row r="62" spans="1:3">
      <c r="A62" s="4" t="s">
        <v>422</v>
      </c>
      <c r="C62" s="7" t="n">
        <v>69172</v>
      </c>
    </row>
    <row r="63" spans="1:3">
      <c r="A63" s="4" t="s">
        <v>449</v>
      </c>
    </row>
    <row r="64" spans="1:3">
      <c r="A64" s="3" t="s">
        <v>277</v>
      </c>
    </row>
    <row r="65" spans="1:3">
      <c r="A65" s="4" t="s">
        <v>432</v>
      </c>
      <c r="C65" s="4" t="s">
        <v>444</v>
      </c>
    </row>
    <row r="66" spans="1:3">
      <c r="A66" s="4" t="s">
        <v>426</v>
      </c>
      <c r="C66" s="4" t="s">
        <v>434</v>
      </c>
    </row>
    <row r="67" spans="1:3">
      <c r="A67" s="4" t="s">
        <v>435</v>
      </c>
      <c r="C67" s="4" t="s">
        <v>445</v>
      </c>
    </row>
    <row r="68" spans="1:3">
      <c r="A68" s="4" t="s">
        <v>437</v>
      </c>
      <c r="C68" s="4" t="s">
        <v>450</v>
      </c>
    </row>
    <row r="69" spans="1:3">
      <c r="A69" s="4" t="s">
        <v>428</v>
      </c>
      <c r="C69" s="7" t="n">
        <v>68600</v>
      </c>
    </row>
    <row r="70" spans="1:3">
      <c r="A70" s="4" t="s">
        <v>429</v>
      </c>
      <c r="C70" s="5" t="n">
        <v>14151</v>
      </c>
    </row>
    <row r="71" spans="1:3">
      <c r="A71" s="4" t="s">
        <v>430</v>
      </c>
      <c r="C71" s="5" t="n">
        <v>54449</v>
      </c>
    </row>
    <row r="72" spans="1:3">
      <c r="A72" s="4" t="s">
        <v>422</v>
      </c>
      <c r="C72" s="7" t="n">
        <v>77784</v>
      </c>
    </row>
    <row r="73" spans="1:3">
      <c r="A73" s="4" t="s">
        <v>451</v>
      </c>
    </row>
    <row r="74" spans="1:3">
      <c r="A74" s="3" t="s">
        <v>277</v>
      </c>
    </row>
    <row r="75" spans="1:3">
      <c r="A75" s="4" t="s">
        <v>432</v>
      </c>
      <c r="C75" s="4" t="s">
        <v>452</v>
      </c>
    </row>
    <row r="76" spans="1:3">
      <c r="A76" s="4" t="s">
        <v>426</v>
      </c>
      <c r="C76" s="4" t="s">
        <v>434</v>
      </c>
    </row>
    <row r="77" spans="1:3">
      <c r="A77" s="4" t="s">
        <v>435</v>
      </c>
      <c r="C77" s="4" t="s">
        <v>453</v>
      </c>
    </row>
    <row r="78" spans="1:3">
      <c r="A78" s="4" t="s">
        <v>437</v>
      </c>
      <c r="C78" s="4" t="s">
        <v>454</v>
      </c>
    </row>
    <row r="79" spans="1:3">
      <c r="A79" s="4" t="s">
        <v>428</v>
      </c>
      <c r="C79" s="7" t="n">
        <v>48750</v>
      </c>
    </row>
    <row r="80" spans="1:3">
      <c r="A80" s="4" t="s">
        <v>429</v>
      </c>
      <c r="C80" s="5" t="n">
        <v>17479</v>
      </c>
    </row>
    <row r="81" spans="1:3">
      <c r="A81" s="4" t="s">
        <v>430</v>
      </c>
      <c r="C81" s="5" t="n">
        <v>31271</v>
      </c>
    </row>
    <row r="82" spans="1:3">
      <c r="A82" s="4" t="s">
        <v>422</v>
      </c>
      <c r="C82" s="7" t="n">
        <v>48109</v>
      </c>
    </row>
    <row r="83" spans="1:3">
      <c r="A83" s="4" t="s">
        <v>455</v>
      </c>
    </row>
    <row r="84" spans="1:3">
      <c r="A84" s="3" t="s">
        <v>277</v>
      </c>
    </row>
    <row r="85" spans="1:3">
      <c r="A85" s="4" t="s">
        <v>432</v>
      </c>
      <c r="B85" s="4" t="s">
        <v>456</v>
      </c>
    </row>
    <row r="86" spans="1:3">
      <c r="A86" s="4" t="s">
        <v>426</v>
      </c>
      <c r="B86" s="4" t="s">
        <v>434</v>
      </c>
    </row>
    <row r="87" spans="1:3">
      <c r="A87" s="4" t="s">
        <v>435</v>
      </c>
      <c r="B87" s="4" t="s">
        <v>457</v>
      </c>
    </row>
    <row r="88" spans="1:3">
      <c r="A88" s="4" t="s">
        <v>437</v>
      </c>
      <c r="B88" s="4" t="s">
        <v>458</v>
      </c>
    </row>
    <row r="89" spans="1:3">
      <c r="A89" s="4" t="s">
        <v>428</v>
      </c>
      <c r="B89" s="7" t="n">
        <v>49644</v>
      </c>
    </row>
    <row r="90" spans="1:3">
      <c r="A90" s="4" t="s">
        <v>429</v>
      </c>
      <c r="B90" s="5" t="n">
        <v>14938</v>
      </c>
    </row>
    <row r="91" spans="1:3">
      <c r="A91" s="4" t="s">
        <v>430</v>
      </c>
      <c r="B91" s="5" t="n">
        <v>34706</v>
      </c>
    </row>
    <row r="92" spans="1:3">
      <c r="A92" s="4" t="s">
        <v>422</v>
      </c>
      <c r="B92" s="7" t="n">
        <v>53394</v>
      </c>
    </row>
    <row r="93" spans="1:3">
      <c r="A93" s="4" t="s">
        <v>459</v>
      </c>
    </row>
    <row r="94" spans="1:3">
      <c r="A94" s="3" t="s">
        <v>277</v>
      </c>
    </row>
    <row r="95" spans="1:3">
      <c r="A95" s="4" t="s">
        <v>432</v>
      </c>
      <c r="C95" s="4" t="s">
        <v>460</v>
      </c>
    </row>
    <row r="96" spans="1:3">
      <c r="A96" s="4" t="s">
        <v>426</v>
      </c>
      <c r="C96" s="4" t="s">
        <v>434</v>
      </c>
    </row>
    <row r="97" spans="1:3">
      <c r="A97" s="4" t="s">
        <v>435</v>
      </c>
      <c r="C97" s="4" t="s">
        <v>457</v>
      </c>
    </row>
    <row r="98" spans="1:3">
      <c r="A98" s="4" t="s">
        <v>437</v>
      </c>
      <c r="C98" s="4" t="s">
        <v>461</v>
      </c>
    </row>
    <row r="99" spans="1:3">
      <c r="A99" s="4" t="s">
        <v>428</v>
      </c>
      <c r="C99" s="7" t="n">
        <v>49644</v>
      </c>
    </row>
    <row r="100" spans="1:3">
      <c r="A100" s="4" t="s">
        <v>429</v>
      </c>
      <c r="C100" s="5" t="n">
        <v>18224</v>
      </c>
    </row>
    <row r="101" spans="1:3">
      <c r="A101" s="4" t="s">
        <v>430</v>
      </c>
      <c r="C101" s="5" t="n">
        <v>31420</v>
      </c>
    </row>
    <row r="102" spans="1:3">
      <c r="A102" s="4" t="s">
        <v>422</v>
      </c>
      <c r="C102" s="7" t="n">
        <v>48339</v>
      </c>
    </row>
    <row r="103" spans="1:3">
      <c r="A103" s="4" t="s">
        <v>462</v>
      </c>
    </row>
    <row r="104" spans="1:3">
      <c r="A104" s="3" t="s">
        <v>277</v>
      </c>
    </row>
    <row r="105" spans="1:3">
      <c r="A105" s="4" t="s">
        <v>432</v>
      </c>
      <c r="C105" s="4" t="s">
        <v>463</v>
      </c>
    </row>
    <row r="106" spans="1:3">
      <c r="A106" s="4" t="s">
        <v>426</v>
      </c>
      <c r="C106" s="4" t="s">
        <v>434</v>
      </c>
    </row>
    <row r="107" spans="1:3">
      <c r="A107" s="4" t="s">
        <v>435</v>
      </c>
      <c r="C107" s="4" t="s">
        <v>464</v>
      </c>
    </row>
    <row r="108" spans="1:3">
      <c r="A108" s="4" t="s">
        <v>437</v>
      </c>
      <c r="C108" s="4" t="s">
        <v>465</v>
      </c>
    </row>
    <row r="109" spans="1:3">
      <c r="A109" s="4" t="s">
        <v>428</v>
      </c>
      <c r="C109" s="7" t="n">
        <v>64779</v>
      </c>
    </row>
    <row r="110" spans="1:3">
      <c r="A110" s="4" t="s">
        <v>429</v>
      </c>
      <c r="C110" s="5" t="n">
        <v>15895</v>
      </c>
    </row>
    <row r="111" spans="1:3">
      <c r="A111" s="4" t="s">
        <v>430</v>
      </c>
      <c r="C111" s="5" t="n">
        <v>48884</v>
      </c>
    </row>
    <row r="112" spans="1:3">
      <c r="A112" s="4" t="s">
        <v>422</v>
      </c>
      <c r="C112" s="7" t="n">
        <v>81473</v>
      </c>
    </row>
    <row r="113" spans="1:3">
      <c r="A113" s="4" t="s">
        <v>466</v>
      </c>
    </row>
    <row r="114" spans="1:3">
      <c r="A114" s="3" t="s">
        <v>277</v>
      </c>
    </row>
    <row r="115" spans="1:3">
      <c r="A115" s="4" t="s">
        <v>432</v>
      </c>
      <c r="C115" s="4" t="s">
        <v>467</v>
      </c>
    </row>
    <row r="116" spans="1:3">
      <c r="A116" s="4" t="s">
        <v>426</v>
      </c>
      <c r="C116" s="4" t="s">
        <v>434</v>
      </c>
    </row>
    <row r="117" spans="1:3">
      <c r="A117" s="4" t="s">
        <v>435</v>
      </c>
      <c r="C117" s="4" t="s">
        <v>468</v>
      </c>
    </row>
    <row r="118" spans="1:3">
      <c r="A118" s="4" t="s">
        <v>437</v>
      </c>
      <c r="C118" s="4" t="s">
        <v>469</v>
      </c>
    </row>
    <row r="119" spans="1:3">
      <c r="A119" s="4" t="s">
        <v>428</v>
      </c>
      <c r="C119" s="7" t="n">
        <v>42543</v>
      </c>
    </row>
    <row r="120" spans="1:3">
      <c r="A120" s="4" t="s">
        <v>429</v>
      </c>
      <c r="C120" s="5" t="n">
        <v>1</v>
      </c>
    </row>
    <row r="121" spans="1:3">
      <c r="A121" s="4" t="s">
        <v>430</v>
      </c>
      <c r="C121" s="5" t="n">
        <v>42542</v>
      </c>
    </row>
    <row r="122" spans="1:3">
      <c r="A122" s="4" t="s">
        <v>422</v>
      </c>
      <c r="C122" s="7" t="n">
        <v>60775</v>
      </c>
    </row>
    <row r="123" spans="1:3">
      <c r="A123" s="4" t="s">
        <v>470</v>
      </c>
    </row>
    <row r="124" spans="1:3">
      <c r="A124" s="3" t="s">
        <v>277</v>
      </c>
    </row>
    <row r="125" spans="1:3">
      <c r="A125" s="4" t="s">
        <v>432</v>
      </c>
      <c r="B125" s="4" t="s">
        <v>471</v>
      </c>
    </row>
    <row r="126" spans="1:3">
      <c r="A126" s="4" t="s">
        <v>426</v>
      </c>
      <c r="B126" s="4" t="s">
        <v>434</v>
      </c>
    </row>
    <row r="127" spans="1:3">
      <c r="A127" s="4" t="s">
        <v>435</v>
      </c>
      <c r="B127" s="4" t="s">
        <v>472</v>
      </c>
    </row>
    <row r="128" spans="1:3">
      <c r="A128" s="4" t="s">
        <v>437</v>
      </c>
      <c r="B128" s="4" t="s">
        <v>461</v>
      </c>
    </row>
    <row r="129" spans="1:3">
      <c r="A129" s="4" t="s">
        <v>428</v>
      </c>
      <c r="B129" s="7" t="n">
        <v>32500</v>
      </c>
    </row>
    <row r="130" spans="1:3">
      <c r="A130" s="4" t="s">
        <v>430</v>
      </c>
      <c r="B130" s="5" t="n">
        <v>32500</v>
      </c>
    </row>
    <row r="131" spans="1:3">
      <c r="A131" s="4" t="s">
        <v>422</v>
      </c>
      <c r="B131" s="7" t="n">
        <v>45000</v>
      </c>
    </row>
    <row r="132" spans="1:3">
      <c r="A132" s="4" t="s">
        <v>473</v>
      </c>
    </row>
    <row r="133" spans="1:3">
      <c r="A133" s="3" t="s">
        <v>277</v>
      </c>
    </row>
    <row r="134" spans="1:3">
      <c r="A134" s="4" t="s">
        <v>432</v>
      </c>
      <c r="C134" s="4" t="s">
        <v>471</v>
      </c>
    </row>
    <row r="135" spans="1:3">
      <c r="A135" s="4" t="s">
        <v>426</v>
      </c>
      <c r="C135" s="4" t="s">
        <v>434</v>
      </c>
    </row>
    <row r="136" spans="1:3">
      <c r="A136" s="4" t="s">
        <v>435</v>
      </c>
      <c r="C136" s="4" t="s">
        <v>472</v>
      </c>
    </row>
    <row r="137" spans="1:3">
      <c r="A137" s="4" t="s">
        <v>437</v>
      </c>
      <c r="C137" s="4" t="s">
        <v>445</v>
      </c>
    </row>
    <row r="138" spans="1:3">
      <c r="A138" s="4" t="s">
        <v>428</v>
      </c>
      <c r="C138" s="7" t="n">
        <v>32500</v>
      </c>
    </row>
    <row r="139" spans="1:3">
      <c r="A139" s="4" t="s">
        <v>430</v>
      </c>
      <c r="C139" s="5" t="n">
        <v>32500</v>
      </c>
    </row>
    <row r="140" spans="1:3">
      <c r="A140" s="4" t="s">
        <v>422</v>
      </c>
      <c r="C140" s="7" t="n">
        <v>45000</v>
      </c>
    </row>
    <row r="141" spans="1:3">
      <c r="A141" s="4" t="s">
        <v>474</v>
      </c>
    </row>
    <row r="142" spans="1:3">
      <c r="A142" s="3" t="s">
        <v>277</v>
      </c>
    </row>
    <row r="143" spans="1:3">
      <c r="A143" s="4" t="s">
        <v>432</v>
      </c>
      <c r="B143" s="4" t="s">
        <v>475</v>
      </c>
    </row>
    <row r="144" spans="1:3">
      <c r="A144" s="4" t="s">
        <v>426</v>
      </c>
      <c r="B144" s="4" t="s">
        <v>434</v>
      </c>
    </row>
    <row r="145" spans="1:3">
      <c r="A145" s="4" t="s">
        <v>435</v>
      </c>
      <c r="B145" s="4" t="s">
        <v>476</v>
      </c>
    </row>
    <row r="146" spans="1:3">
      <c r="A146" s="4" t="s">
        <v>437</v>
      </c>
      <c r="B146" s="4" t="s">
        <v>445</v>
      </c>
    </row>
    <row r="147" spans="1:3">
      <c r="A147" s="4" t="s">
        <v>428</v>
      </c>
      <c r="B147" s="7" t="n">
        <v>750000</v>
      </c>
    </row>
    <row r="148" spans="1:3">
      <c r="A148" s="4" t="s">
        <v>429</v>
      </c>
      <c r="B148" s="5" t="n">
        <v>271445</v>
      </c>
    </row>
    <row r="149" spans="1:3">
      <c r="A149" s="4" t="s">
        <v>430</v>
      </c>
      <c r="B149" s="5" t="n">
        <v>478555</v>
      </c>
    </row>
    <row r="150" spans="1:3">
      <c r="A150" s="4" t="s">
        <v>422</v>
      </c>
      <c r="B150" s="7" t="n">
        <v>670708</v>
      </c>
    </row>
    <row r="151" spans="1:3">
      <c r="A151" s="4" t="s">
        <v>477</v>
      </c>
    </row>
    <row r="152" spans="1:3">
      <c r="A152" s="3" t="s">
        <v>277</v>
      </c>
    </row>
    <row r="153" spans="1:3">
      <c r="A153" s="4" t="s">
        <v>432</v>
      </c>
      <c r="B153" s="4" t="s">
        <v>478</v>
      </c>
    </row>
    <row r="154" spans="1:3">
      <c r="A154" s="4" t="s">
        <v>426</v>
      </c>
      <c r="B154" s="4" t="s">
        <v>479</v>
      </c>
    </row>
    <row r="155" spans="1:3">
      <c r="A155" s="4" t="s">
        <v>437</v>
      </c>
      <c r="B155" s="4" t="s">
        <v>480</v>
      </c>
    </row>
    <row r="156" spans="1:3">
      <c r="A156" s="4" t="s">
        <v>428</v>
      </c>
      <c r="B156" s="7" t="n">
        <v>100000</v>
      </c>
    </row>
    <row r="157" spans="1:3">
      <c r="A157" s="4" t="s">
        <v>429</v>
      </c>
      <c r="B157" s="5" t="n">
        <v>66557</v>
      </c>
    </row>
    <row r="158" spans="1:3">
      <c r="A158" s="4" t="s">
        <v>430</v>
      </c>
      <c r="B158" s="5" t="n">
        <v>33443</v>
      </c>
    </row>
    <row r="159" spans="1:3">
      <c r="A159" s="4" t="s">
        <v>422</v>
      </c>
      <c r="B159" s="7" t="n">
        <v>38920</v>
      </c>
    </row>
    <row r="160" spans="1:3">
      <c r="A160" s="4" t="s">
        <v>481</v>
      </c>
    </row>
    <row r="161" spans="1:3">
      <c r="A161" s="3" t="s">
        <v>277</v>
      </c>
    </row>
    <row r="162" spans="1:3">
      <c r="A162" s="4" t="s">
        <v>432</v>
      </c>
      <c r="C162" s="4" t="s">
        <v>475</v>
      </c>
    </row>
    <row r="163" spans="1:3">
      <c r="A163" s="4" t="s">
        <v>426</v>
      </c>
      <c r="C163" s="4" t="s">
        <v>434</v>
      </c>
    </row>
    <row r="164" spans="1:3">
      <c r="A164" s="4" t="s">
        <v>435</v>
      </c>
      <c r="C164" s="4" t="s">
        <v>482</v>
      </c>
    </row>
    <row r="165" spans="1:3">
      <c r="A165" s="4" t="s">
        <v>437</v>
      </c>
      <c r="C165" s="4" t="s">
        <v>438</v>
      </c>
    </row>
    <row r="166" spans="1:3">
      <c r="A166" s="4" t="s">
        <v>428</v>
      </c>
      <c r="C166" s="7" t="n">
        <v>750000</v>
      </c>
    </row>
    <row r="167" spans="1:3">
      <c r="A167" s="4" t="s">
        <v>429</v>
      </c>
      <c r="C167" s="5" t="n">
        <v>183253</v>
      </c>
    </row>
    <row r="168" spans="1:3">
      <c r="A168" s="4" t="s">
        <v>430</v>
      </c>
      <c r="C168" s="5" t="n">
        <v>566747</v>
      </c>
    </row>
    <row r="169" spans="1:3">
      <c r="A169" s="4" t="s">
        <v>422</v>
      </c>
      <c r="C169" s="7" t="n">
        <v>890736</v>
      </c>
    </row>
    <row r="170" spans="1:3">
      <c r="A170" s="4" t="s">
        <v>483</v>
      </c>
    </row>
    <row r="171" spans="1:3">
      <c r="A171" s="3" t="s">
        <v>277</v>
      </c>
    </row>
    <row r="172" spans="1:3">
      <c r="A172" s="4" t="s">
        <v>432</v>
      </c>
      <c r="C172" s="4" t="s">
        <v>484</v>
      </c>
    </row>
    <row r="173" spans="1:3">
      <c r="A173" s="4" t="s">
        <v>426</v>
      </c>
      <c r="C173" s="4" t="s">
        <v>479</v>
      </c>
    </row>
    <row r="174" spans="1:3">
      <c r="A174" s="4" t="s">
        <v>435</v>
      </c>
      <c r="C174" s="4" t="s">
        <v>485</v>
      </c>
    </row>
    <row r="175" spans="1:3">
      <c r="A175" s="4" t="s">
        <v>437</v>
      </c>
      <c r="C175" s="4" t="s">
        <v>486</v>
      </c>
    </row>
    <row r="176" spans="1:3">
      <c r="A176" s="4" t="s">
        <v>428</v>
      </c>
      <c r="C176" s="7" t="n">
        <v>100000</v>
      </c>
    </row>
    <row r="177" spans="1:3">
      <c r="A177" s="4" t="s">
        <v>429</v>
      </c>
      <c r="C177" s="5" t="n">
        <v>64615</v>
      </c>
    </row>
    <row r="178" spans="1:3">
      <c r="A178" s="4" t="s">
        <v>430</v>
      </c>
      <c r="C178" s="5" t="n">
        <v>35385</v>
      </c>
    </row>
    <row r="179" spans="1:3">
      <c r="A179" s="4" t="s">
        <v>422</v>
      </c>
      <c r="C179" s="7" t="n">
        <v>39332</v>
      </c>
    </row>
    <row r="180" spans="1:3">
      <c r="A180" s="4" t="s">
        <v>487</v>
      </c>
    </row>
    <row r="181" spans="1:3">
      <c r="A181" s="3" t="s">
        <v>277</v>
      </c>
    </row>
    <row r="182" spans="1:3">
      <c r="A182" s="4" t="s">
        <v>432</v>
      </c>
      <c r="B182" s="4" t="s">
        <v>488</v>
      </c>
    </row>
    <row r="183" spans="1:3">
      <c r="A183" s="4" t="s">
        <v>426</v>
      </c>
      <c r="B183" s="4" t="s">
        <v>434</v>
      </c>
    </row>
    <row r="184" spans="1:3">
      <c r="A184" s="4" t="s">
        <v>435</v>
      </c>
      <c r="B184" s="4" t="s">
        <v>476</v>
      </c>
    </row>
    <row r="185" spans="1:3">
      <c r="A185" s="4" t="s">
        <v>437</v>
      </c>
      <c r="B185" s="4" t="s">
        <v>489</v>
      </c>
    </row>
    <row r="186" spans="1:3">
      <c r="A186" s="4" t="s">
        <v>428</v>
      </c>
      <c r="B186" s="7" t="n">
        <v>750000</v>
      </c>
    </row>
    <row r="187" spans="1:3">
      <c r="A187" s="4" t="s">
        <v>429</v>
      </c>
      <c r="B187" s="5" t="n">
        <v>364730</v>
      </c>
    </row>
    <row r="188" spans="1:3">
      <c r="A188" s="4" t="s">
        <v>430</v>
      </c>
      <c r="B188" s="5" t="n">
        <v>385270</v>
      </c>
    </row>
    <row r="189" spans="1:3">
      <c r="A189" s="4" t="s">
        <v>422</v>
      </c>
      <c r="B189" s="7" t="n">
        <v>516954</v>
      </c>
    </row>
    <row r="190" spans="1:3">
      <c r="A190" s="4" t="s">
        <v>490</v>
      </c>
    </row>
    <row r="191" spans="1:3">
      <c r="A191" s="3" t="s">
        <v>277</v>
      </c>
    </row>
    <row r="192" spans="1:3">
      <c r="A192" s="4" t="s">
        <v>432</v>
      </c>
      <c r="C192" s="4" t="s">
        <v>488</v>
      </c>
    </row>
    <row r="193" spans="1:3">
      <c r="A193" s="4" t="s">
        <v>426</v>
      </c>
      <c r="C193" s="4" t="s">
        <v>434</v>
      </c>
    </row>
    <row r="194" spans="1:3">
      <c r="A194" s="4" t="s">
        <v>435</v>
      </c>
      <c r="C194" s="4" t="s">
        <v>476</v>
      </c>
    </row>
    <row r="195" spans="1:3">
      <c r="A195" s="4" t="s">
        <v>437</v>
      </c>
      <c r="C195" s="4" t="s">
        <v>438</v>
      </c>
    </row>
    <row r="196" spans="1:3">
      <c r="A196" s="4" t="s">
        <v>428</v>
      </c>
      <c r="C196" s="7" t="n">
        <v>750000</v>
      </c>
    </row>
    <row r="197" spans="1:3">
      <c r="A197" s="4" t="s">
        <v>429</v>
      </c>
      <c r="C197" s="5" t="n">
        <v>232462</v>
      </c>
    </row>
    <row r="198" spans="1:3">
      <c r="A198" s="4" t="s">
        <v>430</v>
      </c>
      <c r="C198" s="5" t="n">
        <v>517538</v>
      </c>
    </row>
    <row r="199" spans="1:3">
      <c r="A199" s="4" t="s">
        <v>422</v>
      </c>
      <c r="C199" s="7" t="n">
        <v>814886</v>
      </c>
    </row>
    <row r="200" spans="1:3">
      <c r="A200" s="4" t="s">
        <v>491</v>
      </c>
    </row>
    <row r="201" spans="1:3">
      <c r="A201" s="3" t="s">
        <v>277</v>
      </c>
    </row>
    <row r="202" spans="1:3">
      <c r="A202" s="4" t="s">
        <v>432</v>
      </c>
      <c r="C202" s="4" t="s">
        <v>492</v>
      </c>
    </row>
    <row r="203" spans="1:3">
      <c r="A203" s="4" t="s">
        <v>426</v>
      </c>
      <c r="C203" s="4" t="s">
        <v>434</v>
      </c>
    </row>
    <row r="204" spans="1:3">
      <c r="A204" s="4" t="s">
        <v>435</v>
      </c>
      <c r="C204" s="4" t="s">
        <v>493</v>
      </c>
    </row>
    <row r="205" spans="1:3">
      <c r="A205" s="4" t="s">
        <v>437</v>
      </c>
      <c r="C205" s="4" t="s">
        <v>445</v>
      </c>
    </row>
    <row r="206" spans="1:3">
      <c r="A206" s="4" t="s">
        <v>428</v>
      </c>
      <c r="C206" s="7" t="n">
        <v>376942</v>
      </c>
    </row>
    <row r="207" spans="1:3">
      <c r="A207" s="4" t="s">
        <v>429</v>
      </c>
      <c r="C207" s="5" t="n">
        <v>120014</v>
      </c>
    </row>
    <row r="208" spans="1:3">
      <c r="A208" s="4" t="s">
        <v>430</v>
      </c>
      <c r="C208" s="5" t="n">
        <v>256928</v>
      </c>
    </row>
    <row r="209" spans="1:3">
      <c r="A209" s="4" t="s">
        <v>422</v>
      </c>
      <c r="C209" s="7" t="n">
        <v>382135</v>
      </c>
    </row>
    <row r="210" spans="1:3">
      <c r="A210" s="4" t="s">
        <v>494</v>
      </c>
    </row>
    <row r="211" spans="1:3">
      <c r="A211" s="3" t="s">
        <v>277</v>
      </c>
    </row>
    <row r="212" spans="1:3">
      <c r="A212" s="4" t="s">
        <v>432</v>
      </c>
      <c r="B212" s="4" t="s">
        <v>492</v>
      </c>
    </row>
    <row r="213" spans="1:3">
      <c r="A213" s="4" t="s">
        <v>426</v>
      </c>
      <c r="B213" s="4" t="s">
        <v>434</v>
      </c>
    </row>
    <row r="214" spans="1:3">
      <c r="A214" s="4" t="s">
        <v>435</v>
      </c>
      <c r="B214" s="4" t="s">
        <v>480</v>
      </c>
    </row>
    <row r="215" spans="1:3">
      <c r="A215" s="4" t="s">
        <v>437</v>
      </c>
      <c r="B215" s="4" t="s">
        <v>495</v>
      </c>
    </row>
    <row r="216" spans="1:3">
      <c r="A216" s="4" t="s">
        <v>428</v>
      </c>
      <c r="B216" s="7" t="n">
        <v>374699</v>
      </c>
    </row>
    <row r="217" spans="1:3">
      <c r="A217" s="4" t="s">
        <v>429</v>
      </c>
      <c r="B217" s="5" t="n">
        <v>102346</v>
      </c>
    </row>
    <row r="218" spans="1:3">
      <c r="A218" s="4" t="s">
        <v>430</v>
      </c>
      <c r="B218" s="5" t="n">
        <v>272353</v>
      </c>
    </row>
    <row r="219" spans="1:3">
      <c r="A219" s="4" t="s">
        <v>422</v>
      </c>
      <c r="B219" s="7" t="n">
        <v>382338</v>
      </c>
    </row>
    <row r="220" spans="1:3">
      <c r="A220" s="4" t="s">
        <v>496</v>
      </c>
    </row>
    <row r="221" spans="1:3">
      <c r="A221" s="3" t="s">
        <v>277</v>
      </c>
    </row>
    <row r="222" spans="1:3">
      <c r="A222" s="4" t="s">
        <v>432</v>
      </c>
      <c r="B222" s="4" t="s">
        <v>497</v>
      </c>
    </row>
    <row r="223" spans="1:3">
      <c r="A223" s="4" t="s">
        <v>426</v>
      </c>
      <c r="B223" s="4" t="s">
        <v>434</v>
      </c>
    </row>
    <row r="224" spans="1:3">
      <c r="A224" s="4" t="s">
        <v>435</v>
      </c>
      <c r="B224" s="4" t="s">
        <v>480</v>
      </c>
    </row>
    <row r="225" spans="1:3">
      <c r="A225" s="4" t="s">
        <v>437</v>
      </c>
      <c r="B225" s="4" t="s">
        <v>498</v>
      </c>
    </row>
    <row r="226" spans="1:3">
      <c r="A226" s="4" t="s">
        <v>428</v>
      </c>
      <c r="B226" s="7" t="n">
        <v>500000</v>
      </c>
    </row>
    <row r="227" spans="1:3">
      <c r="A227" s="4" t="s">
        <v>429</v>
      </c>
      <c r="B227" s="5" t="n">
        <v>270454</v>
      </c>
    </row>
    <row r="228" spans="1:3">
      <c r="A228" s="4" t="s">
        <v>430</v>
      </c>
      <c r="B228" s="5" t="n">
        <v>229546</v>
      </c>
    </row>
    <row r="229" spans="1:3">
      <c r="A229" s="4" t="s">
        <v>422</v>
      </c>
      <c r="B229" s="7" t="n">
        <v>344638</v>
      </c>
    </row>
    <row r="230" spans="1:3">
      <c r="A230" s="4" t="s">
        <v>499</v>
      </c>
    </row>
    <row r="231" spans="1:3">
      <c r="A231" s="3" t="s">
        <v>277</v>
      </c>
    </row>
    <row r="232" spans="1:3">
      <c r="A232" s="4" t="s">
        <v>432</v>
      </c>
      <c r="C232" s="4" t="s">
        <v>497</v>
      </c>
    </row>
    <row r="233" spans="1:3">
      <c r="A233" s="4" t="s">
        <v>426</v>
      </c>
      <c r="C233" s="4" t="s">
        <v>434</v>
      </c>
    </row>
    <row r="234" spans="1:3">
      <c r="A234" s="4" t="s">
        <v>435</v>
      </c>
      <c r="C234" s="4" t="s">
        <v>500</v>
      </c>
    </row>
    <row r="235" spans="1:3">
      <c r="A235" s="4" t="s">
        <v>437</v>
      </c>
      <c r="C235" s="4" t="s">
        <v>501</v>
      </c>
    </row>
    <row r="236" spans="1:3">
      <c r="A236" s="4" t="s">
        <v>428</v>
      </c>
      <c r="C236" s="7" t="n">
        <v>500000</v>
      </c>
    </row>
    <row r="237" spans="1:3">
      <c r="A237" s="4" t="s">
        <v>429</v>
      </c>
      <c r="C237" s="5" t="n">
        <v>120002</v>
      </c>
    </row>
    <row r="238" spans="1:3">
      <c r="A238" s="4" t="s">
        <v>430</v>
      </c>
      <c r="C238" s="5" t="n">
        <v>379998</v>
      </c>
    </row>
    <row r="239" spans="1:3">
      <c r="A239" s="4" t="s">
        <v>422</v>
      </c>
      <c r="C239" s="7" t="n">
        <v>533707</v>
      </c>
    </row>
    <row r="240" spans="1:3">
      <c r="A240" s="4" t="s">
        <v>502</v>
      </c>
    </row>
    <row r="241" spans="1:3">
      <c r="A241" s="3" t="s">
        <v>277</v>
      </c>
    </row>
    <row r="242" spans="1:3">
      <c r="A242" s="4" t="s">
        <v>432</v>
      </c>
      <c r="B242" s="4" t="s">
        <v>503</v>
      </c>
    </row>
    <row r="243" spans="1:3">
      <c r="A243" s="4" t="s">
        <v>426</v>
      </c>
      <c r="B243" s="4" t="s">
        <v>434</v>
      </c>
    </row>
    <row r="244" spans="1:3">
      <c r="A244" s="4" t="s">
        <v>435</v>
      </c>
      <c r="B244" s="4" t="s">
        <v>504</v>
      </c>
    </row>
    <row r="245" spans="1:3">
      <c r="A245" s="4" t="s">
        <v>437</v>
      </c>
      <c r="B245" s="4" t="s">
        <v>445</v>
      </c>
    </row>
    <row r="246" spans="1:3">
      <c r="A246" s="4" t="s">
        <v>428</v>
      </c>
      <c r="B246" s="7" t="n">
        <v>172520</v>
      </c>
    </row>
    <row r="247" spans="1:3">
      <c r="A247" s="4" t="s">
        <v>429</v>
      </c>
      <c r="B247" s="5" t="n">
        <v>6800</v>
      </c>
    </row>
    <row r="248" spans="1:3">
      <c r="A248" s="4" t="s">
        <v>430</v>
      </c>
      <c r="B248" s="5" t="n">
        <v>165720</v>
      </c>
    </row>
    <row r="249" spans="1:3">
      <c r="A249" s="4" t="s">
        <v>422</v>
      </c>
      <c r="B249" s="7" t="n">
        <v>210900</v>
      </c>
    </row>
    <row r="250" spans="1:3">
      <c r="A250" s="4" t="s">
        <v>505</v>
      </c>
    </row>
    <row r="251" spans="1:3">
      <c r="A251" s="3" t="s">
        <v>277</v>
      </c>
    </row>
    <row r="252" spans="1:3">
      <c r="A252" s="4" t="s">
        <v>432</v>
      </c>
      <c r="B252" s="4" t="s">
        <v>506</v>
      </c>
    </row>
    <row r="253" spans="1:3">
      <c r="A253" s="4" t="s">
        <v>426</v>
      </c>
      <c r="B253" s="4" t="s">
        <v>479</v>
      </c>
    </row>
    <row r="254" spans="1:3">
      <c r="A254" s="4" t="s">
        <v>435</v>
      </c>
      <c r="B254" s="4" t="s">
        <v>507</v>
      </c>
    </row>
    <row r="255" spans="1:3">
      <c r="A255" s="4" t="s">
        <v>437</v>
      </c>
      <c r="B255" s="4" t="s">
        <v>457</v>
      </c>
    </row>
    <row r="256" spans="1:3">
      <c r="A256" s="4" t="s">
        <v>428</v>
      </c>
      <c r="B256" s="7" t="n">
        <v>100000</v>
      </c>
    </row>
    <row r="257" spans="1:3">
      <c r="A257" s="4" t="s">
        <v>429</v>
      </c>
      <c r="B257" s="5" t="n">
        <v>92331</v>
      </c>
    </row>
    <row r="258" spans="1:3">
      <c r="A258" s="4" t="s">
        <v>430</v>
      </c>
      <c r="B258" s="5" t="n">
        <v>7669</v>
      </c>
    </row>
    <row r="259" spans="1:3">
      <c r="A259" s="4" t="s">
        <v>422</v>
      </c>
      <c r="B259" s="7" t="n">
        <v>8418</v>
      </c>
    </row>
    <row r="260" spans="1:3">
      <c r="A260" s="4" t="s">
        <v>508</v>
      </c>
    </row>
    <row r="261" spans="1:3">
      <c r="A261" s="3" t="s">
        <v>277</v>
      </c>
    </row>
    <row r="262" spans="1:3">
      <c r="A262" s="4" t="s">
        <v>432</v>
      </c>
      <c r="C262" s="4" t="s">
        <v>509</v>
      </c>
    </row>
    <row r="263" spans="1:3">
      <c r="A263" s="4" t="s">
        <v>426</v>
      </c>
      <c r="C263" s="4" t="s">
        <v>479</v>
      </c>
    </row>
    <row r="264" spans="1:3">
      <c r="A264" s="4" t="s">
        <v>435</v>
      </c>
      <c r="C264" s="4" t="s">
        <v>507</v>
      </c>
    </row>
    <row r="265" spans="1:3">
      <c r="A265" s="4" t="s">
        <v>437</v>
      </c>
      <c r="C265" s="4" t="s">
        <v>510</v>
      </c>
    </row>
    <row r="266" spans="1:3">
      <c r="A266" s="4" t="s">
        <v>428</v>
      </c>
      <c r="C266" s="7" t="n">
        <v>100000</v>
      </c>
    </row>
    <row r="267" spans="1:3">
      <c r="A267" s="4" t="s">
        <v>429</v>
      </c>
      <c r="C267" s="5" t="n">
        <v>92195</v>
      </c>
    </row>
    <row r="268" spans="1:3">
      <c r="A268" s="4" t="s">
        <v>430</v>
      </c>
      <c r="C268" s="5" t="n">
        <v>7805</v>
      </c>
    </row>
    <row r="269" spans="1:3">
      <c r="A269" s="4" t="s">
        <v>422</v>
      </c>
      <c r="C269" s="7" t="n">
        <v>8418</v>
      </c>
    </row>
    <row r="270" spans="1:3">
      <c r="A270" s="4" t="s">
        <v>511</v>
      </c>
    </row>
    <row r="271" spans="1:3">
      <c r="A271" s="3" t="s">
        <v>277</v>
      </c>
    </row>
    <row r="272" spans="1:3">
      <c r="A272" s="4" t="s">
        <v>432</v>
      </c>
      <c r="B272" s="4" t="s">
        <v>512</v>
      </c>
      <c r="C272" s="4" t="s">
        <v>512</v>
      </c>
    </row>
    <row r="273" spans="1:3">
      <c r="A273" s="4" t="s">
        <v>426</v>
      </c>
      <c r="B273" s="4" t="s">
        <v>434</v>
      </c>
      <c r="C273" s="4" t="s">
        <v>434</v>
      </c>
    </row>
    <row r="274" spans="1:3">
      <c r="A274" s="4" t="s">
        <v>435</v>
      </c>
      <c r="B274" s="4" t="s">
        <v>513</v>
      </c>
    </row>
    <row r="275" spans="1:3">
      <c r="A275" s="4" t="s">
        <v>437</v>
      </c>
      <c r="B275" s="4" t="s">
        <v>501</v>
      </c>
    </row>
    <row r="276" spans="1:3">
      <c r="A276" s="4" t="s">
        <v>428</v>
      </c>
      <c r="B276" s="7" t="n">
        <v>500000</v>
      </c>
      <c r="C276" s="7" t="n">
        <v>250000</v>
      </c>
    </row>
    <row r="277" spans="1:3">
      <c r="A277" s="4" t="s">
        <v>429</v>
      </c>
      <c r="B277" s="5" t="n">
        <v>112560</v>
      </c>
      <c r="C277" s="5" t="n">
        <v>250000</v>
      </c>
    </row>
    <row r="278" spans="1:3">
      <c r="A278" s="4" t="s">
        <v>430</v>
      </c>
      <c r="B278" s="5" t="n">
        <v>387440</v>
      </c>
      <c r="C278" s="7" t="n">
        <v>0</v>
      </c>
    </row>
    <row r="279" spans="1:3">
      <c r="A279" s="4" t="s">
        <v>422</v>
      </c>
      <c r="B279" s="7" t="n">
        <v>485050</v>
      </c>
    </row>
    <row r="280" spans="1:3">
      <c r="A280" s="4" t="s">
        <v>514</v>
      </c>
    </row>
    <row r="281" spans="1:3">
      <c r="A281" s="3" t="s">
        <v>277</v>
      </c>
    </row>
    <row r="282" spans="1:3">
      <c r="A282" s="4" t="s">
        <v>432</v>
      </c>
      <c r="B282" s="4" t="s">
        <v>512</v>
      </c>
    </row>
    <row r="283" spans="1:3">
      <c r="A283" s="4" t="s">
        <v>426</v>
      </c>
      <c r="B283" s="4" t="s">
        <v>434</v>
      </c>
    </row>
    <row r="284" spans="1:3">
      <c r="A284" s="4" t="s">
        <v>435</v>
      </c>
      <c r="B284" s="4" t="s">
        <v>513</v>
      </c>
    </row>
    <row r="285" spans="1:3">
      <c r="A285" s="4" t="s">
        <v>437</v>
      </c>
      <c r="B285" s="4" t="s">
        <v>501</v>
      </c>
    </row>
    <row r="286" spans="1:3">
      <c r="A286" s="4" t="s">
        <v>428</v>
      </c>
      <c r="B286" s="7" t="n">
        <v>500000</v>
      </c>
    </row>
    <row r="287" spans="1:3">
      <c r="A287" s="4" t="s">
        <v>429</v>
      </c>
      <c r="B287" s="5" t="n">
        <v>112560</v>
      </c>
    </row>
    <row r="288" spans="1:3">
      <c r="A288" s="4" t="s">
        <v>430</v>
      </c>
      <c r="B288" s="7" t="n">
        <v>387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356</v>
      </c>
    </row>
    <row r="2" spans="1:3">
      <c r="B2" s="2" t="s">
        <v>2</v>
      </c>
      <c r="C2" s="2" t="s">
        <v>27</v>
      </c>
    </row>
    <row r="3" spans="1:3">
      <c r="A3" s="4" t="s">
        <v>516</v>
      </c>
    </row>
    <row r="4" spans="1:3">
      <c r="A4" s="3" t="s">
        <v>277</v>
      </c>
    </row>
    <row r="5" spans="1:3">
      <c r="A5" s="4" t="s">
        <v>517</v>
      </c>
      <c r="B5" s="4" t="s">
        <v>518</v>
      </c>
      <c r="C5" s="4" t="s">
        <v>518</v>
      </c>
    </row>
    <row r="6" spans="1:3">
      <c r="A6" s="4" t="s">
        <v>73</v>
      </c>
    </row>
    <row r="7" spans="1:3">
      <c r="A7" s="3" t="s">
        <v>277</v>
      </c>
    </row>
    <row r="8" spans="1:3">
      <c r="A8" s="4" t="s">
        <v>517</v>
      </c>
      <c r="B8" s="4" t="s">
        <v>314</v>
      </c>
      <c r="C8"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21"/>
  </cols>
  <sheetData>
    <row r="1" spans="1:5">
      <c r="A1" s="1" t="s">
        <v>519</v>
      </c>
      <c r="B1" s="2" t="s">
        <v>520</v>
      </c>
      <c r="C1" s="2" t="s">
        <v>521</v>
      </c>
      <c r="D1" s="2" t="s">
        <v>522</v>
      </c>
      <c r="E1" s="2" t="s">
        <v>523</v>
      </c>
    </row>
    <row r="2" spans="1:5">
      <c r="A2" s="4" t="s">
        <v>282</v>
      </c>
    </row>
    <row r="3" spans="1:5">
      <c r="A3" s="3" t="s">
        <v>277</v>
      </c>
    </row>
    <row r="4" spans="1:5">
      <c r="A4" s="4" t="s">
        <v>430</v>
      </c>
      <c r="C4" s="7" t="n">
        <v>2161140000</v>
      </c>
      <c r="D4" s="7" t="n">
        <v>2125288000</v>
      </c>
    </row>
    <row r="5" spans="1:5">
      <c r="A5" s="4" t="s">
        <v>73</v>
      </c>
    </row>
    <row r="6" spans="1:5">
      <c r="A6" s="3" t="s">
        <v>277</v>
      </c>
    </row>
    <row r="7" spans="1:5">
      <c r="A7" s="4" t="s">
        <v>517</v>
      </c>
      <c r="C7" s="4" t="s">
        <v>314</v>
      </c>
      <c r="D7" s="4" t="s">
        <v>314</v>
      </c>
    </row>
    <row r="8" spans="1:5">
      <c r="A8" s="4" t="s">
        <v>524</v>
      </c>
      <c r="C8" s="5" t="n">
        <v>5</v>
      </c>
      <c r="D8" s="5" t="n">
        <v>5</v>
      </c>
    </row>
    <row r="9" spans="1:5">
      <c r="A9" s="4" t="s">
        <v>430</v>
      </c>
      <c r="C9" s="7" t="n">
        <v>1572556000</v>
      </c>
      <c r="D9" s="7" t="n">
        <v>1835801000</v>
      </c>
    </row>
    <row r="10" spans="1:5">
      <c r="A10" s="4" t="s">
        <v>525</v>
      </c>
    </row>
    <row r="11" spans="1:5">
      <c r="A11" s="3" t="s">
        <v>277</v>
      </c>
    </row>
    <row r="12" spans="1:5">
      <c r="A12" s="4" t="s">
        <v>524</v>
      </c>
      <c r="C12" s="5" t="n">
        <v>50</v>
      </c>
      <c r="D12" s="5" t="n">
        <v>48</v>
      </c>
    </row>
    <row r="13" spans="1:5">
      <c r="A13" s="4" t="s">
        <v>526</v>
      </c>
    </row>
    <row r="14" spans="1:5">
      <c r="A14" s="3" t="s">
        <v>277</v>
      </c>
    </row>
    <row r="15" spans="1:5">
      <c r="A15" s="4" t="s">
        <v>524</v>
      </c>
      <c r="C15" s="5" t="n">
        <v>2</v>
      </c>
      <c r="D15" s="5" t="n">
        <v>2</v>
      </c>
    </row>
    <row r="16" spans="1:5">
      <c r="A16" s="4" t="s">
        <v>527</v>
      </c>
    </row>
    <row r="17" spans="1:5">
      <c r="A17" s="3" t="s">
        <v>277</v>
      </c>
    </row>
    <row r="18" spans="1:5">
      <c r="A18" s="4" t="s">
        <v>524</v>
      </c>
      <c r="C18" s="5" t="n">
        <v>3</v>
      </c>
      <c r="D18" s="5" t="n">
        <v>3</v>
      </c>
    </row>
    <row r="19" spans="1:5">
      <c r="A19" s="4" t="s">
        <v>511</v>
      </c>
    </row>
    <row r="20" spans="1:5">
      <c r="A20" s="3" t="s">
        <v>277</v>
      </c>
    </row>
    <row r="21" spans="1:5">
      <c r="A21" s="4" t="s">
        <v>528</v>
      </c>
      <c r="B21" s="4" t="s">
        <v>529</v>
      </c>
    </row>
    <row r="22" spans="1:5">
      <c r="A22" s="4" t="s">
        <v>530</v>
      </c>
      <c r="B22" s="7" t="n">
        <v>250000000</v>
      </c>
    </row>
    <row r="23" spans="1:5">
      <c r="A23" s="4" t="s">
        <v>531</v>
      </c>
      <c r="B23" s="7" t="n">
        <v>500000000</v>
      </c>
    </row>
    <row r="24" spans="1:5">
      <c r="A24" s="4" t="s">
        <v>532</v>
      </c>
      <c r="E24" s="7" t="n">
        <v>500000</v>
      </c>
    </row>
    <row r="25" spans="1:5">
      <c r="A25" s="4" t="s">
        <v>533</v>
      </c>
      <c r="B25" s="4" t="s">
        <v>534</v>
      </c>
    </row>
    <row r="26" spans="1:5">
      <c r="A26" s="4" t="s">
        <v>430</v>
      </c>
      <c r="C26" s="7" t="n">
        <v>387440000</v>
      </c>
      <c r="D26" s="7" t="n">
        <v>0</v>
      </c>
    </row>
    <row r="27" spans="1:5">
      <c r="A27" s="4" t="s">
        <v>535</v>
      </c>
    </row>
    <row r="28" spans="1:5">
      <c r="A28" s="3" t="s">
        <v>277</v>
      </c>
    </row>
    <row r="29" spans="1:5">
      <c r="A29" s="4" t="s">
        <v>517</v>
      </c>
      <c r="C29" s="4" t="s">
        <v>518</v>
      </c>
    </row>
    <row r="30" spans="1:5">
      <c r="A30" s="4" t="s">
        <v>536</v>
      </c>
    </row>
    <row r="31" spans="1:5">
      <c r="A31" s="3" t="s">
        <v>277</v>
      </c>
    </row>
    <row r="32" spans="1:5">
      <c r="A32" s="4" t="s">
        <v>517</v>
      </c>
      <c r="C32" s="4" t="s">
        <v>314</v>
      </c>
    </row>
    <row r="33" spans="1:5">
      <c r="A33" s="4" t="s">
        <v>537</v>
      </c>
    </row>
    <row r="34" spans="1:5">
      <c r="A34" s="3" t="s">
        <v>277</v>
      </c>
    </row>
    <row r="35" spans="1:5">
      <c r="A35" s="4" t="s">
        <v>517</v>
      </c>
      <c r="C35" s="4" t="s">
        <v>518</v>
      </c>
    </row>
    <row r="36" spans="1:5">
      <c r="A36" s="4" t="s">
        <v>79</v>
      </c>
    </row>
    <row r="37" spans="1:5">
      <c r="A37" s="3" t="s">
        <v>277</v>
      </c>
    </row>
    <row r="38" spans="1:5">
      <c r="A38" s="4" t="s">
        <v>538</v>
      </c>
      <c r="C38" s="5" t="n">
        <v>4</v>
      </c>
      <c r="D38" s="5" t="n">
        <v>7</v>
      </c>
    </row>
    <row r="39" spans="1:5">
      <c r="A39" s="4" t="s">
        <v>539</v>
      </c>
      <c r="C39" s="5" t="n">
        <v>4</v>
      </c>
      <c r="D39" s="5" t="n">
        <v>7</v>
      </c>
    </row>
    <row r="40" spans="1:5">
      <c r="A40" s="4" t="s">
        <v>430</v>
      </c>
      <c r="C40" s="7" t="n">
        <v>201144000</v>
      </c>
      <c r="D40" s="7" t="n">
        <v>289487000</v>
      </c>
    </row>
    <row r="41" spans="1:5">
      <c r="A41" s="4" t="s">
        <v>540</v>
      </c>
    </row>
    <row r="42" spans="1:5">
      <c r="A42" s="3" t="s">
        <v>277</v>
      </c>
    </row>
    <row r="43" spans="1:5">
      <c r="A43" s="4" t="s">
        <v>541</v>
      </c>
      <c r="C43" s="5" t="n">
        <v>1</v>
      </c>
    </row>
    <row r="44" spans="1:5">
      <c r="A44" s="4" t="s">
        <v>542</v>
      </c>
      <c r="C44" s="4" t="s">
        <v>518</v>
      </c>
    </row>
    <row r="45" spans="1:5">
      <c r="A45" s="4" t="s">
        <v>543</v>
      </c>
    </row>
    <row r="46" spans="1:5">
      <c r="A46" s="3" t="s">
        <v>277</v>
      </c>
    </row>
    <row r="47" spans="1:5">
      <c r="A47" s="4" t="s">
        <v>544</v>
      </c>
      <c r="C47" s="4" t="s">
        <v>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356</v>
      </c>
    </row>
    <row r="2" spans="1:3">
      <c r="B2" s="2" t="s">
        <v>2</v>
      </c>
      <c r="C2" s="2" t="s">
        <v>27</v>
      </c>
    </row>
    <row r="3" spans="1:3">
      <c r="A3" s="3" t="s">
        <v>546</v>
      </c>
    </row>
    <row r="4" spans="1:3">
      <c r="A4" s="4" t="s">
        <v>428</v>
      </c>
      <c r="B4" s="7" t="n">
        <v>2547219</v>
      </c>
      <c r="C4" s="7" t="n">
        <v>2526942</v>
      </c>
    </row>
    <row r="5" spans="1:3">
      <c r="A5" s="4" t="s">
        <v>547</v>
      </c>
      <c r="B5" s="5" t="n">
        <v>2125538</v>
      </c>
      <c r="C5" s="5" t="n">
        <v>2714464</v>
      </c>
    </row>
    <row r="6" spans="1:3">
      <c r="A6" s="4" t="s">
        <v>548</v>
      </c>
      <c r="B6" s="5" t="n">
        <v>2119979</v>
      </c>
      <c r="C6" s="5" t="n">
        <v>2705661</v>
      </c>
    </row>
    <row r="7" spans="1:3">
      <c r="A7" s="4" t="s">
        <v>549</v>
      </c>
      <c r="B7" s="5" t="n">
        <v>1535314</v>
      </c>
      <c r="C7" s="5" t="n">
        <v>1796014</v>
      </c>
    </row>
    <row r="8" spans="1:3">
      <c r="A8" s="4" t="s">
        <v>550</v>
      </c>
      <c r="B8" s="7" t="n">
        <v>584665</v>
      </c>
      <c r="C8" s="7" t="n">
        <v>909647</v>
      </c>
    </row>
    <row r="9" spans="1:3">
      <c r="A9" s="4" t="s">
        <v>551</v>
      </c>
      <c r="B9" s="4" t="s">
        <v>552</v>
      </c>
      <c r="C9" s="4" t="s">
        <v>553</v>
      </c>
    </row>
    <row r="10" spans="1:3">
      <c r="A10" s="4" t="s">
        <v>554</v>
      </c>
    </row>
    <row r="11" spans="1:3">
      <c r="A11" s="3" t="s">
        <v>546</v>
      </c>
    </row>
    <row r="12" spans="1:3">
      <c r="A12" s="4" t="s">
        <v>428</v>
      </c>
      <c r="B12" s="7" t="n">
        <v>750000</v>
      </c>
      <c r="C12" s="7" t="n">
        <v>750000</v>
      </c>
    </row>
    <row r="13" spans="1:3">
      <c r="A13" s="4" t="s">
        <v>547</v>
      </c>
      <c r="B13" s="5" t="n">
        <v>670708</v>
      </c>
      <c r="C13" s="5" t="n">
        <v>890736</v>
      </c>
    </row>
    <row r="14" spans="1:3">
      <c r="A14" s="4" t="s">
        <v>548</v>
      </c>
      <c r="B14" s="5" t="n">
        <v>667083</v>
      </c>
      <c r="C14" s="5" t="n">
        <v>887667</v>
      </c>
    </row>
    <row r="15" spans="1:3">
      <c r="A15" s="4" t="s">
        <v>549</v>
      </c>
      <c r="B15" s="5" t="n">
        <v>479758</v>
      </c>
      <c r="C15" s="5" t="n">
        <v>568012</v>
      </c>
    </row>
    <row r="16" spans="1:3">
      <c r="A16" s="4" t="s">
        <v>550</v>
      </c>
      <c r="B16" s="7" t="n">
        <v>187325</v>
      </c>
      <c r="C16" s="7" t="n">
        <v>319655</v>
      </c>
    </row>
    <row r="17" spans="1:3">
      <c r="A17" s="4" t="s">
        <v>555</v>
      </c>
      <c r="B17" s="4" t="s">
        <v>556</v>
      </c>
      <c r="C17" s="4" t="s">
        <v>557</v>
      </c>
    </row>
    <row r="18" spans="1:3">
      <c r="A18" s="4" t="s">
        <v>551</v>
      </c>
      <c r="B18" s="4" t="s">
        <v>558</v>
      </c>
      <c r="C18" s="4" t="s">
        <v>559</v>
      </c>
    </row>
    <row r="19" spans="1:3">
      <c r="A19" s="4" t="s">
        <v>560</v>
      </c>
    </row>
    <row r="20" spans="1:3">
      <c r="A20" s="3" t="s">
        <v>546</v>
      </c>
    </row>
    <row r="21" spans="1:3">
      <c r="A21" s="4" t="s">
        <v>428</v>
      </c>
      <c r="B21" s="7" t="n">
        <v>750000</v>
      </c>
      <c r="C21" s="7" t="n">
        <v>750000</v>
      </c>
    </row>
    <row r="22" spans="1:3">
      <c r="A22" s="4" t="s">
        <v>547</v>
      </c>
      <c r="B22" s="5" t="n">
        <v>516954</v>
      </c>
      <c r="C22" s="5" t="n">
        <v>814886</v>
      </c>
    </row>
    <row r="23" spans="1:3">
      <c r="A23" s="4" t="s">
        <v>548</v>
      </c>
      <c r="B23" s="5" t="n">
        <v>515026</v>
      </c>
      <c r="C23" s="5" t="n">
        <v>811257</v>
      </c>
    </row>
    <row r="24" spans="1:3">
      <c r="A24" s="4" t="s">
        <v>549</v>
      </c>
      <c r="B24" s="5" t="n">
        <v>385912</v>
      </c>
      <c r="C24" s="5" t="n">
        <v>518353</v>
      </c>
    </row>
    <row r="25" spans="1:3">
      <c r="A25" s="4" t="s">
        <v>550</v>
      </c>
      <c r="B25" s="7" t="n">
        <v>129114</v>
      </c>
      <c r="C25" s="7" t="n">
        <v>292904</v>
      </c>
    </row>
    <row r="26" spans="1:3">
      <c r="A26" s="4" t="s">
        <v>555</v>
      </c>
      <c r="B26" s="4" t="s">
        <v>561</v>
      </c>
      <c r="C26" s="4" t="s">
        <v>562</v>
      </c>
    </row>
    <row r="27" spans="1:3">
      <c r="A27" s="4" t="s">
        <v>551</v>
      </c>
      <c r="B27" s="4" t="s">
        <v>563</v>
      </c>
      <c r="C27" s="4" t="s">
        <v>564</v>
      </c>
    </row>
    <row r="28" spans="1:3">
      <c r="A28" s="4" t="s">
        <v>565</v>
      </c>
    </row>
    <row r="29" spans="1:3">
      <c r="A29" s="3" t="s">
        <v>546</v>
      </c>
    </row>
    <row r="30" spans="1:3">
      <c r="A30" s="4" t="s">
        <v>428</v>
      </c>
      <c r="B30" s="7" t="n">
        <v>500000</v>
      </c>
      <c r="C30" s="7" t="n">
        <v>500000</v>
      </c>
    </row>
    <row r="31" spans="1:3">
      <c r="A31" s="4" t="s">
        <v>547</v>
      </c>
      <c r="B31" s="5" t="n">
        <v>344638</v>
      </c>
      <c r="C31" s="5" t="n">
        <v>533707</v>
      </c>
    </row>
    <row r="32" spans="1:3">
      <c r="A32" s="4" t="s">
        <v>548</v>
      </c>
      <c r="B32" s="5" t="n">
        <v>345034</v>
      </c>
      <c r="C32" s="5" t="n">
        <v>531747</v>
      </c>
    </row>
    <row r="33" spans="1:3">
      <c r="A33" s="4" t="s">
        <v>549</v>
      </c>
      <c r="B33" s="5" t="n">
        <v>230935</v>
      </c>
      <c r="C33" s="5" t="n">
        <v>380592</v>
      </c>
    </row>
    <row r="34" spans="1:3">
      <c r="A34" s="4" t="s">
        <v>550</v>
      </c>
      <c r="B34" s="7" t="n">
        <v>114099</v>
      </c>
      <c r="C34" s="7" t="n">
        <v>151155</v>
      </c>
    </row>
    <row r="35" spans="1:3">
      <c r="A35" s="4" t="s">
        <v>555</v>
      </c>
      <c r="B35" s="4" t="s">
        <v>566</v>
      </c>
      <c r="C35" s="4" t="s">
        <v>567</v>
      </c>
    </row>
    <row r="36" spans="1:3">
      <c r="A36" s="4" t="s">
        <v>568</v>
      </c>
    </row>
    <row r="37" spans="1:3">
      <c r="A37" s="3" t="s">
        <v>546</v>
      </c>
    </row>
    <row r="38" spans="1:3">
      <c r="A38" s="4" t="s">
        <v>428</v>
      </c>
      <c r="B38" s="7" t="n">
        <v>374699</v>
      </c>
      <c r="C38" s="7" t="n">
        <v>376942</v>
      </c>
    </row>
    <row r="39" spans="1:3">
      <c r="A39" s="4" t="s">
        <v>547</v>
      </c>
      <c r="B39" s="5" t="n">
        <v>382338</v>
      </c>
      <c r="C39" s="5" t="n">
        <v>382135</v>
      </c>
    </row>
    <row r="40" spans="1:3">
      <c r="A40" s="4" t="s">
        <v>548</v>
      </c>
      <c r="B40" s="5" t="n">
        <v>381222</v>
      </c>
      <c r="C40" s="5" t="n">
        <v>382542</v>
      </c>
    </row>
    <row r="41" spans="1:3">
      <c r="A41" s="4" t="s">
        <v>549</v>
      </c>
      <c r="B41" s="5" t="n">
        <v>271962</v>
      </c>
      <c r="C41" s="5" t="n">
        <v>257484</v>
      </c>
    </row>
    <row r="42" spans="1:3">
      <c r="A42" s="4" t="s">
        <v>550</v>
      </c>
      <c r="B42" s="7" t="n">
        <v>109260</v>
      </c>
      <c r="C42" s="7" t="n">
        <v>125058</v>
      </c>
    </row>
    <row r="43" spans="1:3">
      <c r="A43" s="4" t="s">
        <v>555</v>
      </c>
      <c r="B43" s="4" t="s">
        <v>569</v>
      </c>
      <c r="C43" s="4" t="s">
        <v>570</v>
      </c>
    </row>
    <row r="44" spans="1:3">
      <c r="A44" s="4" t="s">
        <v>551</v>
      </c>
      <c r="B44" s="4" t="s">
        <v>571</v>
      </c>
      <c r="C44" s="4" t="s">
        <v>572</v>
      </c>
    </row>
    <row r="45" spans="1:3">
      <c r="A45" s="4" t="s">
        <v>573</v>
      </c>
    </row>
    <row r="46" spans="1:3">
      <c r="A46" s="3" t="s">
        <v>546</v>
      </c>
    </row>
    <row r="47" spans="1:3">
      <c r="A47" s="4" t="s">
        <v>428</v>
      </c>
      <c r="B47" s="7" t="n">
        <v>172520</v>
      </c>
      <c r="C47" s="7" t="n">
        <v>150000</v>
      </c>
    </row>
    <row r="48" spans="1:3">
      <c r="A48" s="4" t="s">
        <v>547</v>
      </c>
      <c r="B48" s="5" t="n">
        <v>210900</v>
      </c>
      <c r="C48" s="5" t="n">
        <v>93000</v>
      </c>
    </row>
    <row r="49" spans="1:3">
      <c r="A49" s="4" t="s">
        <v>548</v>
      </c>
      <c r="B49" s="5" t="n">
        <v>211614</v>
      </c>
      <c r="C49" s="5" t="n">
        <v>92448</v>
      </c>
    </row>
    <row r="50" spans="1:3">
      <c r="A50" s="4" t="s">
        <v>549</v>
      </c>
      <c r="B50" s="5" t="n">
        <v>166747</v>
      </c>
      <c r="C50" s="5" t="n">
        <v>71573</v>
      </c>
    </row>
    <row r="51" spans="1:3">
      <c r="A51" s="4" t="s">
        <v>550</v>
      </c>
      <c r="B51" s="7" t="n">
        <v>44867</v>
      </c>
      <c r="C51" s="7" t="n">
        <v>20875</v>
      </c>
    </row>
    <row r="52" spans="1:3">
      <c r="A52" s="4" t="s">
        <v>555</v>
      </c>
      <c r="B52" s="4" t="s">
        <v>495</v>
      </c>
      <c r="C52" s="4" t="s">
        <v>574</v>
      </c>
    </row>
    <row r="53" spans="1:3">
      <c r="A53" s="4" t="s">
        <v>551</v>
      </c>
      <c r="B53" s="4" t="s">
        <v>575</v>
      </c>
      <c r="C53" s="4" t="s">
        <v>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77</v>
      </c>
      <c r="C1" s="2" t="s">
        <v>1</v>
      </c>
      <c r="D1" s="2" t="s">
        <v>356</v>
      </c>
    </row>
    <row r="2" spans="1:4">
      <c r="C2" s="2" t="s">
        <v>2</v>
      </c>
      <c r="D2" s="2" t="s">
        <v>27</v>
      </c>
    </row>
    <row r="3" spans="1:4">
      <c r="A3" s="3" t="s">
        <v>546</v>
      </c>
    </row>
    <row r="4" spans="1:4">
      <c r="A4" s="4" t="s">
        <v>578</v>
      </c>
      <c r="B4" s="4" t="s">
        <v>30</v>
      </c>
      <c r="C4" s="7" t="n">
        <v>18163</v>
      </c>
      <c r="D4" s="7" t="n">
        <v>16861</v>
      </c>
    </row>
    <row r="5" spans="1:4">
      <c r="A5" s="4" t="s">
        <v>40</v>
      </c>
      <c r="B5" s="4" t="s">
        <v>30</v>
      </c>
      <c r="C5" s="5" t="n">
        <v>5462</v>
      </c>
      <c r="D5" s="5" t="n">
        <v>5385</v>
      </c>
    </row>
    <row r="6" spans="1:4">
      <c r="A6" s="4" t="s">
        <v>579</v>
      </c>
    </row>
    <row r="7" spans="1:4">
      <c r="A7" s="3" t="s">
        <v>546</v>
      </c>
    </row>
    <row r="8" spans="1:4">
      <c r="A8" s="4" t="s">
        <v>578</v>
      </c>
      <c r="C8" s="5" t="n">
        <v>11800</v>
      </c>
      <c r="D8" s="5" t="n">
        <v>11600</v>
      </c>
    </row>
    <row r="9" spans="1:4">
      <c r="A9" s="4" t="s">
        <v>580</v>
      </c>
      <c r="C9" s="5" t="n">
        <v>17300</v>
      </c>
      <c r="D9" s="5" t="n">
        <v>20400</v>
      </c>
    </row>
    <row r="10" spans="1:4">
      <c r="A10" s="4" t="s">
        <v>40</v>
      </c>
      <c r="C10" s="5" t="n">
        <v>3900</v>
      </c>
      <c r="D10" s="5" t="n">
        <v>3400</v>
      </c>
    </row>
    <row r="11" spans="1:4">
      <c r="A11" s="4" t="s">
        <v>581</v>
      </c>
      <c r="C11" s="7" t="n">
        <v>5100</v>
      </c>
      <c r="D11" s="7" t="n">
        <v>8700</v>
      </c>
    </row>
    <row r="12" spans="1:4"/>
    <row r="13" spans="1:4">
      <c r="A13" s="4" t="s">
        <v>30</v>
      </c>
      <c r="B13" s="4" t="s">
        <v>60</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16"/>
    <col customWidth="1" max="6" min="6" width="13"/>
    <col customWidth="1" max="7" min="7" width="27"/>
    <col customWidth="1" max="8" min="8" width="20"/>
    <col customWidth="1" max="9" min="9" width="46"/>
  </cols>
  <sheetData>
    <row r="1" spans="1:9">
      <c r="A1" s="1" t="s">
        <v>112</v>
      </c>
      <c r="B1" s="2" t="s">
        <v>113</v>
      </c>
      <c r="D1" s="2" t="s">
        <v>25</v>
      </c>
      <c r="E1" s="2" t="s">
        <v>114</v>
      </c>
      <c r="F1" s="2" t="s">
        <v>23</v>
      </c>
      <c r="G1" s="2" t="s">
        <v>53</v>
      </c>
      <c r="H1" s="2" t="s">
        <v>54</v>
      </c>
      <c r="I1" s="2" t="s">
        <v>115</v>
      </c>
    </row>
    <row r="2" spans="1:9">
      <c r="A2" s="4" t="s">
        <v>116</v>
      </c>
      <c r="B2" s="7" t="n">
        <v>970689</v>
      </c>
      <c r="D2" s="7" t="n">
        <v>1</v>
      </c>
      <c r="F2" s="7" t="n">
        <v>39</v>
      </c>
      <c r="G2" s="7" t="n">
        <v>979467</v>
      </c>
      <c r="H2" s="7" t="n">
        <v>-10068</v>
      </c>
      <c r="I2" s="7" t="n">
        <v>1250</v>
      </c>
    </row>
    <row r="3" spans="1:9">
      <c r="A3" s="4" t="s">
        <v>117</v>
      </c>
      <c r="D3" s="5" t="n">
        <v>967500</v>
      </c>
      <c r="E3" s="5" t="n">
        <v>125</v>
      </c>
      <c r="F3" s="5" t="n">
        <v>38260053</v>
      </c>
    </row>
    <row r="4" spans="1:9">
      <c r="A4" s="4" t="s">
        <v>118</v>
      </c>
      <c r="B4" s="5" t="n">
        <v>365</v>
      </c>
      <c r="G4" s="5" t="n">
        <v>365</v>
      </c>
    </row>
    <row r="5" spans="1:9">
      <c r="A5" s="4" t="s">
        <v>119</v>
      </c>
      <c r="D5" s="5" t="n">
        <v>14711</v>
      </c>
    </row>
    <row r="6" spans="1:9">
      <c r="A6" s="4" t="s">
        <v>120</v>
      </c>
      <c r="B6" s="5" t="n">
        <v>24635</v>
      </c>
      <c r="F6" s="7" t="n">
        <v>1</v>
      </c>
      <c r="G6" s="5" t="n">
        <v>24634</v>
      </c>
    </row>
    <row r="7" spans="1:9">
      <c r="A7" s="4" t="s">
        <v>121</v>
      </c>
      <c r="F7" s="5" t="n">
        <v>992166</v>
      </c>
    </row>
    <row r="8" spans="1:9">
      <c r="A8" s="4" t="s">
        <v>100</v>
      </c>
      <c r="B8" s="5" t="n">
        <v>48803</v>
      </c>
      <c r="H8" s="5" t="n">
        <v>48803</v>
      </c>
    </row>
    <row r="9" spans="1:9">
      <c r="A9" s="4" t="s">
        <v>122</v>
      </c>
      <c r="B9" s="5" t="n">
        <v>1288</v>
      </c>
      <c r="I9" s="5" t="n">
        <v>1288</v>
      </c>
    </row>
    <row r="10" spans="1:9">
      <c r="A10" s="4" t="s">
        <v>123</v>
      </c>
      <c r="B10" s="5" t="n">
        <v>-8</v>
      </c>
      <c r="H10" s="5" t="n">
        <v>-8</v>
      </c>
    </row>
    <row r="11" spans="1:9">
      <c r="A11" s="4" t="s">
        <v>124</v>
      </c>
      <c r="B11" s="5" t="n">
        <v>-40803</v>
      </c>
      <c r="H11" s="5" t="n">
        <v>-40803</v>
      </c>
    </row>
    <row r="12" spans="1:9">
      <c r="A12" s="4" t="s">
        <v>125</v>
      </c>
      <c r="B12" s="5" t="n">
        <v>-997</v>
      </c>
      <c r="H12" s="5" t="n">
        <v>-997</v>
      </c>
    </row>
    <row r="13" spans="1:9">
      <c r="A13" s="4" t="s">
        <v>126</v>
      </c>
      <c r="B13" s="5" t="n">
        <v>1003972</v>
      </c>
      <c r="D13" s="7" t="n">
        <v>1</v>
      </c>
      <c r="F13" s="7" t="n">
        <v>40</v>
      </c>
      <c r="G13" s="5" t="n">
        <v>1004466</v>
      </c>
      <c r="H13" s="5" t="n">
        <v>-3073</v>
      </c>
      <c r="I13" s="5" t="n">
        <v>2538</v>
      </c>
    </row>
    <row r="14" spans="1:9">
      <c r="A14" s="4" t="s">
        <v>127</v>
      </c>
      <c r="D14" s="5" t="n">
        <v>982211</v>
      </c>
      <c r="E14" s="5" t="n">
        <v>125</v>
      </c>
      <c r="F14" s="5" t="n">
        <v>39252219</v>
      </c>
    </row>
    <row r="15" spans="1:9">
      <c r="A15" s="4" t="s">
        <v>128</v>
      </c>
      <c r="B15" s="5" t="n">
        <v>1201331</v>
      </c>
      <c r="C15" s="4" t="s">
        <v>30</v>
      </c>
      <c r="D15" s="7" t="n">
        <v>1</v>
      </c>
      <c r="F15" s="7" t="n">
        <v>60</v>
      </c>
      <c r="G15" s="5" t="n">
        <v>1216112</v>
      </c>
      <c r="H15" s="5" t="n">
        <v>-14808</v>
      </c>
      <c r="I15" s="5" t="n">
        <v>-34</v>
      </c>
    </row>
    <row r="16" spans="1:9">
      <c r="A16" s="4" t="s">
        <v>129</v>
      </c>
      <c r="D16" s="5" t="n">
        <v>1178618</v>
      </c>
      <c r="E16" s="5" t="n">
        <v>125</v>
      </c>
      <c r="F16" s="5" t="n">
        <v>59440112</v>
      </c>
    </row>
    <row r="17" spans="1:9">
      <c r="A17" s="4" t="s">
        <v>121</v>
      </c>
      <c r="F17" s="5" t="n">
        <v>19352</v>
      </c>
    </row>
    <row r="18" spans="1:9">
      <c r="A18" s="4" t="s">
        <v>130</v>
      </c>
      <c r="D18" s="5" t="n">
        <v>-24071000</v>
      </c>
      <c r="F18" s="5" t="n">
        <v>24071000</v>
      </c>
    </row>
    <row r="19" spans="1:9">
      <c r="A19" s="4" t="s">
        <v>131</v>
      </c>
      <c r="B19" s="5" t="n">
        <v>-8360</v>
      </c>
      <c r="G19" s="5" t="n">
        <v>-9</v>
      </c>
      <c r="H19" s="5" t="n">
        <v>-8351</v>
      </c>
    </row>
    <row r="20" spans="1:9">
      <c r="A20" s="4" t="s">
        <v>132</v>
      </c>
      <c r="F20" s="5" t="n">
        <v>-443570</v>
      </c>
    </row>
    <row r="21" spans="1:9">
      <c r="A21" s="4" t="s">
        <v>133</v>
      </c>
      <c r="B21" s="5" t="n">
        <v>-125</v>
      </c>
      <c r="E21" s="7" t="n">
        <v>-125</v>
      </c>
      <c r="G21" s="5" t="n">
        <v>-125</v>
      </c>
    </row>
    <row r="22" spans="1:9">
      <c r="A22" s="4" t="s">
        <v>134</v>
      </c>
      <c r="B22" s="5" t="n">
        <v>374</v>
      </c>
      <c r="G22" s="5" t="n">
        <v>374</v>
      </c>
    </row>
    <row r="23" spans="1:9">
      <c r="A23" s="4" t="s">
        <v>100</v>
      </c>
      <c r="B23" s="5" t="n">
        <v>51552</v>
      </c>
      <c r="H23" s="5" t="n">
        <v>51552</v>
      </c>
    </row>
    <row r="24" spans="1:9">
      <c r="A24" s="4" t="s">
        <v>122</v>
      </c>
      <c r="B24" s="5" t="n">
        <v>-1638</v>
      </c>
      <c r="I24" s="5" t="n">
        <v>-1638</v>
      </c>
    </row>
    <row r="25" spans="1:9">
      <c r="A25" s="4" t="s">
        <v>123</v>
      </c>
      <c r="B25" s="5" t="n">
        <v>-3</v>
      </c>
      <c r="H25" s="5" t="n">
        <v>-3</v>
      </c>
    </row>
    <row r="26" spans="1:9">
      <c r="A26" s="4" t="s">
        <v>124</v>
      </c>
      <c r="B26" s="5" t="n">
        <v>-50237</v>
      </c>
      <c r="H26" s="5" t="n">
        <v>-50237</v>
      </c>
    </row>
    <row r="27" spans="1:9">
      <c r="A27" s="4" t="s">
        <v>125</v>
      </c>
      <c r="B27" s="5" t="n">
        <v>-981</v>
      </c>
      <c r="H27" s="5" t="n">
        <v>-981</v>
      </c>
    </row>
    <row r="28" spans="1:9">
      <c r="A28" s="4" t="s">
        <v>135</v>
      </c>
      <c r="B28" s="7" t="n">
        <v>1191913</v>
      </c>
      <c r="C28" s="4" t="s">
        <v>30</v>
      </c>
      <c r="D28" s="7" t="n">
        <v>1</v>
      </c>
      <c r="F28" s="7" t="n">
        <v>60</v>
      </c>
      <c r="G28" s="7" t="n">
        <v>1216352</v>
      </c>
      <c r="H28" s="7" t="n">
        <v>-22828</v>
      </c>
      <c r="I28" s="7" t="n">
        <v>-1672</v>
      </c>
    </row>
    <row r="29" spans="1:9">
      <c r="A29" s="4" t="s">
        <v>136</v>
      </c>
      <c r="D29" s="5" t="n">
        <v>1154547</v>
      </c>
      <c r="F29" s="5" t="n">
        <v>59039965</v>
      </c>
    </row>
    <row r="30" spans="1:9"/>
    <row r="31" spans="1:9">
      <c r="A31" s="4" t="s">
        <v>30</v>
      </c>
      <c r="B31" s="4" t="s">
        <v>60</v>
      </c>
    </row>
  </sheetData>
  <mergeCells count="3">
    <mergeCell ref="B1:C1"/>
    <mergeCell ref="A30:I30"/>
    <mergeCell ref="B31:I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356</v>
      </c>
    </row>
    <row r="2" spans="1:3">
      <c r="B2" s="2" t="s">
        <v>2</v>
      </c>
      <c r="C2" s="2" t="s">
        <v>27</v>
      </c>
    </row>
    <row r="3" spans="1:3">
      <c r="A3" s="3" t="s">
        <v>546</v>
      </c>
    </row>
    <row r="4" spans="1:3">
      <c r="A4" s="4" t="s">
        <v>428</v>
      </c>
      <c r="B4" s="7" t="n">
        <v>2747219</v>
      </c>
      <c r="C4" s="7" t="n">
        <v>2726942</v>
      </c>
    </row>
    <row r="5" spans="1:3">
      <c r="A5" s="4" t="s">
        <v>547</v>
      </c>
      <c r="B5" s="5" t="n">
        <v>2172876</v>
      </c>
      <c r="C5" s="5" t="n">
        <v>2762214</v>
      </c>
    </row>
    <row r="6" spans="1:3">
      <c r="A6" s="4" t="s">
        <v>548</v>
      </c>
      <c r="B6" s="5" t="n">
        <v>2165776</v>
      </c>
      <c r="C6" s="5" t="n">
        <v>2753549</v>
      </c>
    </row>
    <row r="7" spans="1:3">
      <c r="A7" s="4" t="s">
        <v>549</v>
      </c>
      <c r="B7" s="5" t="n">
        <v>1576643</v>
      </c>
      <c r="C7" s="5" t="n">
        <v>1839319</v>
      </c>
    </row>
    <row r="8" spans="1:3">
      <c r="A8" s="4" t="s">
        <v>550</v>
      </c>
      <c r="B8" s="7" t="n">
        <v>589133</v>
      </c>
      <c r="C8" s="7" t="n">
        <v>914230</v>
      </c>
    </row>
    <row r="9" spans="1:3">
      <c r="A9" s="4" t="s">
        <v>551</v>
      </c>
      <c r="B9" s="4" t="s">
        <v>583</v>
      </c>
      <c r="C9" s="4" t="s">
        <v>584</v>
      </c>
    </row>
    <row r="10" spans="1:3">
      <c r="A10" s="4" t="s">
        <v>585</v>
      </c>
    </row>
    <row r="11" spans="1:3">
      <c r="A11" s="3" t="s">
        <v>546</v>
      </c>
    </row>
    <row r="12" spans="1:3">
      <c r="A12" s="4" t="s">
        <v>428</v>
      </c>
      <c r="B12" s="7" t="n">
        <v>200000</v>
      </c>
      <c r="C12" s="7" t="n">
        <v>200000</v>
      </c>
    </row>
    <row r="13" spans="1:3">
      <c r="A13" s="4" t="s">
        <v>547</v>
      </c>
      <c r="B13" s="5" t="n">
        <v>47338</v>
      </c>
      <c r="C13" s="5" t="n">
        <v>47750</v>
      </c>
    </row>
    <row r="14" spans="1:3">
      <c r="A14" s="4" t="s">
        <v>548</v>
      </c>
      <c r="B14" s="5" t="n">
        <v>45797</v>
      </c>
      <c r="C14" s="5" t="n">
        <v>47888</v>
      </c>
    </row>
    <row r="15" spans="1:3">
      <c r="A15" s="4" t="s">
        <v>549</v>
      </c>
      <c r="B15" s="5" t="n">
        <v>41329</v>
      </c>
      <c r="C15" s="5" t="n">
        <v>43305</v>
      </c>
    </row>
    <row r="16" spans="1:3">
      <c r="A16" s="4" t="s">
        <v>550</v>
      </c>
      <c r="B16" s="7" t="n">
        <v>4468</v>
      </c>
      <c r="C16" s="7" t="n">
        <v>4583</v>
      </c>
    </row>
    <row r="17" spans="1:3">
      <c r="A17" s="4" t="s">
        <v>551</v>
      </c>
      <c r="B17" s="4" t="s">
        <v>586</v>
      </c>
      <c r="C17" s="4" t="s">
        <v>587</v>
      </c>
    </row>
    <row r="18" spans="1:3">
      <c r="A18" s="4" t="s">
        <v>588</v>
      </c>
    </row>
    <row r="19" spans="1:3">
      <c r="A19" s="3" t="s">
        <v>546</v>
      </c>
    </row>
    <row r="20" spans="1:3">
      <c r="A20" s="4" t="s">
        <v>428</v>
      </c>
      <c r="B20" s="7" t="n">
        <v>100000</v>
      </c>
      <c r="C20" s="7" t="n">
        <v>100000</v>
      </c>
    </row>
    <row r="21" spans="1:3">
      <c r="A21" s="4" t="s">
        <v>547</v>
      </c>
      <c r="B21" s="5" t="n">
        <v>38920</v>
      </c>
      <c r="C21" s="5" t="n">
        <v>39332</v>
      </c>
    </row>
    <row r="22" spans="1:3">
      <c r="A22" s="4" t="s">
        <v>548</v>
      </c>
      <c r="B22" s="5" t="n">
        <v>37250</v>
      </c>
      <c r="C22" s="5" t="n">
        <v>39213</v>
      </c>
    </row>
    <row r="23" spans="1:3">
      <c r="A23" s="4" t="s">
        <v>549</v>
      </c>
      <c r="B23" s="5" t="n">
        <v>33619</v>
      </c>
      <c r="C23" s="5" t="n">
        <v>35426</v>
      </c>
    </row>
    <row r="24" spans="1:3">
      <c r="A24" s="4" t="s">
        <v>550</v>
      </c>
      <c r="B24" s="7" t="n">
        <v>3631</v>
      </c>
      <c r="C24" s="7" t="n">
        <v>3787</v>
      </c>
    </row>
    <row r="25" spans="1:3">
      <c r="A25" s="4" t="s">
        <v>555</v>
      </c>
      <c r="B25" s="4" t="s">
        <v>589</v>
      </c>
      <c r="C25" s="4" t="s">
        <v>589</v>
      </c>
    </row>
    <row r="26" spans="1:3">
      <c r="A26" s="4" t="s">
        <v>551</v>
      </c>
      <c r="B26" s="4" t="s">
        <v>590</v>
      </c>
      <c r="C26" s="4" t="s">
        <v>591</v>
      </c>
    </row>
    <row r="27" spans="1:3">
      <c r="A27" s="4" t="s">
        <v>592</v>
      </c>
    </row>
    <row r="28" spans="1:3">
      <c r="A28" s="3" t="s">
        <v>546</v>
      </c>
    </row>
    <row r="29" spans="1:3">
      <c r="A29" s="4" t="s">
        <v>428</v>
      </c>
      <c r="B29" s="7" t="n">
        <v>100000</v>
      </c>
      <c r="C29" s="7" t="n">
        <v>100000</v>
      </c>
    </row>
    <row r="30" spans="1:3">
      <c r="A30" s="4" t="s">
        <v>547</v>
      </c>
      <c r="B30" s="5" t="n">
        <v>8418</v>
      </c>
      <c r="C30" s="5" t="n">
        <v>8418</v>
      </c>
    </row>
    <row r="31" spans="1:3">
      <c r="A31" s="4" t="s">
        <v>548</v>
      </c>
      <c r="B31" s="5" t="n">
        <v>8547</v>
      </c>
      <c r="C31" s="5" t="n">
        <v>8675</v>
      </c>
    </row>
    <row r="32" spans="1:3">
      <c r="A32" s="4" t="s">
        <v>549</v>
      </c>
      <c r="B32" s="5" t="n">
        <v>7710</v>
      </c>
      <c r="C32" s="5" t="n">
        <v>7879</v>
      </c>
    </row>
    <row r="33" spans="1:3">
      <c r="A33" s="4" t="s">
        <v>550</v>
      </c>
      <c r="B33" s="7" t="n">
        <v>837</v>
      </c>
      <c r="C33" s="7" t="n">
        <v>796</v>
      </c>
    </row>
    <row r="34" spans="1:3">
      <c r="A34" s="4" t="s">
        <v>555</v>
      </c>
      <c r="B34" s="4" t="s">
        <v>485</v>
      </c>
      <c r="C34" s="4" t="s">
        <v>485</v>
      </c>
    </row>
    <row r="35" spans="1:3">
      <c r="A35" s="4" t="s">
        <v>551</v>
      </c>
      <c r="B35" s="4" t="s">
        <v>593</v>
      </c>
      <c r="C35" s="4" t="s">
        <v>5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5</v>
      </c>
      <c r="C1" s="2" t="s">
        <v>1</v>
      </c>
    </row>
    <row r="2" spans="1:4">
      <c r="C2" s="2" t="s">
        <v>2</v>
      </c>
      <c r="D2" s="2" t="s">
        <v>27</v>
      </c>
    </row>
    <row r="3" spans="1:4">
      <c r="A3" s="3" t="s">
        <v>546</v>
      </c>
    </row>
    <row r="4" spans="1:4">
      <c r="A4" s="4" t="s">
        <v>34</v>
      </c>
      <c r="B4" s="4" t="s">
        <v>30</v>
      </c>
      <c r="C4" s="7" t="n">
        <v>18163</v>
      </c>
      <c r="D4" s="7" t="n">
        <v>16861</v>
      </c>
    </row>
    <row r="5" spans="1:4">
      <c r="A5" s="4" t="s">
        <v>40</v>
      </c>
      <c r="B5" s="4" t="s">
        <v>30</v>
      </c>
      <c r="C5" s="5" t="n">
        <v>5462</v>
      </c>
      <c r="D5" s="5" t="n">
        <v>5385</v>
      </c>
    </row>
    <row r="6" spans="1:4">
      <c r="A6" s="4" t="s">
        <v>596</v>
      </c>
    </row>
    <row r="7" spans="1:4">
      <c r="A7" s="3" t="s">
        <v>546</v>
      </c>
    </row>
    <row r="8" spans="1:4">
      <c r="A8" s="4" t="s">
        <v>34</v>
      </c>
      <c r="C8" s="5" t="n">
        <v>100</v>
      </c>
      <c r="D8" s="5" t="n">
        <v>100</v>
      </c>
    </row>
    <row r="9" spans="1:4">
      <c r="A9" s="4" t="s">
        <v>580</v>
      </c>
      <c r="C9" s="5" t="n">
        <v>1700</v>
      </c>
    </row>
    <row r="10" spans="1:4">
      <c r="A10" s="4" t="s">
        <v>40</v>
      </c>
      <c r="C10" s="7" t="n">
        <v>200</v>
      </c>
      <c r="D10" s="7" t="n">
        <v>100</v>
      </c>
    </row>
    <row r="11" spans="1:4"/>
    <row r="12" spans="1:4">
      <c r="A12" s="4" t="s">
        <v>30</v>
      </c>
      <c r="B12" s="4" t="s">
        <v>60</v>
      </c>
    </row>
  </sheetData>
  <mergeCells count="3">
    <mergeCell ref="A1:B2"/>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7</v>
      </c>
      <c r="B1" s="2" t="s">
        <v>1</v>
      </c>
      <c r="C1" s="2" t="s">
        <v>356</v>
      </c>
    </row>
    <row r="2" spans="1:3">
      <c r="B2" s="2" t="s">
        <v>2</v>
      </c>
      <c r="C2" s="2" t="s">
        <v>27</v>
      </c>
    </row>
    <row r="3" spans="1:3">
      <c r="A3" s="3" t="s">
        <v>277</v>
      </c>
    </row>
    <row r="4" spans="1:3">
      <c r="A4" s="4" t="s">
        <v>426</v>
      </c>
      <c r="B4" s="4" t="s">
        <v>427</v>
      </c>
    </row>
    <row r="5" spans="1:3">
      <c r="A5" s="4" t="s">
        <v>282</v>
      </c>
    </row>
    <row r="6" spans="1:3">
      <c r="A6" s="3" t="s">
        <v>277</v>
      </c>
    </row>
    <row r="7" spans="1:3">
      <c r="A7" s="4" t="s">
        <v>428</v>
      </c>
      <c r="B7" s="7" t="n">
        <v>3490020</v>
      </c>
      <c r="C7" s="7" t="n">
        <v>3376158</v>
      </c>
    </row>
    <row r="8" spans="1:3">
      <c r="A8" s="4" t="s">
        <v>429</v>
      </c>
      <c r="B8" s="5" t="n">
        <v>1328880</v>
      </c>
      <c r="C8" s="5" t="n">
        <v>1250870</v>
      </c>
    </row>
    <row r="9" spans="1:3">
      <c r="A9" s="4" t="s">
        <v>430</v>
      </c>
      <c r="B9" s="7" t="n">
        <v>2161140</v>
      </c>
      <c r="C9" s="7" t="n">
        <v>2125288</v>
      </c>
    </row>
    <row r="10" spans="1:3">
      <c r="A10" s="4" t="s">
        <v>511</v>
      </c>
    </row>
    <row r="11" spans="1:3">
      <c r="A11" s="3" t="s">
        <v>277</v>
      </c>
    </row>
    <row r="12" spans="1:3">
      <c r="A12" s="4" t="s">
        <v>432</v>
      </c>
      <c r="B12" s="4" t="s">
        <v>512</v>
      </c>
      <c r="C12" s="4" t="s">
        <v>512</v>
      </c>
    </row>
    <row r="13" spans="1:3">
      <c r="A13" s="4" t="s">
        <v>426</v>
      </c>
      <c r="B13" s="4" t="s">
        <v>434</v>
      </c>
      <c r="C13" s="4" t="s">
        <v>434</v>
      </c>
    </row>
    <row r="14" spans="1:3">
      <c r="A14" s="4" t="s">
        <v>435</v>
      </c>
      <c r="B14" s="4" t="s">
        <v>513</v>
      </c>
    </row>
    <row r="15" spans="1:3">
      <c r="A15" s="4" t="s">
        <v>437</v>
      </c>
      <c r="B15" s="4" t="s">
        <v>501</v>
      </c>
    </row>
    <row r="16" spans="1:3">
      <c r="A16" s="4" t="s">
        <v>428</v>
      </c>
      <c r="B16" s="7" t="n">
        <v>500000</v>
      </c>
      <c r="C16" s="7" t="n">
        <v>250000</v>
      </c>
    </row>
    <row r="17" spans="1:3">
      <c r="A17" s="4" t="s">
        <v>429</v>
      </c>
      <c r="B17" s="5" t="n">
        <v>112560</v>
      </c>
      <c r="C17" s="5" t="n">
        <v>250000</v>
      </c>
    </row>
    <row r="18" spans="1:3">
      <c r="A18" s="4" t="s">
        <v>430</v>
      </c>
      <c r="B18" s="7" t="n">
        <v>387440</v>
      </c>
      <c r="C18" s="7" t="n">
        <v>0</v>
      </c>
    </row>
    <row r="19" spans="1:3">
      <c r="A19" s="4" t="s">
        <v>514</v>
      </c>
    </row>
    <row r="20" spans="1:3">
      <c r="A20" s="3" t="s">
        <v>277</v>
      </c>
    </row>
    <row r="21" spans="1:3">
      <c r="A21" s="4" t="s">
        <v>432</v>
      </c>
      <c r="B21" s="4" t="s">
        <v>512</v>
      </c>
    </row>
    <row r="22" spans="1:3">
      <c r="A22" s="4" t="s">
        <v>426</v>
      </c>
      <c r="B22" s="4" t="s">
        <v>434</v>
      </c>
    </row>
    <row r="23" spans="1:3">
      <c r="A23" s="4" t="s">
        <v>435</v>
      </c>
      <c r="B23" s="4" t="s">
        <v>513</v>
      </c>
    </row>
    <row r="24" spans="1:3">
      <c r="A24" s="4" t="s">
        <v>437</v>
      </c>
      <c r="B24" s="4" t="s">
        <v>501</v>
      </c>
    </row>
    <row r="25" spans="1:3">
      <c r="A25" s="4" t="s">
        <v>428</v>
      </c>
      <c r="B25" s="7" t="n">
        <v>500000</v>
      </c>
    </row>
    <row r="26" spans="1:3">
      <c r="A26" s="4" t="s">
        <v>429</v>
      </c>
      <c r="B26" s="5" t="n">
        <v>112560</v>
      </c>
    </row>
    <row r="27" spans="1:3">
      <c r="A27" s="4" t="s">
        <v>430</v>
      </c>
      <c r="B27" s="7" t="n">
        <v>387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42</v>
      </c>
    </row>
    <row r="2" spans="1:2">
      <c r="A2" s="4" t="s">
        <v>78</v>
      </c>
    </row>
    <row r="3" spans="1:2">
      <c r="A3" s="3" t="s">
        <v>277</v>
      </c>
    </row>
    <row r="4" spans="1:2">
      <c r="A4" s="5" t="n">
        <v>2018</v>
      </c>
      <c r="B4" s="7" t="n">
        <v>36117</v>
      </c>
    </row>
    <row r="5" spans="1:2">
      <c r="A5" s="5" t="n">
        <v>2019</v>
      </c>
      <c r="B5" s="5" t="n">
        <v>435869</v>
      </c>
    </row>
    <row r="6" spans="1:2">
      <c r="A6" s="5" t="n">
        <v>2020</v>
      </c>
      <c r="B6" s="5" t="n">
        <v>214153</v>
      </c>
    </row>
    <row r="7" spans="1:2">
      <c r="A7" s="5" t="n">
        <v>2021</v>
      </c>
      <c r="B7" s="5" t="n">
        <v>54765</v>
      </c>
    </row>
    <row r="8" spans="1:2">
      <c r="A8" s="4" t="s">
        <v>113</v>
      </c>
      <c r="B8" s="5" t="n">
        <v>740904</v>
      </c>
    </row>
    <row r="9" spans="1:2">
      <c r="A9" s="4" t="s">
        <v>282</v>
      </c>
    </row>
    <row r="10" spans="1:2">
      <c r="A10" s="3" t="s">
        <v>277</v>
      </c>
    </row>
    <row r="11" spans="1:2">
      <c r="A11" s="5" t="n">
        <v>2020</v>
      </c>
      <c r="B11" s="5" t="n">
        <v>387440</v>
      </c>
    </row>
    <row r="12" spans="1:2">
      <c r="A12" s="4" t="s">
        <v>113</v>
      </c>
      <c r="B12" s="5" t="n">
        <v>387440</v>
      </c>
    </row>
    <row r="13" spans="1:2">
      <c r="A13" s="4" t="s">
        <v>73</v>
      </c>
    </row>
    <row r="14" spans="1:2">
      <c r="A14" s="3" t="s">
        <v>277</v>
      </c>
    </row>
    <row r="15" spans="1:2">
      <c r="A15" s="5" t="n">
        <v>2018</v>
      </c>
      <c r="B15" s="5" t="n">
        <v>815582</v>
      </c>
    </row>
    <row r="16" spans="1:2">
      <c r="A16" s="5" t="n">
        <v>2019</v>
      </c>
      <c r="B16" s="5" t="n">
        <v>662654</v>
      </c>
    </row>
    <row r="17" spans="1:2">
      <c r="A17" s="5" t="n">
        <v>2020</v>
      </c>
      <c r="B17" s="5" t="n">
        <v>61120</v>
      </c>
    </row>
    <row r="18" spans="1:2">
      <c r="A18" s="5" t="n">
        <v>2021</v>
      </c>
      <c r="B18" s="5" t="n">
        <v>33200</v>
      </c>
    </row>
    <row r="19" spans="1:2">
      <c r="A19" s="4" t="s">
        <v>113</v>
      </c>
      <c r="B19" s="5" t="n">
        <v>1572556</v>
      </c>
    </row>
    <row r="20" spans="1:2">
      <c r="A20" s="4" t="s">
        <v>79</v>
      </c>
    </row>
    <row r="21" spans="1:2">
      <c r="A21" s="3" t="s">
        <v>277</v>
      </c>
    </row>
    <row r="22" spans="1:2">
      <c r="A22" s="5" t="n">
        <v>2018</v>
      </c>
      <c r="B22" s="5" t="n">
        <v>94171</v>
      </c>
    </row>
    <row r="23" spans="1:2">
      <c r="A23" s="5" t="n">
        <v>2019</v>
      </c>
      <c r="B23" s="5" t="n">
        <v>74473</v>
      </c>
    </row>
    <row r="24" spans="1:2">
      <c r="A24" s="5" t="n">
        <v>2020</v>
      </c>
      <c r="B24" s="5" t="n">
        <v>32500</v>
      </c>
    </row>
    <row r="25" spans="1:2">
      <c r="A25" s="4" t="s">
        <v>113</v>
      </c>
      <c r="B25" s="7" t="n">
        <v>201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599</v>
      </c>
      <c r="B1" s="2" t="s">
        <v>1</v>
      </c>
      <c r="C1" s="2" t="s">
        <v>356</v>
      </c>
    </row>
    <row r="2" spans="1:3">
      <c r="B2" s="2" t="s">
        <v>2</v>
      </c>
      <c r="C2" s="2" t="s">
        <v>27</v>
      </c>
    </row>
    <row r="3" spans="1:3">
      <c r="A3" s="3" t="s">
        <v>207</v>
      </c>
    </row>
    <row r="4" spans="1:3">
      <c r="A4" s="4" t="s">
        <v>600</v>
      </c>
      <c r="B4" s="7" t="n">
        <v>33900000</v>
      </c>
    </row>
    <row r="5" spans="1:3">
      <c r="A5" s="4" t="s">
        <v>310</v>
      </c>
      <c r="B5" s="4" t="s">
        <v>311</v>
      </c>
    </row>
    <row r="6" spans="1:3">
      <c r="A6" s="4" t="s">
        <v>601</v>
      </c>
      <c r="B6" s="4" t="s">
        <v>427</v>
      </c>
    </row>
    <row r="7" spans="1:3">
      <c r="A7" s="4" t="s">
        <v>602</v>
      </c>
      <c r="B7" s="7" t="n">
        <v>0</v>
      </c>
    </row>
    <row r="8" spans="1:3">
      <c r="A8" s="4" t="s">
        <v>603</v>
      </c>
      <c r="B8" s="7" t="n">
        <v>3800000000</v>
      </c>
      <c r="C8" s="7" t="n">
        <v>3200000000</v>
      </c>
    </row>
    <row r="9" spans="1:3">
      <c r="A9" s="4" t="s">
        <v>604</v>
      </c>
      <c r="B9" s="4" t="s">
        <v>605</v>
      </c>
      <c r="C9" s="4" t="s">
        <v>453</v>
      </c>
    </row>
    <row r="10" spans="1:3">
      <c r="A10" s="4" t="s">
        <v>606</v>
      </c>
      <c r="B10" s="4" t="s">
        <v>607</v>
      </c>
      <c r="C10" s="4" t="s">
        <v>6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7</v>
      </c>
    </row>
    <row r="2" spans="1:3">
      <c r="A2" s="4" t="s">
        <v>610</v>
      </c>
    </row>
    <row r="3" spans="1:3">
      <c r="A3" s="3" t="s">
        <v>611</v>
      </c>
    </row>
    <row r="4" spans="1:3">
      <c r="A4" s="4" t="s">
        <v>612</v>
      </c>
      <c r="B4" s="7" t="n">
        <v>3805551</v>
      </c>
      <c r="C4" s="7" t="n">
        <v>3175672</v>
      </c>
    </row>
    <row r="5" spans="1:3">
      <c r="A5" s="4" t="s">
        <v>613</v>
      </c>
    </row>
    <row r="6" spans="1:3">
      <c r="A6" s="3" t="s">
        <v>614</v>
      </c>
    </row>
    <row r="7" spans="1:3">
      <c r="A7" s="4" t="s">
        <v>615</v>
      </c>
      <c r="B7" s="5" t="n">
        <v>734030</v>
      </c>
    </row>
    <row r="8" spans="1:3">
      <c r="A8" s="4" t="s">
        <v>616</v>
      </c>
    </row>
    <row r="9" spans="1:3">
      <c r="A9" s="3" t="s">
        <v>614</v>
      </c>
    </row>
    <row r="10" spans="1:3">
      <c r="A10" s="4" t="s">
        <v>615</v>
      </c>
      <c r="B10" s="5" t="n">
        <v>2152641</v>
      </c>
      <c r="C10" s="5" t="n">
        <v>2114990</v>
      </c>
    </row>
    <row r="11" spans="1:3">
      <c r="A11" s="4" t="s">
        <v>617</v>
      </c>
    </row>
    <row r="12" spans="1:3">
      <c r="A12" s="3" t="s">
        <v>611</v>
      </c>
    </row>
    <row r="13" spans="1:3">
      <c r="A13" s="4" t="s">
        <v>612</v>
      </c>
      <c r="B13" s="5" t="n">
        <v>3831838</v>
      </c>
      <c r="C13" s="5" t="n">
        <v>3202150</v>
      </c>
    </row>
    <row r="14" spans="1:3">
      <c r="A14" s="4" t="s">
        <v>618</v>
      </c>
    </row>
    <row r="15" spans="1:3">
      <c r="A15" s="3" t="s">
        <v>614</v>
      </c>
    </row>
    <row r="16" spans="1:3">
      <c r="A16" s="4" t="s">
        <v>615</v>
      </c>
      <c r="B16" s="5" t="n">
        <v>734030</v>
      </c>
    </row>
    <row r="17" spans="1:3">
      <c r="A17" s="4" t="s">
        <v>619</v>
      </c>
    </row>
    <row r="18" spans="1:3">
      <c r="A18" s="3" t="s">
        <v>614</v>
      </c>
    </row>
    <row r="19" spans="1:3">
      <c r="A19" s="4" t="s">
        <v>615</v>
      </c>
      <c r="B19" s="7" t="n">
        <v>2152641</v>
      </c>
      <c r="C19" s="7" t="n">
        <v>21149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20</v>
      </c>
      <c r="B1" s="2" t="s">
        <v>81</v>
      </c>
      <c r="D1" s="2" t="s">
        <v>1</v>
      </c>
    </row>
    <row r="2" spans="1:6">
      <c r="B2" s="2" t="s">
        <v>2</v>
      </c>
      <c r="C2" s="2" t="s">
        <v>82</v>
      </c>
      <c r="D2" s="2" t="s">
        <v>2</v>
      </c>
      <c r="E2" s="2" t="s">
        <v>82</v>
      </c>
      <c r="F2" s="2" t="s">
        <v>27</v>
      </c>
    </row>
    <row r="3" spans="1:6">
      <c r="A3" s="3" t="s">
        <v>621</v>
      </c>
    </row>
    <row r="4" spans="1:6">
      <c r="A4" s="4" t="s">
        <v>622</v>
      </c>
      <c r="B4" s="7" t="n">
        <v>0</v>
      </c>
      <c r="D4" s="7" t="n">
        <v>0</v>
      </c>
      <c r="F4" s="7" t="n">
        <v>0</v>
      </c>
    </row>
    <row r="5" spans="1:6">
      <c r="A5" s="4" t="s">
        <v>623</v>
      </c>
      <c r="D5" s="5" t="n">
        <v>0</v>
      </c>
      <c r="E5" s="7" t="n">
        <v>0</v>
      </c>
    </row>
    <row r="6" spans="1:6">
      <c r="A6" s="4" t="s">
        <v>624</v>
      </c>
      <c r="D6" s="7" t="n">
        <v>0</v>
      </c>
      <c r="E6" s="7" t="n">
        <v>0</v>
      </c>
    </row>
    <row r="7" spans="1:6">
      <c r="A7" s="4" t="s">
        <v>625</v>
      </c>
      <c r="D7" s="4" t="s">
        <v>626</v>
      </c>
      <c r="E7" s="4" t="s">
        <v>627</v>
      </c>
    </row>
    <row r="8" spans="1:6">
      <c r="A8" s="4" t="s">
        <v>628</v>
      </c>
      <c r="B8" s="5" t="n">
        <v>0</v>
      </c>
      <c r="D8" s="7" t="n">
        <v>0</v>
      </c>
      <c r="F8" s="5" t="n">
        <v>0</v>
      </c>
    </row>
    <row r="9" spans="1:6">
      <c r="A9" s="4" t="s">
        <v>629</v>
      </c>
      <c r="B9" s="7" t="n">
        <v>0</v>
      </c>
      <c r="D9" s="7" t="n">
        <v>0</v>
      </c>
      <c r="F9" s="7" t="n">
        <v>0</v>
      </c>
    </row>
    <row r="10" spans="1:6">
      <c r="A10" s="4" t="s">
        <v>630</v>
      </c>
    </row>
    <row r="11" spans="1:6">
      <c r="A11" s="3" t="s">
        <v>621</v>
      </c>
    </row>
    <row r="12" spans="1:6">
      <c r="A12" s="4" t="s">
        <v>631</v>
      </c>
      <c r="B12" s="4" t="s">
        <v>314</v>
      </c>
      <c r="D12" s="4" t="s">
        <v>314</v>
      </c>
      <c r="F12" s="4" t="s">
        <v>314</v>
      </c>
    </row>
    <row r="13" spans="1:6">
      <c r="A13" s="4" t="s">
        <v>632</v>
      </c>
      <c r="B13" s="7" t="n">
        <v>0</v>
      </c>
      <c r="C13" s="7" t="n">
        <v>0</v>
      </c>
      <c r="D13" s="7" t="n">
        <v>200000</v>
      </c>
      <c r="E13" s="7" t="n">
        <v>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33</v>
      </c>
      <c r="C1" s="2" t="s">
        <v>634</v>
      </c>
      <c r="D1" s="2" t="s">
        <v>635</v>
      </c>
      <c r="E1" s="2" t="s">
        <v>2</v>
      </c>
      <c r="F1" s="2" t="s">
        <v>82</v>
      </c>
      <c r="G1" s="2" t="s">
        <v>2</v>
      </c>
      <c r="H1" s="2" t="s">
        <v>82</v>
      </c>
      <c r="I1" s="2" t="s">
        <v>27</v>
      </c>
    </row>
    <row r="2" spans="1:9">
      <c r="A2" s="3" t="s">
        <v>636</v>
      </c>
    </row>
    <row r="3" spans="1:9">
      <c r="A3" s="4" t="s">
        <v>637</v>
      </c>
      <c r="B3" s="4" t="s">
        <v>30</v>
      </c>
      <c r="E3" s="7" t="n">
        <v>6187000</v>
      </c>
      <c r="G3" s="7" t="n">
        <v>6187000</v>
      </c>
      <c r="I3" s="7" t="n">
        <v>5227000</v>
      </c>
    </row>
    <row r="4" spans="1:9">
      <c r="A4" s="4" t="s">
        <v>638</v>
      </c>
      <c r="G4" s="4" t="s">
        <v>639</v>
      </c>
    </row>
    <row r="5" spans="1:9">
      <c r="A5" s="4" t="s">
        <v>640</v>
      </c>
    </row>
    <row r="6" spans="1:9">
      <c r="A6" s="3" t="s">
        <v>636</v>
      </c>
    </row>
    <row r="7" spans="1:9">
      <c r="A7" s="4" t="s">
        <v>641</v>
      </c>
      <c r="G7" s="4" t="s">
        <v>642</v>
      </c>
    </row>
    <row r="8" spans="1:9">
      <c r="A8" s="4" t="s">
        <v>643</v>
      </c>
      <c r="G8" s="4" t="s">
        <v>644</v>
      </c>
    </row>
    <row r="9" spans="1:9">
      <c r="A9" s="4" t="s">
        <v>645</v>
      </c>
      <c r="C9" s="4" t="s">
        <v>646</v>
      </c>
    </row>
    <row r="10" spans="1:9">
      <c r="A10" s="4" t="s">
        <v>647</v>
      </c>
      <c r="C10" s="4" t="s">
        <v>648</v>
      </c>
    </row>
    <row r="11" spans="1:9">
      <c r="A11" s="4" t="s">
        <v>649</v>
      </c>
      <c r="C11" s="4" t="s">
        <v>650</v>
      </c>
    </row>
    <row r="12" spans="1:9">
      <c r="A12" s="4" t="s">
        <v>651</v>
      </c>
      <c r="C12" s="4" t="s">
        <v>652</v>
      </c>
    </row>
    <row r="13" spans="1:9">
      <c r="A13" s="4" t="s">
        <v>653</v>
      </c>
      <c r="E13" s="5" t="n">
        <v>300000</v>
      </c>
      <c r="F13" s="7" t="n">
        <v>0</v>
      </c>
      <c r="G13" s="7" t="n">
        <v>600000</v>
      </c>
      <c r="H13" s="7" t="n">
        <v>0</v>
      </c>
    </row>
    <row r="14" spans="1:9">
      <c r="A14" s="4" t="s">
        <v>654</v>
      </c>
      <c r="E14" s="5" t="n">
        <v>300000</v>
      </c>
      <c r="G14" s="7" t="n">
        <v>300000</v>
      </c>
    </row>
    <row r="15" spans="1:9">
      <c r="A15" s="4" t="s">
        <v>655</v>
      </c>
    </row>
    <row r="16" spans="1:9">
      <c r="A16" s="3" t="s">
        <v>636</v>
      </c>
    </row>
    <row r="17" spans="1:9">
      <c r="A17" s="4" t="s">
        <v>656</v>
      </c>
      <c r="C17" s="7" t="n">
        <v>250000</v>
      </c>
    </row>
    <row r="18" spans="1:9">
      <c r="A18" s="4" t="s">
        <v>657</v>
      </c>
      <c r="C18" s="7" t="n">
        <v>62500</v>
      </c>
    </row>
    <row r="19" spans="1:9">
      <c r="A19" s="4" t="s">
        <v>658</v>
      </c>
    </row>
    <row r="20" spans="1:9">
      <c r="A20" s="3" t="s">
        <v>636</v>
      </c>
    </row>
    <row r="21" spans="1:9">
      <c r="A21" s="4" t="s">
        <v>641</v>
      </c>
      <c r="G21" s="4" t="s">
        <v>659</v>
      </c>
    </row>
    <row r="22" spans="1:9">
      <c r="A22" s="4" t="s">
        <v>643</v>
      </c>
      <c r="G22" s="4" t="s">
        <v>660</v>
      </c>
    </row>
    <row r="23" spans="1:9">
      <c r="A23" s="4" t="s">
        <v>645</v>
      </c>
      <c r="G23" s="4" t="s">
        <v>661</v>
      </c>
    </row>
    <row r="24" spans="1:9">
      <c r="A24" s="4" t="s">
        <v>647</v>
      </c>
      <c r="G24" s="4" t="s">
        <v>648</v>
      </c>
    </row>
    <row r="25" spans="1:9">
      <c r="A25" s="4" t="s">
        <v>649</v>
      </c>
      <c r="D25" s="4" t="s">
        <v>662</v>
      </c>
    </row>
    <row r="26" spans="1:9">
      <c r="A26" s="4" t="s">
        <v>663</v>
      </c>
    </row>
    <row r="27" spans="1:9">
      <c r="A27" s="3" t="s">
        <v>636</v>
      </c>
    </row>
    <row r="28" spans="1:9">
      <c r="A28" s="4" t="s">
        <v>664</v>
      </c>
      <c r="D28" s="4" t="s">
        <v>665</v>
      </c>
    </row>
    <row r="29" spans="1:9">
      <c r="A29" s="4" t="s">
        <v>666</v>
      </c>
      <c r="F29" s="7" t="n">
        <v>184800000</v>
      </c>
      <c r="H29" s="7" t="n">
        <v>184800000</v>
      </c>
    </row>
    <row r="30" spans="1:9">
      <c r="A30" s="4" t="s">
        <v>667</v>
      </c>
    </row>
    <row r="31" spans="1:9">
      <c r="A31" s="3" t="s">
        <v>636</v>
      </c>
    </row>
    <row r="32" spans="1:9">
      <c r="A32" s="4" t="s">
        <v>637</v>
      </c>
      <c r="E32" s="7" t="n">
        <v>5900</v>
      </c>
      <c r="G32" s="7" t="n">
        <v>5900</v>
      </c>
      <c r="I32" s="7" t="n">
        <v>5200</v>
      </c>
    </row>
    <row r="33" spans="1:9"/>
    <row r="34" spans="1:9">
      <c r="A34" s="4" t="s">
        <v>30</v>
      </c>
      <c r="B34" s="4" t="s">
        <v>60</v>
      </c>
    </row>
  </sheetData>
  <mergeCells count="3">
    <mergeCell ref="A1:B1"/>
    <mergeCell ref="A33:H33"/>
    <mergeCell ref="B34:H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1</v>
      </c>
      <c r="D1" s="2" t="s">
        <v>1</v>
      </c>
    </row>
    <row r="2" spans="1:5">
      <c r="B2" s="2" t="s">
        <v>2</v>
      </c>
      <c r="C2" s="2" t="s">
        <v>82</v>
      </c>
      <c r="D2" s="2" t="s">
        <v>2</v>
      </c>
      <c r="E2" s="2" t="s">
        <v>82</v>
      </c>
    </row>
    <row r="3" spans="1:5">
      <c r="A3" s="4" t="s">
        <v>640</v>
      </c>
    </row>
    <row r="4" spans="1:5">
      <c r="A4" s="3" t="s">
        <v>636</v>
      </c>
    </row>
    <row r="5" spans="1:5">
      <c r="A5" s="4" t="s">
        <v>669</v>
      </c>
      <c r="B5" s="7" t="n">
        <v>5909</v>
      </c>
      <c r="D5" s="7" t="n">
        <v>11539</v>
      </c>
    </row>
    <row r="6" spans="1:5">
      <c r="A6" s="4" t="s">
        <v>670</v>
      </c>
      <c r="B6" s="7" t="n">
        <v>5630</v>
      </c>
      <c r="D6" s="7" t="n">
        <v>10862</v>
      </c>
    </row>
    <row r="7" spans="1:5">
      <c r="A7" s="4" t="s">
        <v>658</v>
      </c>
    </row>
    <row r="8" spans="1:5">
      <c r="A8" s="3" t="s">
        <v>636</v>
      </c>
    </row>
    <row r="9" spans="1:5">
      <c r="A9" s="4" t="s">
        <v>669</v>
      </c>
      <c r="C9" s="7" t="n">
        <v>4644</v>
      </c>
      <c r="E9" s="7" t="n">
        <v>8944</v>
      </c>
    </row>
    <row r="10" spans="1:5">
      <c r="A10" s="4" t="s">
        <v>670</v>
      </c>
      <c r="C10" s="7" t="n">
        <v>4291</v>
      </c>
      <c r="E10" s="7" t="n">
        <v>73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 customWidth="1" max="6" min="6" width="14"/>
  </cols>
  <sheetData>
    <row r="1" spans="1:6">
      <c r="A1" s="1" t="s">
        <v>671</v>
      </c>
      <c r="B1" s="2" t="s">
        <v>672</v>
      </c>
      <c r="C1" s="2" t="s">
        <v>2</v>
      </c>
      <c r="D1" s="2" t="s">
        <v>82</v>
      </c>
      <c r="E1" s="2" t="s">
        <v>2</v>
      </c>
      <c r="F1" s="2" t="s">
        <v>82</v>
      </c>
    </row>
    <row r="2" spans="1:6">
      <c r="A2" s="3" t="s">
        <v>216</v>
      </c>
    </row>
    <row r="3" spans="1:6">
      <c r="A3" s="4" t="s">
        <v>673</v>
      </c>
      <c r="C3" s="7" t="n">
        <v>0</v>
      </c>
      <c r="D3" s="7" t="n">
        <v>0</v>
      </c>
      <c r="E3" s="7" t="n">
        <v>100000</v>
      </c>
      <c r="F3" s="7" t="n">
        <v>0</v>
      </c>
    </row>
    <row r="4" spans="1:6">
      <c r="A4" s="4" t="s">
        <v>674</v>
      </c>
      <c r="C4" s="7" t="n">
        <v>0</v>
      </c>
      <c r="D4" s="7" t="n">
        <v>0</v>
      </c>
      <c r="E4" s="7" t="n">
        <v>100000</v>
      </c>
      <c r="F4" s="7" t="n">
        <v>0</v>
      </c>
    </row>
    <row r="5" spans="1:6">
      <c r="A5" s="4" t="s">
        <v>675</v>
      </c>
      <c r="B5" s="4" t="s">
        <v>676</v>
      </c>
      <c r="E5" s="4" t="s">
        <v>677</v>
      </c>
    </row>
    <row r="6" spans="1:6">
      <c r="A6" s="4" t="s">
        <v>678</v>
      </c>
      <c r="B6" s="4" t="s">
        <v>677</v>
      </c>
      <c r="E6" s="4" t="s">
        <v>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4" t="s">
        <v>138</v>
      </c>
      <c r="B3" s="9" t="n">
        <v>0.85</v>
      </c>
      <c r="C3" s="9" t="n">
        <v>0.85</v>
      </c>
    </row>
    <row r="4" spans="1:3">
      <c r="A4" s="4" t="s">
        <v>25</v>
      </c>
    </row>
    <row r="5" spans="1:3">
      <c r="A5" s="4" t="s">
        <v>138</v>
      </c>
      <c r="B5" s="9" t="n">
        <v>0.85</v>
      </c>
      <c r="C5" s="9" t="n">
        <v>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81</v>
      </c>
      <c r="D1" s="2" t="s">
        <v>1</v>
      </c>
    </row>
    <row r="2" spans="1:5">
      <c r="B2" s="2" t="s">
        <v>2</v>
      </c>
      <c r="C2" s="2" t="s">
        <v>82</v>
      </c>
      <c r="D2" s="2" t="s">
        <v>2</v>
      </c>
      <c r="E2" s="2" t="s">
        <v>82</v>
      </c>
    </row>
    <row r="3" spans="1:5">
      <c r="A3" s="3" t="s">
        <v>216</v>
      </c>
    </row>
    <row r="4" spans="1:5">
      <c r="A4" s="4" t="s">
        <v>102</v>
      </c>
      <c r="B4" s="7" t="n">
        <v>26438</v>
      </c>
      <c r="C4" s="7" t="n">
        <v>25320</v>
      </c>
      <c r="D4" s="7" t="n">
        <v>51549</v>
      </c>
      <c r="E4" s="7" t="n">
        <v>48795</v>
      </c>
    </row>
    <row r="5" spans="1:5">
      <c r="A5" s="4" t="s">
        <v>680</v>
      </c>
      <c r="B5" s="5" t="n">
        <v>60175373</v>
      </c>
      <c r="C5" s="5" t="n">
        <v>48664664</v>
      </c>
      <c r="D5" s="5" t="n">
        <v>60283992</v>
      </c>
      <c r="E5" s="5" t="n">
        <v>48555950</v>
      </c>
    </row>
    <row r="6" spans="1:5">
      <c r="A6" s="4" t="s">
        <v>681</v>
      </c>
      <c r="B6" s="9" t="n">
        <v>0.44</v>
      </c>
      <c r="C6" s="9" t="n">
        <v>0.52</v>
      </c>
      <c r="D6" s="9" t="n">
        <v>0.86</v>
      </c>
      <c r="E6"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6"/>
    <col customWidth="1" max="6" min="6" width="14"/>
    <col customWidth="1" max="7" min="7" width="4"/>
    <col customWidth="1" max="8" min="8" width="14"/>
    <col customWidth="1" max="9" min="9" width="4"/>
    <col customWidth="1" max="10" min="10" width="14"/>
    <col customWidth="1" max="11" min="11" width="16"/>
    <col customWidth="1" max="12" min="12" width="80"/>
    <col customWidth="1" max="13" min="13" width="4"/>
    <col customWidth="1" max="14" min="14" width="14"/>
    <col customWidth="1" max="15" min="15" width="14"/>
    <col customWidth="1" max="16" min="16" width="4"/>
    <col customWidth="1" max="17" min="17" width="14"/>
  </cols>
  <sheetData>
    <row r="1" spans="1:17">
      <c r="A1" s="1" t="s">
        <v>682</v>
      </c>
      <c r="B1" s="2" t="s">
        <v>683</v>
      </c>
      <c r="C1" s="2" t="s">
        <v>684</v>
      </c>
      <c r="D1" s="2" t="s">
        <v>634</v>
      </c>
      <c r="E1" s="2" t="s">
        <v>672</v>
      </c>
      <c r="F1" s="2" t="s">
        <v>2</v>
      </c>
      <c r="H1" s="2" t="s">
        <v>2</v>
      </c>
      <c r="J1" s="2" t="s">
        <v>82</v>
      </c>
      <c r="K1" s="2" t="s">
        <v>685</v>
      </c>
      <c r="L1" s="2" t="s">
        <v>2</v>
      </c>
      <c r="N1" s="2" t="s">
        <v>82</v>
      </c>
      <c r="O1" s="2" t="s">
        <v>27</v>
      </c>
      <c r="P1" s="2" t="s">
        <v>30</v>
      </c>
      <c r="Q1" s="2" t="s">
        <v>686</v>
      </c>
    </row>
    <row r="2" spans="1:17">
      <c r="A2" s="3" t="s">
        <v>687</v>
      </c>
    </row>
    <row r="3" spans="1:17">
      <c r="A3" s="4" t="s">
        <v>675</v>
      </c>
      <c r="E3" s="4" t="s">
        <v>676</v>
      </c>
      <c r="L3" s="4" t="s">
        <v>677</v>
      </c>
    </row>
    <row r="4" spans="1:17">
      <c r="A4" s="4" t="s">
        <v>678</v>
      </c>
      <c r="E4" s="4" t="s">
        <v>677</v>
      </c>
      <c r="L4" s="4" t="s">
        <v>676</v>
      </c>
    </row>
    <row r="5" spans="1:17">
      <c r="A5" s="4" t="s">
        <v>133</v>
      </c>
      <c r="L5" s="7" t="n">
        <v>-125000</v>
      </c>
    </row>
    <row r="6" spans="1:17">
      <c r="A6" s="4" t="s">
        <v>688</v>
      </c>
      <c r="B6" s="7" t="n">
        <v>25900000</v>
      </c>
      <c r="F6" s="7" t="n">
        <v>25911000</v>
      </c>
      <c r="G6" s="4" t="s">
        <v>30</v>
      </c>
      <c r="H6" s="7" t="n">
        <v>25911000</v>
      </c>
      <c r="I6" s="4" t="s">
        <v>30</v>
      </c>
      <c r="J6" s="7" t="n">
        <v>20520000</v>
      </c>
      <c r="L6" s="5" t="n">
        <v>25911000</v>
      </c>
      <c r="M6" s="4" t="s">
        <v>30</v>
      </c>
      <c r="N6" s="7" t="n">
        <v>20520000</v>
      </c>
      <c r="O6" s="7" t="n">
        <v>23068000</v>
      </c>
    </row>
    <row r="7" spans="1:17">
      <c r="A7" s="4" t="s">
        <v>689</v>
      </c>
      <c r="D7" s="7" t="n">
        <v>20500000</v>
      </c>
      <c r="L7" s="5" t="n">
        <v>51200000</v>
      </c>
      <c r="N7" s="5" t="n">
        <v>41800000</v>
      </c>
    </row>
    <row r="8" spans="1:17">
      <c r="A8" s="4" t="s">
        <v>690</v>
      </c>
      <c r="H8" s="7" t="n">
        <v>-1424000</v>
      </c>
      <c r="J8" s="7" t="n">
        <v>56000</v>
      </c>
      <c r="L8" s="7" t="n">
        <v>-1638000</v>
      </c>
      <c r="N8" s="5" t="n">
        <v>1288000</v>
      </c>
    </row>
    <row r="9" spans="1:17">
      <c r="A9" s="4" t="s">
        <v>691</v>
      </c>
    </row>
    <row r="10" spans="1:17">
      <c r="A10" s="3" t="s">
        <v>687</v>
      </c>
    </row>
    <row r="11" spans="1:17">
      <c r="A11" s="4" t="s">
        <v>692</v>
      </c>
      <c r="Q11" s="5" t="n">
        <v>35000000</v>
      </c>
    </row>
    <row r="12" spans="1:17">
      <c r="A12" s="4" t="s">
        <v>693</v>
      </c>
      <c r="L12" s="4" t="s">
        <v>694</v>
      </c>
    </row>
    <row r="13" spans="1:17">
      <c r="A13" s="4" t="s">
        <v>695</v>
      </c>
      <c r="F13" s="10" t="n">
        <v>1.2</v>
      </c>
      <c r="H13" s="5" t="n">
        <v>0</v>
      </c>
      <c r="L13" s="5" t="n">
        <v>400000</v>
      </c>
    </row>
    <row r="14" spans="1:17">
      <c r="A14" s="4" t="s">
        <v>696</v>
      </c>
      <c r="F14" s="9" t="n">
        <v>19.28</v>
      </c>
      <c r="L14" s="9" t="n">
        <v>18.83</v>
      </c>
    </row>
    <row r="15" spans="1:17">
      <c r="A15" s="4" t="s">
        <v>697</v>
      </c>
      <c r="F15" s="7" t="n">
        <v>22500</v>
      </c>
      <c r="L15" s="7" t="n">
        <v>8400</v>
      </c>
    </row>
    <row r="16" spans="1:17">
      <c r="A16" s="4" t="s">
        <v>698</v>
      </c>
      <c r="F16" s="7" t="n">
        <v>12500</v>
      </c>
      <c r="H16" s="7" t="n">
        <v>12500</v>
      </c>
      <c r="L16" s="7" t="n">
        <v>12500</v>
      </c>
    </row>
    <row r="17" spans="1:17">
      <c r="A17" s="4" t="s">
        <v>25</v>
      </c>
    </row>
    <row r="18" spans="1:17">
      <c r="A18" s="3" t="s">
        <v>687</v>
      </c>
    </row>
    <row r="19" spans="1:17">
      <c r="A19" s="4" t="s">
        <v>692</v>
      </c>
      <c r="E19" s="5" t="n">
        <v>230815</v>
      </c>
    </row>
    <row r="20" spans="1:17">
      <c r="A20" s="4" t="s">
        <v>699</v>
      </c>
      <c r="B20" s="9" t="n">
        <v>0.43</v>
      </c>
      <c r="F20" s="9" t="n">
        <v>0.41</v>
      </c>
      <c r="H20" s="9" t="n">
        <v>0.41</v>
      </c>
      <c r="L20" s="9" t="n">
        <v>0.41</v>
      </c>
    </row>
    <row r="21" spans="1:17">
      <c r="A21" s="4" t="s">
        <v>689</v>
      </c>
      <c r="L21" s="7" t="n">
        <v>51200000</v>
      </c>
      <c r="N21" s="7" t="n">
        <v>41800000</v>
      </c>
    </row>
    <row r="22" spans="1:17">
      <c r="A22" s="4" t="s">
        <v>700</v>
      </c>
    </row>
    <row r="23" spans="1:17">
      <c r="A23" s="3" t="s">
        <v>687</v>
      </c>
    </row>
    <row r="24" spans="1:17">
      <c r="A24" s="4" t="s">
        <v>701</v>
      </c>
      <c r="L24" s="4" t="s">
        <v>702</v>
      </c>
    </row>
    <row r="25" spans="1:17">
      <c r="A25" s="4" t="s">
        <v>703</v>
      </c>
      <c r="F25" s="7" t="n">
        <v>1000</v>
      </c>
      <c r="H25" s="7" t="n">
        <v>1000</v>
      </c>
      <c r="L25" s="7" t="n">
        <v>1000</v>
      </c>
    </row>
    <row r="26" spans="1:17">
      <c r="A26" s="4" t="s">
        <v>133</v>
      </c>
      <c r="C26" s="7" t="n">
        <v>100000</v>
      </c>
    </row>
    <row r="27" spans="1:17">
      <c r="A27" s="4" t="s">
        <v>704</v>
      </c>
    </row>
    <row r="28" spans="1:17">
      <c r="A28" s="3" t="s">
        <v>687</v>
      </c>
    </row>
    <row r="29" spans="1:17">
      <c r="A29" s="4" t="s">
        <v>675</v>
      </c>
      <c r="K29" s="4" t="s">
        <v>705</v>
      </c>
    </row>
    <row r="30" spans="1:17">
      <c r="A30" s="4" t="s">
        <v>678</v>
      </c>
      <c r="B30" s="4" t="s">
        <v>706</v>
      </c>
      <c r="K30" s="4" t="s">
        <v>677</v>
      </c>
    </row>
    <row r="31" spans="1:17">
      <c r="A31" s="4" t="s">
        <v>707</v>
      </c>
      <c r="B31" s="4" t="s">
        <v>708</v>
      </c>
    </row>
    <row r="32" spans="1:17">
      <c r="A32" s="4" t="s">
        <v>23</v>
      </c>
    </row>
    <row r="33" spans="1:17">
      <c r="A33" s="3" t="s">
        <v>687</v>
      </c>
    </row>
    <row r="34" spans="1:17">
      <c r="A34" s="4" t="s">
        <v>692</v>
      </c>
      <c r="E34" s="5" t="n">
        <v>9224268</v>
      </c>
      <c r="L34" s="5" t="n">
        <v>19352</v>
      </c>
      <c r="N34" s="5" t="n">
        <v>992166</v>
      </c>
    </row>
    <row r="35" spans="1:17">
      <c r="A35" s="4" t="s">
        <v>699</v>
      </c>
      <c r="B35" s="9" t="n">
        <v>0.43</v>
      </c>
      <c r="F35" s="9" t="n">
        <v>0.41</v>
      </c>
      <c r="H35" s="9" t="n">
        <v>0.41</v>
      </c>
      <c r="L35" s="9" t="n">
        <v>0.41</v>
      </c>
    </row>
    <row r="36" spans="1:17"/>
    <row r="37" spans="1:17">
      <c r="A37" s="4" t="s">
        <v>30</v>
      </c>
      <c r="B37" s="4" t="s">
        <v>60</v>
      </c>
    </row>
  </sheetData>
  <mergeCells count="39">
    <mergeCell ref="F1:G1"/>
    <mergeCell ref="H1:I1"/>
    <mergeCell ref="L1:M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A36:Q36"/>
    <mergeCell ref="B37:Q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709</v>
      </c>
      <c r="B1" s="2" t="s">
        <v>81</v>
      </c>
      <c r="C1" s="2" t="s">
        <v>1</v>
      </c>
    </row>
    <row r="2" spans="1:4">
      <c r="B2" s="2" t="s">
        <v>2</v>
      </c>
      <c r="C2" s="2" t="s">
        <v>2</v>
      </c>
      <c r="D2" s="2" t="s">
        <v>710</v>
      </c>
    </row>
    <row r="3" spans="1:4">
      <c r="A3" s="3" t="s">
        <v>711</v>
      </c>
    </row>
    <row r="4" spans="1:4">
      <c r="A4" s="4" t="s">
        <v>145</v>
      </c>
      <c r="C4" s="7" t="n">
        <v>374</v>
      </c>
    </row>
    <row r="5" spans="1:4">
      <c r="A5" s="4" t="s">
        <v>712</v>
      </c>
    </row>
    <row r="6" spans="1:4">
      <c r="A6" s="3" t="s">
        <v>711</v>
      </c>
    </row>
    <row r="7" spans="1:4">
      <c r="A7" s="4" t="s">
        <v>713</v>
      </c>
      <c r="B7" s="5" t="n">
        <v>4600463</v>
      </c>
      <c r="C7" s="5" t="n">
        <v>4600463</v>
      </c>
    </row>
    <row r="8" spans="1:4">
      <c r="A8" s="4" t="s">
        <v>714</v>
      </c>
      <c r="C8" s="4" t="s">
        <v>715</v>
      </c>
    </row>
    <row r="9" spans="1:4">
      <c r="A9" s="4" t="s">
        <v>716</v>
      </c>
      <c r="C9" s="5" t="n">
        <v>0</v>
      </c>
    </row>
    <row r="10" spans="1:4">
      <c r="A10" s="4" t="s">
        <v>717</v>
      </c>
      <c r="C10" s="4" t="s">
        <v>718</v>
      </c>
    </row>
    <row r="11" spans="1:4">
      <c r="A11" s="4" t="s">
        <v>719</v>
      </c>
      <c r="B11" s="7" t="n">
        <v>1300</v>
      </c>
      <c r="C11" s="7" t="n">
        <v>1300</v>
      </c>
    </row>
    <row r="12" spans="1:4">
      <c r="A12" s="4" t="s">
        <v>720</v>
      </c>
      <c r="D12" s="9" t="n">
        <v>20.32</v>
      </c>
    </row>
    <row r="13" spans="1:4">
      <c r="A13" s="4" t="s">
        <v>721</v>
      </c>
      <c r="C13" s="4" t="s">
        <v>722</v>
      </c>
    </row>
    <row r="14" spans="1:4">
      <c r="A14" s="4" t="s">
        <v>145</v>
      </c>
      <c r="B14" s="7" t="n">
        <v>200</v>
      </c>
      <c r="C14" s="7" t="n">
        <v>400</v>
      </c>
    </row>
    <row r="15" spans="1:4">
      <c r="A15" s="4" t="s">
        <v>723</v>
      </c>
    </row>
    <row r="16" spans="1:4">
      <c r="A16" s="3" t="s">
        <v>711</v>
      </c>
    </row>
    <row r="17" spans="1:4">
      <c r="A17" s="4" t="s">
        <v>724</v>
      </c>
      <c r="B17" s="5" t="n">
        <v>64498</v>
      </c>
      <c r="C17" s="5" t="n">
        <v>64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7</v>
      </c>
    </row>
    <row r="2" spans="1:3">
      <c r="A2" s="3" t="s">
        <v>225</v>
      </c>
    </row>
    <row r="3" spans="1:3">
      <c r="A3" s="4" t="s">
        <v>726</v>
      </c>
      <c r="B3" s="12" t="n">
        <v>482.8</v>
      </c>
      <c r="C3" s="7" t="n">
        <v>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7</v>
      </c>
    </row>
    <row r="2" spans="1:3">
      <c r="A2" s="3" t="s">
        <v>300</v>
      </c>
    </row>
    <row r="3" spans="1:3">
      <c r="A3" s="4" t="s">
        <v>728</v>
      </c>
      <c r="B3" s="7" t="n">
        <v>4308648</v>
      </c>
      <c r="C3" s="7" t="n">
        <v>3727156</v>
      </c>
    </row>
    <row r="4" spans="1:3">
      <c r="A4" s="4" t="s">
        <v>729</v>
      </c>
      <c r="B4" s="7" t="n">
        <v>482845</v>
      </c>
      <c r="C4" s="7" t="n">
        <v>529040</v>
      </c>
    </row>
    <row r="5" spans="1:3">
      <c r="A5" s="4" t="s">
        <v>730</v>
      </c>
      <c r="B5" s="4" t="s">
        <v>314</v>
      </c>
      <c r="C5" s="4" t="s">
        <v>314</v>
      </c>
    </row>
    <row r="6" spans="1:3">
      <c r="A6" s="4" t="s">
        <v>731</v>
      </c>
      <c r="B6" s="7" t="n">
        <v>3825804</v>
      </c>
      <c r="C6" s="7" t="n">
        <v>3198116</v>
      </c>
    </row>
    <row r="7" spans="1:3">
      <c r="A7" s="4" t="s">
        <v>732</v>
      </c>
      <c r="B7" s="4" t="s">
        <v>314</v>
      </c>
      <c r="C7" s="4" t="s">
        <v>314</v>
      </c>
    </row>
    <row r="8" spans="1:3">
      <c r="A8" s="4" t="s">
        <v>733</v>
      </c>
    </row>
    <row r="9" spans="1:3">
      <c r="A9" s="3" t="s">
        <v>300</v>
      </c>
    </row>
    <row r="10" spans="1:3">
      <c r="A10" s="4" t="s">
        <v>728</v>
      </c>
      <c r="B10" s="7" t="n">
        <v>391206</v>
      </c>
      <c r="C10" s="7" t="n">
        <v>679779</v>
      </c>
    </row>
    <row r="11" spans="1:3">
      <c r="A11" s="4" t="s">
        <v>729</v>
      </c>
      <c r="B11" s="7" t="n">
        <v>51858</v>
      </c>
      <c r="C11" s="7" t="n">
        <v>166358</v>
      </c>
    </row>
    <row r="12" spans="1:3">
      <c r="A12" s="4" t="s">
        <v>730</v>
      </c>
      <c r="B12" s="4" t="s">
        <v>734</v>
      </c>
      <c r="C12" s="4" t="s">
        <v>735</v>
      </c>
    </row>
    <row r="13" spans="1:3">
      <c r="A13" s="4" t="s">
        <v>731</v>
      </c>
      <c r="B13" s="7" t="n">
        <v>339348</v>
      </c>
      <c r="C13" s="7" t="n">
        <v>513421</v>
      </c>
    </row>
    <row r="14" spans="1:3">
      <c r="A14" s="4" t="s">
        <v>732</v>
      </c>
      <c r="B14" s="4" t="s">
        <v>736</v>
      </c>
      <c r="C14" s="4" t="s">
        <v>737</v>
      </c>
    </row>
    <row r="15" spans="1:3">
      <c r="A15" s="4" t="s">
        <v>738</v>
      </c>
    </row>
    <row r="16" spans="1:3">
      <c r="A16" s="3" t="s">
        <v>300</v>
      </c>
    </row>
    <row r="17" spans="1:3">
      <c r="A17" s="4" t="s">
        <v>728</v>
      </c>
      <c r="B17" s="7" t="n">
        <v>883355</v>
      </c>
      <c r="C17" s="7" t="n">
        <v>813775</v>
      </c>
    </row>
    <row r="18" spans="1:3">
      <c r="A18" s="4" t="s">
        <v>729</v>
      </c>
      <c r="B18" s="7" t="n">
        <v>69707</v>
      </c>
      <c r="C18" s="7" t="n">
        <v>75509</v>
      </c>
    </row>
    <row r="19" spans="1:3">
      <c r="A19" s="4" t="s">
        <v>730</v>
      </c>
      <c r="B19" s="4" t="s">
        <v>739</v>
      </c>
      <c r="C19" s="4" t="s">
        <v>740</v>
      </c>
    </row>
    <row r="20" spans="1:3">
      <c r="A20" s="4" t="s">
        <v>731</v>
      </c>
      <c r="B20" s="7" t="n">
        <v>813648</v>
      </c>
      <c r="C20" s="7" t="n">
        <v>738266</v>
      </c>
    </row>
    <row r="21" spans="1:3">
      <c r="A21" s="4" t="s">
        <v>732</v>
      </c>
      <c r="B21" s="4" t="s">
        <v>741</v>
      </c>
      <c r="C21" s="4" t="s">
        <v>742</v>
      </c>
    </row>
    <row r="22" spans="1:3">
      <c r="A22" s="4" t="s">
        <v>743</v>
      </c>
    </row>
    <row r="23" spans="1:3">
      <c r="A23" s="3" t="s">
        <v>300</v>
      </c>
    </row>
    <row r="24" spans="1:3">
      <c r="A24" s="4" t="s">
        <v>728</v>
      </c>
      <c r="B24" s="7" t="n">
        <v>1554004</v>
      </c>
      <c r="C24" s="7" t="n">
        <v>836826</v>
      </c>
    </row>
    <row r="25" spans="1:3">
      <c r="A25" s="4" t="s">
        <v>729</v>
      </c>
      <c r="B25" s="7" t="n">
        <v>242617</v>
      </c>
      <c r="C25" s="7" t="n">
        <v>160450</v>
      </c>
    </row>
    <row r="26" spans="1:3">
      <c r="A26" s="4" t="s">
        <v>730</v>
      </c>
      <c r="B26" s="4" t="s">
        <v>744</v>
      </c>
      <c r="C26" s="4" t="s">
        <v>745</v>
      </c>
    </row>
    <row r="27" spans="1:3">
      <c r="A27" s="4" t="s">
        <v>731</v>
      </c>
      <c r="B27" s="7" t="n">
        <v>1311388</v>
      </c>
      <c r="C27" s="7" t="n">
        <v>676376</v>
      </c>
    </row>
    <row r="28" spans="1:3">
      <c r="A28" s="4" t="s">
        <v>732</v>
      </c>
      <c r="B28" s="4" t="s">
        <v>746</v>
      </c>
      <c r="C28" s="4" t="s">
        <v>747</v>
      </c>
    </row>
    <row r="29" spans="1:3">
      <c r="A29" s="4" t="s">
        <v>748</v>
      </c>
    </row>
    <row r="30" spans="1:3">
      <c r="A30" s="3" t="s">
        <v>300</v>
      </c>
    </row>
    <row r="31" spans="1:3">
      <c r="A31" s="4" t="s">
        <v>728</v>
      </c>
      <c r="B31" s="7" t="n">
        <v>677069</v>
      </c>
      <c r="C31" s="7" t="n">
        <v>693569</v>
      </c>
    </row>
    <row r="32" spans="1:3">
      <c r="A32" s="4" t="s">
        <v>729</v>
      </c>
      <c r="B32" s="7" t="n">
        <v>17933</v>
      </c>
      <c r="C32" s="7" t="n">
        <v>27980</v>
      </c>
    </row>
    <row r="33" spans="1:3">
      <c r="A33" s="4" t="s">
        <v>730</v>
      </c>
      <c r="B33" s="4" t="s">
        <v>556</v>
      </c>
      <c r="C33" s="4" t="s">
        <v>749</v>
      </c>
    </row>
    <row r="34" spans="1:3">
      <c r="A34" s="4" t="s">
        <v>731</v>
      </c>
      <c r="B34" s="7" t="n">
        <v>659136</v>
      </c>
      <c r="C34" s="7" t="n">
        <v>665589</v>
      </c>
    </row>
    <row r="35" spans="1:3">
      <c r="A35" s="4" t="s">
        <v>732</v>
      </c>
      <c r="B35" s="4" t="s">
        <v>750</v>
      </c>
      <c r="C35" s="4" t="s">
        <v>751</v>
      </c>
    </row>
    <row r="36" spans="1:3">
      <c r="A36" s="4" t="s">
        <v>752</v>
      </c>
    </row>
    <row r="37" spans="1:3">
      <c r="A37" s="3" t="s">
        <v>300</v>
      </c>
    </row>
    <row r="38" spans="1:3">
      <c r="A38" s="4" t="s">
        <v>728</v>
      </c>
      <c r="B38" s="7" t="n">
        <v>543500</v>
      </c>
      <c r="C38" s="7" t="n">
        <v>431500</v>
      </c>
    </row>
    <row r="39" spans="1:3">
      <c r="A39" s="4" t="s">
        <v>729</v>
      </c>
      <c r="B39" s="7" t="n">
        <v>55607</v>
      </c>
      <c r="C39" s="7" t="n">
        <v>57243</v>
      </c>
    </row>
    <row r="40" spans="1:3">
      <c r="A40" s="4" t="s">
        <v>730</v>
      </c>
      <c r="B40" s="4" t="s">
        <v>567</v>
      </c>
      <c r="C40" s="4" t="s">
        <v>753</v>
      </c>
    </row>
    <row r="41" spans="1:3">
      <c r="A41" s="4" t="s">
        <v>731</v>
      </c>
      <c r="B41" s="7" t="n">
        <v>487893</v>
      </c>
      <c r="C41" s="7" t="n">
        <v>374257</v>
      </c>
    </row>
    <row r="42" spans="1:3">
      <c r="A42" s="4" t="s">
        <v>732</v>
      </c>
      <c r="B42" s="4" t="s">
        <v>754</v>
      </c>
      <c r="C42" s="4" t="s">
        <v>755</v>
      </c>
    </row>
    <row r="43" spans="1:3">
      <c r="A43" s="4" t="s">
        <v>756</v>
      </c>
    </row>
    <row r="44" spans="1:3">
      <c r="A44" s="3" t="s">
        <v>300</v>
      </c>
    </row>
    <row r="45" spans="1:3">
      <c r="A45" s="4" t="s">
        <v>728</v>
      </c>
      <c r="B45" s="7" t="n">
        <v>182918</v>
      </c>
      <c r="C45" s="7" t="n">
        <v>195012</v>
      </c>
    </row>
    <row r="46" spans="1:3">
      <c r="A46" s="4" t="s">
        <v>729</v>
      </c>
      <c r="B46" s="7" t="n">
        <v>45123</v>
      </c>
      <c r="C46" s="7" t="n">
        <v>41500</v>
      </c>
    </row>
    <row r="47" spans="1:3">
      <c r="A47" s="4" t="s">
        <v>730</v>
      </c>
      <c r="B47" s="4" t="s">
        <v>489</v>
      </c>
      <c r="C47" s="4" t="s">
        <v>458</v>
      </c>
    </row>
    <row r="48" spans="1:3">
      <c r="A48" s="4" t="s">
        <v>731</v>
      </c>
      <c r="B48" s="7" t="n">
        <v>137795</v>
      </c>
      <c r="C48" s="7" t="n">
        <v>153512</v>
      </c>
    </row>
    <row r="49" spans="1:3">
      <c r="A49" s="4" t="s">
        <v>732</v>
      </c>
      <c r="B49" s="4" t="s">
        <v>438</v>
      </c>
      <c r="C49" s="4" t="s">
        <v>453</v>
      </c>
    </row>
    <row r="50" spans="1:3">
      <c r="A50" s="4" t="s">
        <v>757</v>
      </c>
    </row>
    <row r="51" spans="1:3">
      <c r="A51" s="3" t="s">
        <v>300</v>
      </c>
    </row>
    <row r="52" spans="1:3">
      <c r="A52" s="4" t="s">
        <v>728</v>
      </c>
      <c r="B52" s="7" t="n">
        <v>66500</v>
      </c>
      <c r="C52" s="7" t="n">
        <v>66500</v>
      </c>
    </row>
    <row r="53" spans="1:3">
      <c r="A53" s="4" t="s">
        <v>730</v>
      </c>
      <c r="B53" s="4" t="s">
        <v>650</v>
      </c>
      <c r="C53" s="4" t="s">
        <v>504</v>
      </c>
    </row>
    <row r="54" spans="1:3">
      <c r="A54" s="4" t="s">
        <v>731</v>
      </c>
      <c r="B54" s="7" t="n">
        <v>66500</v>
      </c>
      <c r="C54" s="7" t="n">
        <v>66500</v>
      </c>
    </row>
    <row r="55" spans="1:3">
      <c r="A55" s="4" t="s">
        <v>732</v>
      </c>
      <c r="B55" s="4" t="s">
        <v>574</v>
      </c>
      <c r="C55" s="4" t="s">
        <v>476</v>
      </c>
    </row>
    <row r="56" spans="1:3">
      <c r="A56" s="4" t="s">
        <v>758</v>
      </c>
    </row>
    <row r="57" spans="1:3">
      <c r="A57" s="3" t="s">
        <v>300</v>
      </c>
    </row>
    <row r="58" spans="1:3">
      <c r="A58" s="4" t="s">
        <v>728</v>
      </c>
      <c r="B58" s="7" t="n">
        <v>10096</v>
      </c>
      <c r="C58" s="7" t="n">
        <v>10195</v>
      </c>
    </row>
    <row r="59" spans="1:3">
      <c r="A59" s="4" t="s">
        <v>730</v>
      </c>
      <c r="B59" s="4" t="s">
        <v>759</v>
      </c>
      <c r="C59" s="4" t="s">
        <v>589</v>
      </c>
    </row>
    <row r="60" spans="1:3">
      <c r="A60" s="4" t="s">
        <v>731</v>
      </c>
      <c r="B60" s="7" t="n">
        <v>10096</v>
      </c>
      <c r="C60" s="7" t="n">
        <v>10195</v>
      </c>
    </row>
    <row r="61" spans="1:3">
      <c r="A61" s="4" t="s">
        <v>732</v>
      </c>
      <c r="B61" s="4" t="s">
        <v>589</v>
      </c>
      <c r="C61" s="4" t="s">
        <v>5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7</v>
      </c>
    </row>
    <row r="2" spans="1:3">
      <c r="A2" s="3" t="s">
        <v>300</v>
      </c>
    </row>
    <row r="3" spans="1:3">
      <c r="A3" s="4" t="s">
        <v>728</v>
      </c>
      <c r="B3" s="7" t="n">
        <v>4308648</v>
      </c>
      <c r="C3" s="7" t="n">
        <v>3727156</v>
      </c>
    </row>
    <row r="4" spans="1:3">
      <c r="A4" s="4" t="s">
        <v>729</v>
      </c>
      <c r="B4" s="7" t="n">
        <v>482845</v>
      </c>
      <c r="C4" s="7" t="n">
        <v>529040</v>
      </c>
    </row>
    <row r="5" spans="1:3">
      <c r="A5" s="4" t="s">
        <v>761</v>
      </c>
      <c r="B5" s="4" t="s">
        <v>314</v>
      </c>
      <c r="C5" s="4" t="s">
        <v>314</v>
      </c>
    </row>
    <row r="6" spans="1:3">
      <c r="A6" s="4" t="s">
        <v>731</v>
      </c>
      <c r="B6" s="7" t="n">
        <v>3825804</v>
      </c>
      <c r="C6" s="7" t="n">
        <v>3198116</v>
      </c>
    </row>
    <row r="7" spans="1:3">
      <c r="A7" s="4" t="s">
        <v>762</v>
      </c>
      <c r="B7" s="4" t="s">
        <v>314</v>
      </c>
      <c r="C7" s="4" t="s">
        <v>314</v>
      </c>
    </row>
    <row r="8" spans="1:3">
      <c r="A8" s="4" t="s">
        <v>763</v>
      </c>
    </row>
    <row r="9" spans="1:3">
      <c r="A9" s="3" t="s">
        <v>300</v>
      </c>
    </row>
    <row r="10" spans="1:3">
      <c r="A10" s="4" t="s">
        <v>728</v>
      </c>
      <c r="B10" s="7" t="n">
        <v>2076177</v>
      </c>
      <c r="C10" s="7" t="n">
        <v>1600619</v>
      </c>
    </row>
    <row r="11" spans="1:3">
      <c r="A11" s="4" t="s">
        <v>729</v>
      </c>
      <c r="B11" s="7" t="n">
        <v>177737</v>
      </c>
      <c r="C11" s="7" t="n">
        <v>167447</v>
      </c>
    </row>
    <row r="12" spans="1:3">
      <c r="A12" s="4" t="s">
        <v>761</v>
      </c>
      <c r="B12" s="4" t="s">
        <v>764</v>
      </c>
      <c r="C12" s="4" t="s">
        <v>765</v>
      </c>
    </row>
    <row r="13" spans="1:3">
      <c r="A13" s="4" t="s">
        <v>731</v>
      </c>
      <c r="B13" s="7" t="n">
        <v>1898441</v>
      </c>
      <c r="C13" s="7" t="n">
        <v>1433172</v>
      </c>
    </row>
    <row r="14" spans="1:3">
      <c r="A14" s="4" t="s">
        <v>762</v>
      </c>
      <c r="B14" s="4" t="s">
        <v>766</v>
      </c>
      <c r="C14" s="4" t="s">
        <v>767</v>
      </c>
    </row>
    <row r="15" spans="1:3">
      <c r="A15" s="4" t="s">
        <v>768</v>
      </c>
    </row>
    <row r="16" spans="1:3">
      <c r="A16" s="3" t="s">
        <v>300</v>
      </c>
    </row>
    <row r="17" spans="1:3">
      <c r="A17" s="4" t="s">
        <v>728</v>
      </c>
      <c r="B17" s="7" t="n">
        <v>1099298</v>
      </c>
      <c r="C17" s="7" t="n">
        <v>1147510</v>
      </c>
    </row>
    <row r="18" spans="1:3">
      <c r="A18" s="4" t="s">
        <v>729</v>
      </c>
      <c r="B18" s="7" t="n">
        <v>202386</v>
      </c>
      <c r="C18" s="7" t="n">
        <v>278890</v>
      </c>
    </row>
    <row r="19" spans="1:3">
      <c r="A19" s="4" t="s">
        <v>761</v>
      </c>
      <c r="B19" s="4" t="s">
        <v>769</v>
      </c>
      <c r="C19" s="4" t="s">
        <v>770</v>
      </c>
    </row>
    <row r="20" spans="1:3">
      <c r="A20" s="4" t="s">
        <v>731</v>
      </c>
      <c r="B20" s="7" t="n">
        <v>896912</v>
      </c>
      <c r="C20" s="7" t="n">
        <v>868620</v>
      </c>
    </row>
    <row r="21" spans="1:3">
      <c r="A21" s="4" t="s">
        <v>762</v>
      </c>
      <c r="B21" s="4" t="s">
        <v>389</v>
      </c>
      <c r="C21" s="4" t="s">
        <v>771</v>
      </c>
    </row>
    <row r="22" spans="1:3">
      <c r="A22" s="4" t="s">
        <v>772</v>
      </c>
    </row>
    <row r="23" spans="1:3">
      <c r="A23" s="3" t="s">
        <v>300</v>
      </c>
    </row>
    <row r="24" spans="1:3">
      <c r="A24" s="4" t="s">
        <v>728</v>
      </c>
      <c r="B24" s="7" t="n">
        <v>794154</v>
      </c>
      <c r="C24" s="7" t="n">
        <v>674123</v>
      </c>
    </row>
    <row r="25" spans="1:3">
      <c r="A25" s="4" t="s">
        <v>729</v>
      </c>
      <c r="B25" s="7" t="n">
        <v>93324</v>
      </c>
      <c r="C25" s="7" t="n">
        <v>67746</v>
      </c>
    </row>
    <row r="26" spans="1:3">
      <c r="A26" s="4" t="s">
        <v>761</v>
      </c>
      <c r="B26" s="4" t="s">
        <v>773</v>
      </c>
      <c r="C26" s="4" t="s">
        <v>774</v>
      </c>
    </row>
    <row r="27" spans="1:3">
      <c r="A27" s="4" t="s">
        <v>731</v>
      </c>
      <c r="B27" s="7" t="n">
        <v>700830</v>
      </c>
      <c r="C27" s="7" t="n">
        <v>606377</v>
      </c>
    </row>
    <row r="28" spans="1:3">
      <c r="A28" s="4" t="s">
        <v>762</v>
      </c>
      <c r="B28" s="4" t="s">
        <v>775</v>
      </c>
      <c r="C28" s="4" t="s">
        <v>776</v>
      </c>
    </row>
    <row r="29" spans="1:3">
      <c r="A29" s="4" t="s">
        <v>777</v>
      </c>
    </row>
    <row r="30" spans="1:3">
      <c r="A30" s="3" t="s">
        <v>300</v>
      </c>
    </row>
    <row r="31" spans="1:3">
      <c r="A31" s="4" t="s">
        <v>728</v>
      </c>
      <c r="B31" s="7" t="n">
        <v>290019</v>
      </c>
      <c r="C31" s="7" t="n">
        <v>255904</v>
      </c>
    </row>
    <row r="32" spans="1:3">
      <c r="A32" s="4" t="s">
        <v>729</v>
      </c>
      <c r="B32" s="7" t="n">
        <v>9398</v>
      </c>
      <c r="C32" s="7" t="n">
        <v>14957</v>
      </c>
    </row>
    <row r="33" spans="1:3">
      <c r="A33" s="4" t="s">
        <v>761</v>
      </c>
      <c r="B33" s="4" t="s">
        <v>778</v>
      </c>
      <c r="C33" s="4" t="s">
        <v>779</v>
      </c>
    </row>
    <row r="34" spans="1:3">
      <c r="A34" s="4" t="s">
        <v>731</v>
      </c>
      <c r="B34" s="7" t="n">
        <v>280621</v>
      </c>
      <c r="C34" s="7" t="n">
        <v>240947</v>
      </c>
    </row>
    <row r="35" spans="1:3">
      <c r="A35" s="4" t="s">
        <v>762</v>
      </c>
      <c r="B35" s="4" t="s">
        <v>780</v>
      </c>
      <c r="C35" s="4" t="s">
        <v>715</v>
      </c>
    </row>
    <row r="36" spans="1:3">
      <c r="A36" s="4" t="s">
        <v>781</v>
      </c>
    </row>
    <row r="37" spans="1:3">
      <c r="A37" s="3" t="s">
        <v>300</v>
      </c>
    </row>
    <row r="38" spans="1:3">
      <c r="A38" s="4" t="s">
        <v>728</v>
      </c>
      <c r="B38" s="7" t="n">
        <v>49000</v>
      </c>
      <c r="C38" s="7" t="n">
        <v>49000</v>
      </c>
    </row>
    <row r="39" spans="1:3">
      <c r="A39" s="4" t="s">
        <v>761</v>
      </c>
      <c r="B39" s="4" t="s">
        <v>782</v>
      </c>
      <c r="C39" s="4" t="s">
        <v>783</v>
      </c>
    </row>
    <row r="40" spans="1:3">
      <c r="A40" s="4" t="s">
        <v>731</v>
      </c>
      <c r="B40" s="7" t="n">
        <v>49000</v>
      </c>
      <c r="C40" s="7" t="n">
        <v>49000</v>
      </c>
    </row>
    <row r="41" spans="1:3">
      <c r="A41" s="4" t="s">
        <v>762</v>
      </c>
      <c r="B41" s="4" t="s">
        <v>783</v>
      </c>
      <c r="C41" s="4" t="s">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7</v>
      </c>
    </row>
    <row r="2" spans="1:3">
      <c r="A2" s="3" t="s">
        <v>300</v>
      </c>
    </row>
    <row r="3" spans="1:3">
      <c r="A3" s="4" t="s">
        <v>728</v>
      </c>
      <c r="B3" s="7" t="n">
        <v>4308648</v>
      </c>
      <c r="C3" s="7" t="n">
        <v>3727156</v>
      </c>
    </row>
    <row r="4" spans="1:3">
      <c r="A4" s="4" t="s">
        <v>729</v>
      </c>
      <c r="B4" s="7" t="n">
        <v>482845</v>
      </c>
      <c r="C4" s="7" t="n">
        <v>529040</v>
      </c>
    </row>
    <row r="5" spans="1:3">
      <c r="A5" s="4" t="s">
        <v>761</v>
      </c>
      <c r="B5" s="4" t="s">
        <v>314</v>
      </c>
      <c r="C5" s="4" t="s">
        <v>314</v>
      </c>
    </row>
    <row r="6" spans="1:3">
      <c r="A6" s="4" t="s">
        <v>731</v>
      </c>
      <c r="B6" s="7" t="n">
        <v>3825804</v>
      </c>
      <c r="C6" s="7" t="n">
        <v>3198116</v>
      </c>
    </row>
    <row r="7" spans="1:3">
      <c r="A7" s="4" t="s">
        <v>762</v>
      </c>
      <c r="B7" s="4" t="s">
        <v>314</v>
      </c>
      <c r="C7" s="4" t="s">
        <v>314</v>
      </c>
    </row>
    <row r="8" spans="1:3">
      <c r="A8" s="4" t="s">
        <v>785</v>
      </c>
    </row>
    <row r="9" spans="1:3">
      <c r="A9" s="3" t="s">
        <v>300</v>
      </c>
    </row>
    <row r="10" spans="1:3">
      <c r="A10" s="4" t="s">
        <v>728</v>
      </c>
      <c r="B10" s="7" t="n">
        <v>2510532</v>
      </c>
      <c r="C10" s="7" t="n">
        <v>1927488</v>
      </c>
    </row>
    <row r="11" spans="1:3">
      <c r="A11" s="4" t="s">
        <v>729</v>
      </c>
      <c r="B11" s="7" t="n">
        <v>204473</v>
      </c>
      <c r="C11" s="7" t="n">
        <v>176316</v>
      </c>
    </row>
    <row r="12" spans="1:3">
      <c r="A12" s="4" t="s">
        <v>761</v>
      </c>
      <c r="B12" s="4" t="s">
        <v>786</v>
      </c>
      <c r="C12" s="4" t="s">
        <v>787</v>
      </c>
    </row>
    <row r="13" spans="1:3">
      <c r="A13" s="4" t="s">
        <v>731</v>
      </c>
      <c r="B13" s="7" t="n">
        <v>2306060</v>
      </c>
      <c r="C13" s="7" t="n">
        <v>1751172</v>
      </c>
    </row>
    <row r="14" spans="1:3">
      <c r="A14" s="4" t="s">
        <v>762</v>
      </c>
      <c r="B14" s="4" t="s">
        <v>788</v>
      </c>
      <c r="C14" s="4" t="s">
        <v>789</v>
      </c>
    </row>
    <row r="15" spans="1:3">
      <c r="A15" s="4" t="s">
        <v>790</v>
      </c>
    </row>
    <row r="16" spans="1:3">
      <c r="A16" s="3" t="s">
        <v>300</v>
      </c>
    </row>
    <row r="17" spans="1:3">
      <c r="A17" s="4" t="s">
        <v>728</v>
      </c>
      <c r="B17" s="7" t="n">
        <v>732197</v>
      </c>
      <c r="C17" s="7" t="n">
        <v>723075</v>
      </c>
    </row>
    <row r="18" spans="1:3">
      <c r="A18" s="4" t="s">
        <v>729</v>
      </c>
      <c r="B18" s="7" t="n">
        <v>140233</v>
      </c>
      <c r="C18" s="7" t="n">
        <v>132483</v>
      </c>
    </row>
    <row r="19" spans="1:3">
      <c r="A19" s="4" t="s">
        <v>761</v>
      </c>
      <c r="B19" s="4" t="s">
        <v>791</v>
      </c>
      <c r="C19" s="4" t="s">
        <v>792</v>
      </c>
    </row>
    <row r="20" spans="1:3">
      <c r="A20" s="4" t="s">
        <v>731</v>
      </c>
      <c r="B20" s="7" t="n">
        <v>591964</v>
      </c>
      <c r="C20" s="7" t="n">
        <v>590592</v>
      </c>
    </row>
    <row r="21" spans="1:3">
      <c r="A21" s="4" t="s">
        <v>762</v>
      </c>
      <c r="B21" s="4" t="s">
        <v>793</v>
      </c>
      <c r="C21" s="4" t="s">
        <v>794</v>
      </c>
    </row>
    <row r="22" spans="1:3">
      <c r="A22" s="4" t="s">
        <v>795</v>
      </c>
    </row>
    <row r="23" spans="1:3">
      <c r="A23" s="3" t="s">
        <v>300</v>
      </c>
    </row>
    <row r="24" spans="1:3">
      <c r="A24" s="4" t="s">
        <v>728</v>
      </c>
      <c r="B24" s="7" t="n">
        <v>305885</v>
      </c>
      <c r="C24" s="7" t="n">
        <v>609468</v>
      </c>
    </row>
    <row r="25" spans="1:3">
      <c r="A25" s="4" t="s">
        <v>729</v>
      </c>
      <c r="B25" s="7" t="n">
        <v>51151</v>
      </c>
      <c r="C25" s="7" t="n">
        <v>166358</v>
      </c>
    </row>
    <row r="26" spans="1:3">
      <c r="A26" s="4" t="s">
        <v>761</v>
      </c>
      <c r="B26" s="4" t="s">
        <v>796</v>
      </c>
      <c r="C26" s="4" t="s">
        <v>797</v>
      </c>
    </row>
    <row r="27" spans="1:3">
      <c r="A27" s="4" t="s">
        <v>731</v>
      </c>
      <c r="B27" s="7" t="n">
        <v>254734</v>
      </c>
      <c r="C27" s="7" t="n">
        <v>443110</v>
      </c>
    </row>
    <row r="28" spans="1:3">
      <c r="A28" s="4" t="s">
        <v>762</v>
      </c>
      <c r="B28" s="4" t="s">
        <v>778</v>
      </c>
      <c r="C28" s="4" t="s">
        <v>798</v>
      </c>
    </row>
    <row r="29" spans="1:3">
      <c r="A29" s="4" t="s">
        <v>799</v>
      </c>
    </row>
    <row r="30" spans="1:3">
      <c r="A30" s="3" t="s">
        <v>300</v>
      </c>
    </row>
    <row r="31" spans="1:3">
      <c r="A31" s="4" t="s">
        <v>728</v>
      </c>
      <c r="B31" s="7" t="n">
        <v>760034</v>
      </c>
      <c r="C31" s="7" t="n">
        <v>467125</v>
      </c>
    </row>
    <row r="32" spans="1:3">
      <c r="A32" s="4" t="s">
        <v>729</v>
      </c>
      <c r="B32" s="7" t="n">
        <v>86988</v>
      </c>
      <c r="C32" s="7" t="n">
        <v>53883</v>
      </c>
    </row>
    <row r="33" spans="1:3">
      <c r="A33" s="4" t="s">
        <v>761</v>
      </c>
      <c r="B33" s="4" t="s">
        <v>800</v>
      </c>
      <c r="C33" s="4" t="s">
        <v>702</v>
      </c>
    </row>
    <row r="34" spans="1:3">
      <c r="A34" s="4" t="s">
        <v>731</v>
      </c>
      <c r="B34" s="7" t="n">
        <v>673046</v>
      </c>
      <c r="C34" s="7" t="n">
        <v>413242</v>
      </c>
    </row>
    <row r="35" spans="1:3">
      <c r="A35" s="4" t="s">
        <v>762</v>
      </c>
      <c r="B35" s="4" t="s">
        <v>800</v>
      </c>
      <c r="C35" s="4" t="s">
        <v>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1"/>
    <col customWidth="1" max="5" min="5" width="21"/>
    <col customWidth="1" max="6" min="6" width="21"/>
    <col customWidth="1" max="7" min="7" width="16"/>
    <col customWidth="1" max="8" min="8" width="31"/>
    <col customWidth="1" max="9" min="9" width="37"/>
    <col customWidth="1" max="10" min="10" width="4"/>
    <col customWidth="1" max="11" min="11" width="37"/>
    <col customWidth="1" max="12" min="12" width="4"/>
    <col customWidth="1" max="13" min="13" width="80"/>
    <col customWidth="1" max="14" min="14" width="4"/>
    <col customWidth="1" max="15" min="15" width="21"/>
    <col customWidth="1" max="16" min="16" width="31"/>
    <col customWidth="1" max="17" min="17" width="21"/>
    <col customWidth="1" max="18" min="18" width="4"/>
  </cols>
  <sheetData>
    <row r="1" spans="1:18">
      <c r="A1" s="1" t="s">
        <v>802</v>
      </c>
      <c r="B1" s="2" t="s">
        <v>803</v>
      </c>
      <c r="C1" s="2" t="s">
        <v>804</v>
      </c>
      <c r="D1" s="2" t="s">
        <v>805</v>
      </c>
      <c r="E1" s="2" t="s">
        <v>806</v>
      </c>
      <c r="F1" s="2" t="s">
        <v>807</v>
      </c>
      <c r="G1" s="2" t="s">
        <v>672</v>
      </c>
      <c r="H1" s="2" t="s">
        <v>808</v>
      </c>
      <c r="I1" s="2" t="s">
        <v>809</v>
      </c>
      <c r="K1" s="2" t="s">
        <v>809</v>
      </c>
      <c r="M1" s="2" t="s">
        <v>809</v>
      </c>
      <c r="O1" s="2" t="s">
        <v>358</v>
      </c>
      <c r="P1" s="2" t="s">
        <v>810</v>
      </c>
      <c r="Q1" s="2" t="s">
        <v>384</v>
      </c>
      <c r="R1" s="2" t="s">
        <v>30</v>
      </c>
    </row>
    <row r="2" spans="1:18">
      <c r="A2" s="3" t="s">
        <v>811</v>
      </c>
    </row>
    <row r="3" spans="1:18">
      <c r="A3" s="4" t="s">
        <v>426</v>
      </c>
      <c r="M3" s="4" t="s">
        <v>427</v>
      </c>
    </row>
    <row r="4" spans="1:18">
      <c r="A4" s="4" t="s">
        <v>812</v>
      </c>
      <c r="O4" s="7" t="n">
        <v>52443000</v>
      </c>
    </row>
    <row r="5" spans="1:18">
      <c r="A5" s="4" t="s">
        <v>678</v>
      </c>
      <c r="G5" s="4" t="s">
        <v>677</v>
      </c>
      <c r="M5" s="4" t="s">
        <v>676</v>
      </c>
    </row>
    <row r="6" spans="1:18">
      <c r="A6" s="4" t="s">
        <v>47</v>
      </c>
      <c r="I6" s="7" t="n">
        <v>25911000</v>
      </c>
      <c r="J6" s="4" t="s">
        <v>30</v>
      </c>
      <c r="K6" s="7" t="n">
        <v>25911000</v>
      </c>
      <c r="L6" s="4" t="s">
        <v>30</v>
      </c>
      <c r="M6" s="7" t="n">
        <v>25911000</v>
      </c>
      <c r="N6" s="4" t="s">
        <v>30</v>
      </c>
      <c r="O6" s="7" t="n">
        <v>20520000</v>
      </c>
      <c r="P6" s="7" t="n">
        <v>25900000</v>
      </c>
      <c r="Q6" s="7" t="n">
        <v>23068000</v>
      </c>
    </row>
    <row r="7" spans="1:18">
      <c r="A7" s="4" t="s">
        <v>691</v>
      </c>
    </row>
    <row r="8" spans="1:18">
      <c r="A8" s="3" t="s">
        <v>811</v>
      </c>
    </row>
    <row r="9" spans="1:18">
      <c r="A9" s="4" t="s">
        <v>813</v>
      </c>
      <c r="I9" s="10" t="n">
        <v>1.2</v>
      </c>
      <c r="K9" s="5" t="n">
        <v>0</v>
      </c>
      <c r="M9" s="5" t="n">
        <v>400000</v>
      </c>
    </row>
    <row r="10" spans="1:18">
      <c r="A10" s="4" t="s">
        <v>814</v>
      </c>
      <c r="M10" s="4" t="s">
        <v>815</v>
      </c>
    </row>
    <row r="11" spans="1:18">
      <c r="A11" s="4" t="s">
        <v>816</v>
      </c>
      <c r="I11" s="7" t="n">
        <v>12500</v>
      </c>
      <c r="K11" s="7" t="n">
        <v>12500</v>
      </c>
      <c r="M11" s="7" t="n">
        <v>12500</v>
      </c>
    </row>
    <row r="12" spans="1:18">
      <c r="A12" s="4" t="s">
        <v>23</v>
      </c>
    </row>
    <row r="13" spans="1:18">
      <c r="A13" s="3" t="s">
        <v>811</v>
      </c>
    </row>
    <row r="14" spans="1:18">
      <c r="A14" s="4" t="s">
        <v>817</v>
      </c>
      <c r="I14" s="9" t="n">
        <v>0.41</v>
      </c>
      <c r="K14" s="9" t="n">
        <v>0.41</v>
      </c>
      <c r="M14" s="9" t="n">
        <v>0.41</v>
      </c>
      <c r="P14" s="9" t="n">
        <v>0.43</v>
      </c>
    </row>
    <row r="15" spans="1:18">
      <c r="A15" s="4" t="s">
        <v>230</v>
      </c>
    </row>
    <row r="16" spans="1:18">
      <c r="A16" s="3" t="s">
        <v>811</v>
      </c>
    </row>
    <row r="17" spans="1:18">
      <c r="A17" s="4" t="s">
        <v>818</v>
      </c>
      <c r="H17" s="5" t="n">
        <v>6</v>
      </c>
    </row>
    <row r="18" spans="1:18">
      <c r="A18" s="4" t="s">
        <v>407</v>
      </c>
      <c r="B18" s="7" t="n">
        <v>569100000</v>
      </c>
      <c r="H18" s="7" t="n">
        <v>569100000</v>
      </c>
    </row>
    <row r="19" spans="1:18">
      <c r="A19" s="4" t="s">
        <v>819</v>
      </c>
    </row>
    <row r="20" spans="1:18">
      <c r="A20" s="3" t="s">
        <v>811</v>
      </c>
    </row>
    <row r="21" spans="1:18">
      <c r="A21" s="4" t="s">
        <v>813</v>
      </c>
      <c r="H21" s="5" t="n">
        <v>0</v>
      </c>
    </row>
    <row r="22" spans="1:18">
      <c r="A22" s="4" t="s">
        <v>816</v>
      </c>
      <c r="B22" s="5" t="n">
        <v>12500000</v>
      </c>
      <c r="H22" s="7" t="n">
        <v>12500000</v>
      </c>
    </row>
    <row r="23" spans="1:18">
      <c r="A23" s="4" t="s">
        <v>820</v>
      </c>
    </row>
    <row r="24" spans="1:18">
      <c r="A24" s="3" t="s">
        <v>811</v>
      </c>
    </row>
    <row r="25" spans="1:18">
      <c r="A25" s="4" t="s">
        <v>678</v>
      </c>
      <c r="D25" s="4" t="s">
        <v>706</v>
      </c>
    </row>
    <row r="26" spans="1:18">
      <c r="A26" s="4" t="s">
        <v>707</v>
      </c>
      <c r="D26" s="4" t="s">
        <v>708</v>
      </c>
    </row>
    <row r="27" spans="1:18">
      <c r="A27" s="4" t="s">
        <v>817</v>
      </c>
      <c r="C27" s="9" t="n">
        <v>0.43</v>
      </c>
      <c r="D27" s="9" t="n">
        <v>0.43</v>
      </c>
    </row>
    <row r="28" spans="1:18">
      <c r="A28" s="4" t="s">
        <v>47</v>
      </c>
      <c r="C28" s="7" t="n">
        <v>25900000</v>
      </c>
      <c r="D28" s="7" t="n">
        <v>25900000</v>
      </c>
    </row>
    <row r="29" spans="1:18">
      <c r="A29" s="4" t="s">
        <v>821</v>
      </c>
    </row>
    <row r="30" spans="1:18">
      <c r="A30" s="3" t="s">
        <v>811</v>
      </c>
    </row>
    <row r="31" spans="1:18">
      <c r="A31" s="4" t="s">
        <v>822</v>
      </c>
      <c r="C31" s="5" t="n">
        <v>17</v>
      </c>
    </row>
    <row r="32" spans="1:18">
      <c r="A32" s="4" t="s">
        <v>823</v>
      </c>
      <c r="C32" s="7" t="n">
        <v>133300000</v>
      </c>
    </row>
    <row r="33" spans="1:18">
      <c r="A33" s="4" t="s">
        <v>824</v>
      </c>
      <c r="C33" s="7" t="n">
        <v>100000</v>
      </c>
    </row>
    <row r="34" spans="1:18">
      <c r="A34" s="4" t="s">
        <v>825</v>
      </c>
    </row>
    <row r="35" spans="1:18">
      <c r="A35" s="3" t="s">
        <v>811</v>
      </c>
    </row>
    <row r="36" spans="1:18">
      <c r="A36" s="4" t="s">
        <v>812</v>
      </c>
      <c r="E36" s="7" t="n">
        <v>2700000</v>
      </c>
    </row>
    <row r="37" spans="1:18">
      <c r="A37" s="4" t="s">
        <v>824</v>
      </c>
      <c r="E37" s="7" t="n">
        <v>400000</v>
      </c>
    </row>
    <row r="38" spans="1:18">
      <c r="A38" s="4" t="s">
        <v>826</v>
      </c>
    </row>
    <row r="39" spans="1:18">
      <c r="A39" s="3" t="s">
        <v>811</v>
      </c>
    </row>
    <row r="40" spans="1:18">
      <c r="A40" s="4" t="s">
        <v>530</v>
      </c>
      <c r="F40" s="7" t="n">
        <v>160000000</v>
      </c>
    </row>
    <row r="41" spans="1:18">
      <c r="A41" s="4" t="s">
        <v>827</v>
      </c>
      <c r="F41" s="4" t="s">
        <v>828</v>
      </c>
    </row>
    <row r="42" spans="1:18">
      <c r="A42" s="4" t="s">
        <v>829</v>
      </c>
      <c r="F42" s="4" t="s">
        <v>830</v>
      </c>
    </row>
    <row r="43" spans="1:18">
      <c r="A43" s="4" t="s">
        <v>831</v>
      </c>
      <c r="F43" s="4" t="s">
        <v>311</v>
      </c>
    </row>
    <row r="44" spans="1:18">
      <c r="A44" s="4" t="s">
        <v>832</v>
      </c>
      <c r="B44" s="7" t="n">
        <v>0</v>
      </c>
    </row>
    <row r="45" spans="1:18">
      <c r="A45" s="4" t="s">
        <v>833</v>
      </c>
    </row>
    <row r="46" spans="1:18">
      <c r="A46" s="3" t="s">
        <v>811</v>
      </c>
    </row>
    <row r="47" spans="1:18">
      <c r="A47" s="4" t="s">
        <v>426</v>
      </c>
      <c r="F47" s="4" t="s">
        <v>427</v>
      </c>
    </row>
    <row r="48" spans="1:18">
      <c r="A48" s="4" t="s">
        <v>834</v>
      </c>
      <c r="F48" s="4" t="s">
        <v>835</v>
      </c>
    </row>
    <row r="49" spans="1:18"/>
    <row r="50" spans="1:18">
      <c r="A50" s="4" t="s">
        <v>30</v>
      </c>
      <c r="B50" s="4" t="s">
        <v>60</v>
      </c>
    </row>
  </sheetData>
  <mergeCells count="52">
    <mergeCell ref="I1:J1"/>
    <mergeCell ref="K1:L1"/>
    <mergeCell ref="M1:N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A49:R49"/>
    <mergeCell ref="B50:R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9</v>
      </c>
      <c r="B1" s="2" t="s">
        <v>1</v>
      </c>
    </row>
    <row r="2" spans="1:4">
      <c r="B2" s="2" t="s">
        <v>2</v>
      </c>
      <c r="D2" s="2" t="s">
        <v>82</v>
      </c>
    </row>
    <row r="3" spans="1:4">
      <c r="A3" s="3" t="s">
        <v>140</v>
      </c>
    </row>
    <row r="4" spans="1:4">
      <c r="A4" s="4" t="s">
        <v>100</v>
      </c>
      <c r="B4" s="7" t="n">
        <v>51552</v>
      </c>
      <c r="D4" s="7" t="n">
        <v>48803</v>
      </c>
    </row>
    <row r="5" spans="1:4">
      <c r="A5" s="3" t="s">
        <v>141</v>
      </c>
    </row>
    <row r="6" spans="1:4">
      <c r="A6" s="4" t="s">
        <v>142</v>
      </c>
      <c r="B6" s="5" t="n">
        <v>-8911</v>
      </c>
      <c r="D6" s="5" t="n">
        <v>-9805</v>
      </c>
    </row>
    <row r="7" spans="1:4">
      <c r="A7" s="4" t="s">
        <v>143</v>
      </c>
      <c r="B7" s="5" t="n">
        <v>7900</v>
      </c>
      <c r="D7" s="5" t="n">
        <v>5453</v>
      </c>
    </row>
    <row r="8" spans="1:4">
      <c r="A8" s="4" t="s">
        <v>144</v>
      </c>
      <c r="D8" s="5" t="n">
        <v>2456</v>
      </c>
    </row>
    <row r="9" spans="1:4">
      <c r="A9" s="4" t="s">
        <v>145</v>
      </c>
      <c r="B9" s="5" t="n">
        <v>374</v>
      </c>
    </row>
    <row r="10" spans="1:4">
      <c r="A10" s="3" t="s">
        <v>146</v>
      </c>
    </row>
    <row r="11" spans="1:4">
      <c r="A11" s="4" t="s">
        <v>32</v>
      </c>
      <c r="B11" s="5" t="n">
        <v>104</v>
      </c>
      <c r="D11" s="5" t="n">
        <v>262</v>
      </c>
    </row>
    <row r="12" spans="1:4">
      <c r="A12" s="4" t="s">
        <v>34</v>
      </c>
      <c r="B12" s="5" t="n">
        <v>-1500</v>
      </c>
      <c r="D12" s="5" t="n">
        <v>1816</v>
      </c>
    </row>
    <row r="13" spans="1:4">
      <c r="A13" s="4" t="s">
        <v>41</v>
      </c>
      <c r="B13" s="5" t="n">
        <v>1165</v>
      </c>
      <c r="D13" s="5" t="n">
        <v>-671</v>
      </c>
    </row>
    <row r="14" spans="1:4">
      <c r="A14" s="4" t="s">
        <v>40</v>
      </c>
      <c r="B14" s="5" t="n">
        <v>77</v>
      </c>
      <c r="D14" s="5" t="n">
        <v>1713</v>
      </c>
    </row>
    <row r="15" spans="1:4">
      <c r="A15" s="4" t="s">
        <v>45</v>
      </c>
      <c r="B15" s="5" t="n">
        <v>960</v>
      </c>
      <c r="D15" s="5" t="n">
        <v>2581</v>
      </c>
    </row>
    <row r="16" spans="1:4">
      <c r="A16" s="4" t="s">
        <v>147</v>
      </c>
      <c r="B16" s="5" t="n">
        <v>204</v>
      </c>
      <c r="D16" s="5" t="n">
        <v>-126</v>
      </c>
    </row>
    <row r="17" spans="1:4">
      <c r="A17" s="4" t="s">
        <v>148</v>
      </c>
      <c r="B17" s="5" t="n">
        <v>234</v>
      </c>
      <c r="D17" s="5" t="n">
        <v>143</v>
      </c>
    </row>
    <row r="18" spans="1:4">
      <c r="A18" s="4" t="s">
        <v>149</v>
      </c>
      <c r="B18" s="5" t="n">
        <v>52159</v>
      </c>
      <c r="D18" s="5" t="n">
        <v>52625</v>
      </c>
    </row>
    <row r="19" spans="1:4">
      <c r="A19" s="3" t="s">
        <v>150</v>
      </c>
    </row>
    <row r="20" spans="1:4">
      <c r="A20" s="4" t="s">
        <v>151</v>
      </c>
      <c r="B20" s="5" t="n">
        <v>-1040793</v>
      </c>
      <c r="D20" s="5" t="n">
        <v>-524725</v>
      </c>
    </row>
    <row r="21" spans="1:4">
      <c r="A21" s="4" t="s">
        <v>152</v>
      </c>
      <c r="B21" s="5" t="n">
        <v>-150769</v>
      </c>
      <c r="D21" s="5" t="n">
        <v>-154566</v>
      </c>
    </row>
    <row r="22" spans="1:4">
      <c r="A22" s="4" t="s">
        <v>153</v>
      </c>
      <c r="B22" s="5" t="n">
        <v>534580</v>
      </c>
      <c r="D22" s="5" t="n">
        <v>883146</v>
      </c>
    </row>
    <row r="23" spans="1:4">
      <c r="A23" s="4" t="s">
        <v>154</v>
      </c>
      <c r="D23" s="5" t="n">
        <v>52443</v>
      </c>
    </row>
    <row r="24" spans="1:4">
      <c r="A24" s="4" t="s">
        <v>155</v>
      </c>
      <c r="B24" s="5" t="n">
        <v>-143643</v>
      </c>
      <c r="D24" s="5" t="n">
        <v>-96610</v>
      </c>
    </row>
    <row r="25" spans="1:4">
      <c r="A25" s="4" t="s">
        <v>156</v>
      </c>
      <c r="B25" s="5" t="n">
        <v>4536</v>
      </c>
      <c r="D25" s="5" t="n">
        <v>29666</v>
      </c>
    </row>
    <row r="26" spans="1:4">
      <c r="A26" s="4" t="s">
        <v>157</v>
      </c>
      <c r="D26" s="5" t="n">
        <v>-218</v>
      </c>
    </row>
    <row r="27" spans="1:4">
      <c r="A27" s="4" t="s">
        <v>158</v>
      </c>
      <c r="B27" s="5" t="n">
        <v>-796089</v>
      </c>
      <c r="D27" s="5" t="n">
        <v>189136</v>
      </c>
    </row>
    <row r="28" spans="1:4">
      <c r="A28" s="3" t="s">
        <v>159</v>
      </c>
    </row>
    <row r="29" spans="1:4">
      <c r="A29" s="4" t="s">
        <v>160</v>
      </c>
      <c r="D29" s="5" t="n">
        <v>-392289</v>
      </c>
    </row>
    <row r="30" spans="1:4">
      <c r="A30" s="4" t="s">
        <v>161</v>
      </c>
      <c r="B30" s="5" t="n">
        <v>745904</v>
      </c>
      <c r="D30" s="5" t="n">
        <v>16254</v>
      </c>
    </row>
    <row r="31" spans="1:4">
      <c r="A31" s="4" t="s">
        <v>162</v>
      </c>
      <c r="B31" s="5" t="n">
        <v>-1037666</v>
      </c>
      <c r="D31" s="5" t="n">
        <v>-547820</v>
      </c>
    </row>
    <row r="32" spans="1:4">
      <c r="A32" s="4" t="s">
        <v>163</v>
      </c>
      <c r="B32" s="5" t="n">
        <v>1073518</v>
      </c>
      <c r="D32" s="5" t="n">
        <v>798514</v>
      </c>
    </row>
    <row r="33" spans="1:4">
      <c r="A33" s="4" t="s">
        <v>164</v>
      </c>
      <c r="B33" s="5" t="n">
        <v>-13361</v>
      </c>
      <c r="D33" s="5" t="n">
        <v>-4027</v>
      </c>
    </row>
    <row r="34" spans="1:4">
      <c r="A34" s="4" t="s">
        <v>165</v>
      </c>
      <c r="D34" s="5" t="n">
        <v>24635</v>
      </c>
    </row>
    <row r="35" spans="1:4">
      <c r="A35" s="4" t="s">
        <v>166</v>
      </c>
      <c r="B35" s="5" t="n">
        <v>-8360</v>
      </c>
    </row>
    <row r="36" spans="1:4">
      <c r="A36" s="4" t="s">
        <v>167</v>
      </c>
      <c r="B36" s="5" t="n">
        <v>711532</v>
      </c>
      <c r="D36" s="5" t="n">
        <v>-144002</v>
      </c>
    </row>
    <row r="37" spans="1:4">
      <c r="A37" s="4" t="s">
        <v>168</v>
      </c>
      <c r="B37" s="5" t="n">
        <v>-32398</v>
      </c>
      <c r="D37" s="5" t="n">
        <v>97759</v>
      </c>
    </row>
    <row r="38" spans="1:4">
      <c r="A38" s="4" t="s">
        <v>169</v>
      </c>
      <c r="B38" s="5" t="n">
        <v>75737</v>
      </c>
      <c r="D38" s="5" t="n">
        <v>103975</v>
      </c>
    </row>
    <row r="39" spans="1:4">
      <c r="A39" s="4" t="s">
        <v>170</v>
      </c>
      <c r="B39" s="5" t="n">
        <v>43339</v>
      </c>
      <c r="D39" s="5" t="n">
        <v>201734</v>
      </c>
    </row>
    <row r="40" spans="1:4">
      <c r="A40" s="3" t="s">
        <v>171</v>
      </c>
    </row>
    <row r="41" spans="1:4">
      <c r="A41" s="4" t="s">
        <v>172</v>
      </c>
      <c r="B41" s="5" t="n">
        <v>48175</v>
      </c>
      <c r="D41" s="5" t="n">
        <v>30270</v>
      </c>
    </row>
    <row r="42" spans="1:4">
      <c r="A42" s="4" t="s">
        <v>173</v>
      </c>
      <c r="B42" s="5" t="n">
        <v>205</v>
      </c>
      <c r="D42" s="5" t="n">
        <v>140</v>
      </c>
    </row>
    <row r="43" spans="1:4">
      <c r="A43" s="3" t="s">
        <v>174</v>
      </c>
    </row>
    <row r="44" spans="1:4">
      <c r="A44" s="4" t="s">
        <v>175</v>
      </c>
      <c r="B44" s="5" t="n">
        <v>36435</v>
      </c>
      <c r="D44" s="5" t="n">
        <v>44024</v>
      </c>
    </row>
    <row r="45" spans="1:4">
      <c r="A45" s="4" t="s">
        <v>176</v>
      </c>
      <c r="B45" s="5" t="n">
        <v>198</v>
      </c>
    </row>
    <row r="46" spans="1:4">
      <c r="A46" s="4" t="s">
        <v>177</v>
      </c>
      <c r="B46" s="5" t="n">
        <v>105</v>
      </c>
    </row>
    <row r="47" spans="1:4">
      <c r="A47" s="4" t="s">
        <v>178</v>
      </c>
      <c r="B47" s="5" t="n">
        <v>25911</v>
      </c>
      <c r="C47" s="4" t="s">
        <v>30</v>
      </c>
      <c r="D47" s="5" t="n">
        <v>20520</v>
      </c>
    </row>
    <row r="48" spans="1:4">
      <c r="A48" s="4" t="s">
        <v>179</v>
      </c>
      <c r="B48" s="5" t="n">
        <v>1177</v>
      </c>
      <c r="D48" s="5" t="n">
        <v>2125</v>
      </c>
    </row>
    <row r="49" spans="1:4">
      <c r="A49" s="4" t="s">
        <v>180</v>
      </c>
      <c r="D49" s="5" t="n">
        <v>3392</v>
      </c>
    </row>
    <row r="50" spans="1:4">
      <c r="A50" s="4" t="s">
        <v>181</v>
      </c>
      <c r="B50" s="5" t="n">
        <v>78</v>
      </c>
      <c r="D50" s="5" t="n">
        <v>2648</v>
      </c>
    </row>
    <row r="51" spans="1:4">
      <c r="A51" s="4" t="s">
        <v>182</v>
      </c>
    </row>
    <row r="52" spans="1:4">
      <c r="A52" s="3" t="s">
        <v>150</v>
      </c>
    </row>
    <row r="53" spans="1:4">
      <c r="A53" s="4" t="s">
        <v>155</v>
      </c>
      <c r="B53" s="5" t="n">
        <v>-138000</v>
      </c>
    </row>
    <row r="54" spans="1:4">
      <c r="A54" s="3" t="s">
        <v>174</v>
      </c>
    </row>
    <row r="55" spans="1:4">
      <c r="A55" s="4" t="s">
        <v>183</v>
      </c>
      <c r="B55" s="5" t="n">
        <v>-1638</v>
      </c>
      <c r="D55" s="5" t="n">
        <v>1288</v>
      </c>
    </row>
    <row r="56" spans="1:4">
      <c r="A56" s="4" t="s">
        <v>25</v>
      </c>
    </row>
    <row r="57" spans="1:4">
      <c r="A57" s="3" t="s">
        <v>159</v>
      </c>
    </row>
    <row r="58" spans="1:4">
      <c r="A58" s="4" t="s">
        <v>165</v>
      </c>
      <c r="D58" s="5" t="n">
        <v>365</v>
      </c>
    </row>
    <row r="59" spans="1:4">
      <c r="A59" s="4" t="s">
        <v>184</v>
      </c>
      <c r="B59" s="5" t="n">
        <v>-933</v>
      </c>
      <c r="D59" s="5" t="n">
        <v>-1449</v>
      </c>
    </row>
    <row r="60" spans="1:4">
      <c r="A60" s="4" t="s">
        <v>185</v>
      </c>
    </row>
    <row r="61" spans="1:4">
      <c r="A61" s="3" t="s">
        <v>159</v>
      </c>
    </row>
    <row r="62" spans="1:4">
      <c r="A62" s="4" t="s">
        <v>186</v>
      </c>
      <c r="B62" s="5" t="n">
        <v>-125</v>
      </c>
    </row>
    <row r="63" spans="1:4">
      <c r="A63" s="4" t="s">
        <v>184</v>
      </c>
      <c r="B63" s="5" t="n">
        <v>-3</v>
      </c>
      <c r="D63" s="5" t="n">
        <v>-8</v>
      </c>
    </row>
    <row r="64" spans="1:4">
      <c r="A64" s="4" t="s">
        <v>58</v>
      </c>
    </row>
    <row r="65" spans="1:4">
      <c r="A65" s="3" t="s">
        <v>159</v>
      </c>
    </row>
    <row r="66" spans="1:4">
      <c r="A66" s="4" t="s">
        <v>184</v>
      </c>
      <c r="B66" s="7" t="n">
        <v>-47442</v>
      </c>
      <c r="D66" s="7" t="n">
        <v>-38177</v>
      </c>
    </row>
    <row r="67" spans="1:4"/>
    <row r="68" spans="1:4">
      <c r="A68" s="4" t="s">
        <v>30</v>
      </c>
      <c r="B68" s="4" t="s">
        <v>60</v>
      </c>
    </row>
  </sheetData>
  <mergeCells count="5">
    <mergeCell ref="A1:A2"/>
    <mergeCell ref="B1:D1"/>
    <mergeCell ref="B2:C2"/>
    <mergeCell ref="A67:D67"/>
    <mergeCell ref="B68:D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4:35Z</dcterms:created>
  <dcterms:modified xmlns:dcterms="http://purl.org/dc/terms/" xmlns:xsi="http://www.w3.org/2001/XMLSchema-instance" xsi:type="dcterms:W3CDTF">2018-08-06T16:14:35Z</dcterms:modified>
</cp:coreProperties>
</file>